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MBINED AND CONSOLIDATED STATE" sheetId="4" state="visible" r:id="rId4"/>
    <sheet xmlns:r="http://schemas.openxmlformats.org/officeDocument/2006/relationships" name="COMBINED AND CONSOLIDATED STAT5" sheetId="5" state="visible" r:id="rId5"/>
    <sheet xmlns:r="http://schemas.openxmlformats.org/officeDocument/2006/relationships" name="COMBINED AND CONSOLIDATED STAT6" sheetId="6" state="visible" r:id="rId6"/>
    <sheet xmlns:r="http://schemas.openxmlformats.org/officeDocument/2006/relationships" name="COMBINED AND CONSOLIDATED STAT7" sheetId="7" state="visible" r:id="rId7"/>
    <sheet xmlns:r="http://schemas.openxmlformats.org/officeDocument/2006/relationships" name="DESCRIPTION OF BUSINESS, ORGANI" sheetId="8" state="visible" r:id="rId8"/>
    <sheet xmlns:r="http://schemas.openxmlformats.org/officeDocument/2006/relationships" name="SUMMARY OF SIGNIFICANT ACCOUNTI" sheetId="9" state="visible" r:id="rId9"/>
    <sheet xmlns:r="http://schemas.openxmlformats.org/officeDocument/2006/relationships" name="FAIR VALUE MEASUREMENTS" sheetId="10" state="visible" r:id="rId10"/>
    <sheet xmlns:r="http://schemas.openxmlformats.org/officeDocument/2006/relationships" name="ACQUISITIONS" sheetId="11" state="visible" r:id="rId11"/>
    <sheet xmlns:r="http://schemas.openxmlformats.org/officeDocument/2006/relationships" name="CASH" sheetId="12" state="visible" r:id="rId12"/>
    <sheet xmlns:r="http://schemas.openxmlformats.org/officeDocument/2006/relationships" name="DERIVATIVES" sheetId="13" state="visible" r:id="rId13"/>
    <sheet xmlns:r="http://schemas.openxmlformats.org/officeDocument/2006/relationships" name="AVAILABLE-FOR-SALE INVESTMENTS" sheetId="14" state="visible" r:id="rId14"/>
    <sheet xmlns:r="http://schemas.openxmlformats.org/officeDocument/2006/relationships" name="DEPOSITS WITH CLEARING ORGANIZA" sheetId="15" state="visible" r:id="rId15"/>
    <sheet xmlns:r="http://schemas.openxmlformats.org/officeDocument/2006/relationships" name="EQUIPMENT AND LEASEHOLD IMPROVE" sheetId="16" state="visible" r:id="rId16"/>
    <sheet xmlns:r="http://schemas.openxmlformats.org/officeDocument/2006/relationships" name="GOODWILL" sheetId="17" state="visible" r:id="rId17"/>
    <sheet xmlns:r="http://schemas.openxmlformats.org/officeDocument/2006/relationships" name="INTANGIBLE ASSETS" sheetId="18" state="visible" r:id="rId18"/>
    <sheet xmlns:r="http://schemas.openxmlformats.org/officeDocument/2006/relationships" name="OTHER ASSETS" sheetId="19" state="visible" r:id="rId19"/>
    <sheet xmlns:r="http://schemas.openxmlformats.org/officeDocument/2006/relationships" name="OTHER LIABILITIES" sheetId="20" state="visible" r:id="rId20"/>
    <sheet xmlns:r="http://schemas.openxmlformats.org/officeDocument/2006/relationships" name="ORDINARY SHARES AND ADDITIONAL " sheetId="21" state="visible" r:id="rId21"/>
    <sheet xmlns:r="http://schemas.openxmlformats.org/officeDocument/2006/relationships" name="DIVIDEND DISTRIBUTION" sheetId="22" state="visible" r:id="rId22"/>
    <sheet xmlns:r="http://schemas.openxmlformats.org/officeDocument/2006/relationships" name="RETAINED EARNINGS" sheetId="23" state="visible" r:id="rId23"/>
    <sheet xmlns:r="http://schemas.openxmlformats.org/officeDocument/2006/relationships" name="ACCUMULATED OTHER COMPREHENSIVE" sheetId="24" state="visible" r:id="rId24"/>
    <sheet xmlns:r="http://schemas.openxmlformats.org/officeDocument/2006/relationships" name="COMMITMENTS AND CONTINGENCIES" sheetId="25" state="visible" r:id="rId25"/>
    <sheet xmlns:r="http://schemas.openxmlformats.org/officeDocument/2006/relationships" name="COMMISSIONS AND FEES" sheetId="26" state="visible" r:id="rId26"/>
    <sheet xmlns:r="http://schemas.openxmlformats.org/officeDocument/2006/relationships" name="TRADING GAINS _ (LOSSES)" sheetId="27" state="visible" r:id="rId27"/>
    <sheet xmlns:r="http://schemas.openxmlformats.org/officeDocument/2006/relationships" name="OTHER REVENUES" sheetId="28" state="visible" r:id="rId28"/>
    <sheet xmlns:r="http://schemas.openxmlformats.org/officeDocument/2006/relationships" name="ADVERTISING AND PROMOTION" sheetId="29" state="visible" r:id="rId29"/>
    <sheet xmlns:r="http://schemas.openxmlformats.org/officeDocument/2006/relationships" name="INCOME TAXES" sheetId="30" state="visible" r:id="rId30"/>
    <sheet xmlns:r="http://schemas.openxmlformats.org/officeDocument/2006/relationships" name="EARNINGS PER SHARE" sheetId="31" state="visible" r:id="rId31"/>
    <sheet xmlns:r="http://schemas.openxmlformats.org/officeDocument/2006/relationships" name="EQUITY SETTLED SHARE-BASED TRAN" sheetId="32" state="visible" r:id="rId32"/>
    <sheet xmlns:r="http://schemas.openxmlformats.org/officeDocument/2006/relationships" name="RELATED PARTY TRANSACTIONS" sheetId="33" state="visible" r:id="rId33"/>
    <sheet xmlns:r="http://schemas.openxmlformats.org/officeDocument/2006/relationships" name="SUBSEQUENT EVENTS" sheetId="34" state="visible" r:id="rId34"/>
    <sheet xmlns:r="http://schemas.openxmlformats.org/officeDocument/2006/relationships" name="SUMMARY OF SIGNIFICANT ACCOUN35" sheetId="35" state="visible" r:id="rId35"/>
    <sheet xmlns:r="http://schemas.openxmlformats.org/officeDocument/2006/relationships" name="DESCRIPTION OF BUSINESS, ORGA36" sheetId="36" state="visible" r:id="rId36"/>
    <sheet xmlns:r="http://schemas.openxmlformats.org/officeDocument/2006/relationships" name="FAIR VALUE MEASUREMENTS (Tables" sheetId="37" state="visible" r:id="rId37"/>
    <sheet xmlns:r="http://schemas.openxmlformats.org/officeDocument/2006/relationships" name="ACQUISITIONS (Tables)" sheetId="38" state="visible" r:id="rId38"/>
    <sheet xmlns:r="http://schemas.openxmlformats.org/officeDocument/2006/relationships" name="DERIVATIVES (Tables)" sheetId="39" state="visible" r:id="rId39"/>
    <sheet xmlns:r="http://schemas.openxmlformats.org/officeDocument/2006/relationships" name="AVAILABLE-FOR-SALE INVESTMENTS " sheetId="40" state="visible" r:id="rId40"/>
    <sheet xmlns:r="http://schemas.openxmlformats.org/officeDocument/2006/relationships" name="EQUIPMENT AND LEASEHOLD IMPRO41" sheetId="41" state="visible" r:id="rId41"/>
    <sheet xmlns:r="http://schemas.openxmlformats.org/officeDocument/2006/relationships" name="GOODWILL (Tables)" sheetId="42" state="visible" r:id="rId42"/>
    <sheet xmlns:r="http://schemas.openxmlformats.org/officeDocument/2006/relationships" name="INTANGIBLE ASSETS (Tables)" sheetId="43" state="visible" r:id="rId43"/>
    <sheet xmlns:r="http://schemas.openxmlformats.org/officeDocument/2006/relationships" name="OTHER ASSETS (Tables)" sheetId="44" state="visible" r:id="rId44"/>
    <sheet xmlns:r="http://schemas.openxmlformats.org/officeDocument/2006/relationships" name="OTHER LIABILITIES (Tables)" sheetId="45" state="visible" r:id="rId45"/>
    <sheet xmlns:r="http://schemas.openxmlformats.org/officeDocument/2006/relationships" name="RETAINED EARNINGS (Tables)" sheetId="46" state="visible" r:id="rId46"/>
    <sheet xmlns:r="http://schemas.openxmlformats.org/officeDocument/2006/relationships" name="ACCUMULATED OTHER COMPREHENSI47" sheetId="47" state="visible" r:id="rId47"/>
    <sheet xmlns:r="http://schemas.openxmlformats.org/officeDocument/2006/relationships" name="COMMITMENTS AND CONTINGENCIES (" sheetId="48" state="visible" r:id="rId48"/>
    <sheet xmlns:r="http://schemas.openxmlformats.org/officeDocument/2006/relationships" name="COMMISSIONS AND FEES (Tables)" sheetId="49" state="visible" r:id="rId49"/>
    <sheet xmlns:r="http://schemas.openxmlformats.org/officeDocument/2006/relationships" name="TRADING GAINS _ (LOSSES) (Table" sheetId="50" state="visible" r:id="rId50"/>
    <sheet xmlns:r="http://schemas.openxmlformats.org/officeDocument/2006/relationships" name="OTHER REVENUES (Tables)" sheetId="51" state="visible" r:id="rId51"/>
    <sheet xmlns:r="http://schemas.openxmlformats.org/officeDocument/2006/relationships" name="ADVERTISING AND PROMOTION (Tabl" sheetId="52" state="visible" r:id="rId52"/>
    <sheet xmlns:r="http://schemas.openxmlformats.org/officeDocument/2006/relationships" name="INCOME TAXES (Tables)" sheetId="53" state="visible" r:id="rId53"/>
    <sheet xmlns:r="http://schemas.openxmlformats.org/officeDocument/2006/relationships" name="EARNINGS PER SHARE (Tables)" sheetId="54" state="visible" r:id="rId54"/>
    <sheet xmlns:r="http://schemas.openxmlformats.org/officeDocument/2006/relationships" name="EQUITY SETTLED SHARE-BASED TR55" sheetId="55" state="visible" r:id="rId55"/>
    <sheet xmlns:r="http://schemas.openxmlformats.org/officeDocument/2006/relationships" name="RELATED PARTY TRANSACTIONS (Tab" sheetId="56" state="visible" r:id="rId56"/>
    <sheet xmlns:r="http://schemas.openxmlformats.org/officeDocument/2006/relationships" name="DESCRIPTION OF BUSINESS, ORGA57" sheetId="57" state="visible" r:id="rId57"/>
    <sheet xmlns:r="http://schemas.openxmlformats.org/officeDocument/2006/relationships" name="SUMMARY OF SIGNIFICANT ACCOUN58" sheetId="58" state="visible" r:id="rId58"/>
    <sheet xmlns:r="http://schemas.openxmlformats.org/officeDocument/2006/relationships" name="FAIR VALUE MEASUREMENTS - Fair " sheetId="59" state="visible" r:id="rId59"/>
    <sheet xmlns:r="http://schemas.openxmlformats.org/officeDocument/2006/relationships" name="FAIR VALUE MEASUREMENTS - Trans" sheetId="60" state="visible" r:id="rId60"/>
    <sheet xmlns:r="http://schemas.openxmlformats.org/officeDocument/2006/relationships" name="FAIR VALUE MEASUREMENTS - Estim" sheetId="61" state="visible" r:id="rId61"/>
    <sheet xmlns:r="http://schemas.openxmlformats.org/officeDocument/2006/relationships" name="ACQUISITIONS (Details)" sheetId="62" state="visible" r:id="rId62"/>
    <sheet xmlns:r="http://schemas.openxmlformats.org/officeDocument/2006/relationships" name="CASH (Details)" sheetId="63" state="visible" r:id="rId63"/>
    <sheet xmlns:r="http://schemas.openxmlformats.org/officeDocument/2006/relationships" name="DERIVATIVES (Details)" sheetId="64" state="visible" r:id="rId64"/>
    <sheet xmlns:r="http://schemas.openxmlformats.org/officeDocument/2006/relationships" name="DERIVATIVES - Notional Amount A" sheetId="65" state="visible" r:id="rId65"/>
    <sheet xmlns:r="http://schemas.openxmlformats.org/officeDocument/2006/relationships" name="AVAILABLE-FOR-SALE INVESTMENT66" sheetId="66" state="visible" r:id="rId66"/>
    <sheet xmlns:r="http://schemas.openxmlformats.org/officeDocument/2006/relationships" name="EQUIPMENT AND LEASEHOLD IMPRO67" sheetId="67" state="visible" r:id="rId67"/>
    <sheet xmlns:r="http://schemas.openxmlformats.org/officeDocument/2006/relationships" name="GOODWILL (Details)" sheetId="68" state="visible" r:id="rId68"/>
    <sheet xmlns:r="http://schemas.openxmlformats.org/officeDocument/2006/relationships" name="INTANGIBLE ASSETS (Details)" sheetId="69" state="visible" r:id="rId69"/>
    <sheet xmlns:r="http://schemas.openxmlformats.org/officeDocument/2006/relationships" name="OTHER ASSETS (Details)" sheetId="70" state="visible" r:id="rId70"/>
    <sheet xmlns:r="http://schemas.openxmlformats.org/officeDocument/2006/relationships" name="OTHER LIABILITIES (Details)" sheetId="71" state="visible" r:id="rId71"/>
    <sheet xmlns:r="http://schemas.openxmlformats.org/officeDocument/2006/relationships" name="ORDINARY SHARES AND ADDITIONA72" sheetId="72" state="visible" r:id="rId72"/>
    <sheet xmlns:r="http://schemas.openxmlformats.org/officeDocument/2006/relationships" name="DIVIDEND DISTRIBUTION (Details)" sheetId="73" state="visible" r:id="rId73"/>
    <sheet xmlns:r="http://schemas.openxmlformats.org/officeDocument/2006/relationships" name="RETAINED EARNINGS (Details)" sheetId="74" state="visible" r:id="rId74"/>
    <sheet xmlns:r="http://schemas.openxmlformats.org/officeDocument/2006/relationships" name="ACCUMULATED OTHER COMPREHENSI75" sheetId="75" state="visible" r:id="rId75"/>
    <sheet xmlns:r="http://schemas.openxmlformats.org/officeDocument/2006/relationships" name="COMMITMENTS AND CONTINGENCIES76" sheetId="76" state="visible" r:id="rId76"/>
    <sheet xmlns:r="http://schemas.openxmlformats.org/officeDocument/2006/relationships" name="COMMISSIONS AND FEES (Details)" sheetId="77" state="visible" r:id="rId77"/>
    <sheet xmlns:r="http://schemas.openxmlformats.org/officeDocument/2006/relationships" name="TRADING GAINS _ (LOSSES) (Detai" sheetId="78" state="visible" r:id="rId78"/>
    <sheet xmlns:r="http://schemas.openxmlformats.org/officeDocument/2006/relationships" name="OTHER REVENUES (Details)" sheetId="79" state="visible" r:id="rId79"/>
    <sheet xmlns:r="http://schemas.openxmlformats.org/officeDocument/2006/relationships" name="ADVERTISING AND PROMOTION (Deta" sheetId="80" state="visible" r:id="rId80"/>
    <sheet xmlns:r="http://schemas.openxmlformats.org/officeDocument/2006/relationships" name="INCOME TAXES (Details)" sheetId="81" state="visible" r:id="rId81"/>
    <sheet xmlns:r="http://schemas.openxmlformats.org/officeDocument/2006/relationships" name="INCOME TAXES - Income Tax Expen" sheetId="82" state="visible" r:id="rId82"/>
    <sheet xmlns:r="http://schemas.openxmlformats.org/officeDocument/2006/relationships" name="INCOME TAXES - Reconciliation (" sheetId="83" state="visible" r:id="rId83"/>
    <sheet xmlns:r="http://schemas.openxmlformats.org/officeDocument/2006/relationships" name="INCOME TAXES - Income Tax Exemp" sheetId="84" state="visible" r:id="rId84"/>
    <sheet xmlns:r="http://schemas.openxmlformats.org/officeDocument/2006/relationships" name="INCOME TAXES - Components Of De" sheetId="85" state="visible" r:id="rId85"/>
    <sheet xmlns:r="http://schemas.openxmlformats.org/officeDocument/2006/relationships" name="INCOME TAXES - Operating Loss C" sheetId="86" state="visible" r:id="rId86"/>
    <sheet xmlns:r="http://schemas.openxmlformats.org/officeDocument/2006/relationships" name="INCOME TAXES - Reconciliation O" sheetId="87" state="visible" r:id="rId87"/>
    <sheet xmlns:r="http://schemas.openxmlformats.org/officeDocument/2006/relationships" name="INCOME TAXES - Withholding Tax " sheetId="88" state="visible" r:id="rId88"/>
    <sheet xmlns:r="http://schemas.openxmlformats.org/officeDocument/2006/relationships" name="EARNINGS PER SHARE (Details)" sheetId="89" state="visible" r:id="rId89"/>
    <sheet xmlns:r="http://schemas.openxmlformats.org/officeDocument/2006/relationships" name="EQUITY SETTLED SHARE-BASED TR90" sheetId="90" state="visible" r:id="rId90"/>
    <sheet xmlns:r="http://schemas.openxmlformats.org/officeDocument/2006/relationships" name="EQUITY SETTLED SHARE-BASED TR91" sheetId="91" state="visible" r:id="rId91"/>
    <sheet xmlns:r="http://schemas.openxmlformats.org/officeDocument/2006/relationships" name="RELATED PARTY TRANSACTIONS (Det" sheetId="92" state="visible" r:id="rId92"/>
    <sheet xmlns:r="http://schemas.openxmlformats.org/officeDocument/2006/relationships" name="SUBSEQUENT EVENTS (Details)" sheetId="93" state="visible" r:id="rId93"/>
  </sheets>
  <definedNames/>
  <calcPr calcId="124519" fullCalcOnLoad="1"/>
</workbook>
</file>

<file path=xl/sharedStrings.xml><?xml version="1.0" encoding="utf-8"?>
<sst xmlns="http://schemas.openxmlformats.org/spreadsheetml/2006/main" uniqueCount="783">
  <si>
    <t>Document and Entity Information</t>
  </si>
  <si>
    <t>12 Months Ended</t>
  </si>
  <si>
    <t>Dec. 31, 2016shares</t>
  </si>
  <si>
    <t>Entity Registrant Name</t>
  </si>
  <si>
    <t>Yintech Investment Holdings Ltd</t>
  </si>
  <si>
    <t>Entity Central Index Key</t>
  </si>
  <si>
    <t>Document Type</t>
  </si>
  <si>
    <t>20-F</t>
  </si>
  <si>
    <t>Document Period End Date</t>
  </si>
  <si>
    <t>Dec. 31,
		2016</t>
  </si>
  <si>
    <t>Amendment Flag</t>
  </si>
  <si>
    <t>false</t>
  </si>
  <si>
    <t>Current Fiscal Year End Date</t>
  </si>
  <si>
    <t>--12-31</t>
  </si>
  <si>
    <t>Entity Well-known Seasoned Issuer</t>
  </si>
  <si>
    <t>No</t>
  </si>
  <si>
    <t>Entity Voluntary Filers</t>
  </si>
  <si>
    <t>Entity Current Reporting Status</t>
  </si>
  <si>
    <t>Yes</t>
  </si>
  <si>
    <t>Entity Filer Category</t>
  </si>
  <si>
    <t>Non-accelerated Filer</t>
  </si>
  <si>
    <t>Entity Common Stock, Shares Outstanding</t>
  </si>
  <si>
    <t>Document Fiscal Year Focus</t>
  </si>
  <si>
    <t>Document Fiscal Period Focus</t>
  </si>
  <si>
    <t>FY</t>
  </si>
  <si>
    <t>CONSOLIDATED BALANCE SHEETS ¥ in Thousands, $ in Thousands</t>
  </si>
  <si>
    <t>Dec. 31, 2016USD ($)</t>
  </si>
  <si>
    <t>Dec. 31, 2016CNY (¥)</t>
  </si>
  <si>
    <t>Dec. 31, 2015CNY (¥)</t>
  </si>
  <si>
    <t>Assets</t>
  </si>
  <si>
    <t>Cash</t>
  </si>
  <si>
    <t>Derivative assets</t>
  </si>
  <si>
    <t>Available-for-sale investments</t>
  </si>
  <si>
    <t>Deposits with clearing organizations</t>
  </si>
  <si>
    <t>Equipment and leasehold improvements</t>
  </si>
  <si>
    <t>Deferred tax assets</t>
  </si>
  <si>
    <t>Goodwill</t>
  </si>
  <si>
    <t>Commission receivable</t>
  </si>
  <si>
    <t>Intangible assets</t>
  </si>
  <si>
    <t>Other assets</t>
  </si>
  <si>
    <t>Total assets</t>
  </si>
  <si>
    <t>Liabilities and Shareholders' Equity</t>
  </si>
  <si>
    <t>Derivative liabilities</t>
  </si>
  <si>
    <t>Amount due to related parties</t>
  </si>
  <si>
    <t>Income tax payable</t>
  </si>
  <si>
    <t>Deferred tax liability</t>
  </si>
  <si>
    <t>Accounts payable</t>
  </si>
  <si>
    <t>Accrued employee benefits</t>
  </si>
  <si>
    <t>Dividend payable</t>
  </si>
  <si>
    <t>Other liabilities</t>
  </si>
  <si>
    <t>Total liabilities</t>
  </si>
  <si>
    <t>Ordinary shares (US$0.00001 par value; 3,000,000,000 shares authorized, 1,000,000,000 and 1,377,708,575 shares issued as of December 31, 2015 and 2016, respectively.)</t>
  </si>
  <si>
    <t>Additional paid-in capital</t>
  </si>
  <si>
    <t>Retained earnings</t>
  </si>
  <si>
    <t>Accumulated other comprehensive income</t>
  </si>
  <si>
    <t>Equity attributable to non-controlling interests</t>
  </si>
  <si>
    <t>Total shareholders' equity</t>
  </si>
  <si>
    <t>Commitments and contingencies</t>
  </si>
  <si>
    <t xml:space="preserve"> </t>
  </si>
  <si>
    <t>Total liabilities and shareholders' equity</t>
  </si>
  <si>
    <t>CONSOLIDATED BALANCE SHEETS (Parenthetical) - $ / shares</t>
  </si>
  <si>
    <t>Dec. 31, 2016</t>
  </si>
  <si>
    <t>Dec. 31, 2015</t>
  </si>
  <si>
    <t>Nov. 04, 2015</t>
  </si>
  <si>
    <t>CONSOLIDATED BALANCE SHEETS</t>
  </si>
  <si>
    <t>Ordinary shares, US$0.00001 par value (in dollars per share)</t>
  </si>
  <si>
    <t>Ordinary share, shares authorized</t>
  </si>
  <si>
    <t>Ordinary share, shares issued</t>
  </si>
  <si>
    <t>COMBINED AND CONSOLIDATED STATEMENTS OF COMPREHENSIVE INCOME ¥ in Thousands, $ in Thousands</t>
  </si>
  <si>
    <t>Dec. 31, 2016USD ($)$ / shares</t>
  </si>
  <si>
    <t>Dec. 31, 2016CNY (¥)¥ / shares</t>
  </si>
  <si>
    <t>Dec. 31, 2015CNY (¥)¥ / shares</t>
  </si>
  <si>
    <t>Dec. 31, 2014CNY (¥)¥ / shares</t>
  </si>
  <si>
    <t>Revenues</t>
  </si>
  <si>
    <t>Commissions and fees, net</t>
  </si>
  <si>
    <t>Trading gains, net</t>
  </si>
  <si>
    <t>Interest and investment income</t>
  </si>
  <si>
    <t>Other revenues</t>
  </si>
  <si>
    <t>Expenses</t>
  </si>
  <si>
    <t>Employee compensation and benefits</t>
  </si>
  <si>
    <t>Advertising and promotion</t>
  </si>
  <si>
    <t>Information technology and communications</t>
  </si>
  <si>
    <t>Occupancy and equipment rental</t>
  </si>
  <si>
    <t>Taxes and surcharges</t>
  </si>
  <si>
    <t>Intangible assets amortization</t>
  </si>
  <si>
    <t>Other expenses</t>
  </si>
  <si>
    <t>Income before income taxes</t>
  </si>
  <si>
    <t>Income taxes</t>
  </si>
  <si>
    <t>Net income</t>
  </si>
  <si>
    <t>Less: Net loss attributable to noncontrolling interests</t>
  </si>
  <si>
    <t>Net income attributable to Yintech</t>
  </si>
  <si>
    <t>Earnings per share</t>
  </si>
  <si>
    <t>Basic | (per share)</t>
  </si>
  <si>
    <t>Diluted | (per share)</t>
  </si>
  <si>
    <t>Other comprehensive income</t>
  </si>
  <si>
    <t>Foreign currency translation adjustment</t>
  </si>
  <si>
    <t>Comprehensive income</t>
  </si>
  <si>
    <t>Comprehensive income attributable to noncontrolling interests</t>
  </si>
  <si>
    <t>Comprehensive income attributable to Yintech</t>
  </si>
  <si>
    <t>COMBINED AND CONSOLIDATED STATEMENTS OF COMPREHENSIVE INCOME (Parenthetical) - CNY (¥) ¥ in Thousands</t>
  </si>
  <si>
    <t>Dec. 31, 2014</t>
  </si>
  <si>
    <t>COMBINED AND CONSOLIDATED STATEMENTS OF COMPREHENSIVE INCOME</t>
  </si>
  <si>
    <t>Unrealized gains on available-for-sale investments, income taxes</t>
  </si>
  <si>
    <t>COMBINED AND CONSOLIDATED STATEMENTS OF SHAREHOLDERS' EQUITY ¥ in Thousands, $ in Thousands</t>
  </si>
  <si>
    <t>Ordinary SharesUSD ($)</t>
  </si>
  <si>
    <t>Ordinary SharesCNY (¥)</t>
  </si>
  <si>
    <t>Paid-in capitalCNY (¥)</t>
  </si>
  <si>
    <t>Additional paid-in capitalUSD ($)</t>
  </si>
  <si>
    <t>Additional paid-in capitalCNY (¥)</t>
  </si>
  <si>
    <t>Retained earningsUSD ($)</t>
  </si>
  <si>
    <t>Retained earningsCNY (¥)</t>
  </si>
  <si>
    <t>Accumulated other comprehensive incomeUSD ($)</t>
  </si>
  <si>
    <t>Accumulated other comprehensive incomeCNY (¥)</t>
  </si>
  <si>
    <t>Equity attributable to non-controlling interestsUSD ($)</t>
  </si>
  <si>
    <t>Equity attributable to non-controlling interestsCNY (¥)</t>
  </si>
  <si>
    <t>USD ($)</t>
  </si>
  <si>
    <t>CNY (¥)</t>
  </si>
  <si>
    <t>Balance at beginning of the period at Dec. 31, 2013</t>
  </si>
  <si>
    <t>Capital contribution</t>
  </si>
  <si>
    <t>Dividend distribution</t>
  </si>
  <si>
    <t>Share-based compensation</t>
  </si>
  <si>
    <t>Others</t>
  </si>
  <si>
    <t>Balance at end of the period at Dec. 31, 2014</t>
  </si>
  <si>
    <t>Issuance of ordinary shares</t>
  </si>
  <si>
    <t>Balance at end of the period at Nov. 17, 2015</t>
  </si>
  <si>
    <t>Balance at beginning of the period at Dec. 31, 2014</t>
  </si>
  <si>
    <t>Balance at end of the period at Dec. 31, 2015</t>
  </si>
  <si>
    <t>Balance at beginning of the period at Nov. 17, 2015</t>
  </si>
  <si>
    <t>Reorganization</t>
  </si>
  <si>
    <t>Exercise of stock option</t>
  </si>
  <si>
    <t>Acquisition of subsidiaries</t>
  </si>
  <si>
    <t>Business Combination</t>
  </si>
  <si>
    <t>Acquisition of subsidiaries' shares from noncontrolling shareholders</t>
  </si>
  <si>
    <t>Balance at end of the period at Dec. 31, 2016</t>
  </si>
  <si>
    <t>COMBINED AND CONSOLIDATED STATEMENTS OF CASH FLOWS ¥ in Thousands, $ in Thousands</t>
  </si>
  <si>
    <t>1 Months Ended</t>
  </si>
  <si>
    <t>11 Months Ended</t>
  </si>
  <si>
    <t>Nov. 17, 2015CNY (¥)</t>
  </si>
  <si>
    <t>Dec. 31, 2014CNY (¥)</t>
  </si>
  <si>
    <t>Cash flows from operating activities:</t>
  </si>
  <si>
    <t>Adjustments to reconcile net income to cash provided by operating activities:</t>
  </si>
  <si>
    <t>Depreciation and amortization</t>
  </si>
  <si>
    <t>Loss/(gain) on sale of equipment</t>
  </si>
  <si>
    <t>Fair value change of derivatives</t>
  </si>
  <si>
    <t>Realized gain on sale of available-for-sale investments</t>
  </si>
  <si>
    <t>Deferred taxes</t>
  </si>
  <si>
    <t>Imputed interest</t>
  </si>
  <si>
    <t>Gain from disposal of subsidiaries</t>
  </si>
  <si>
    <t>Changes in operating assets and liabilities, net of acquisition:</t>
  </si>
  <si>
    <t>(Increase)/decrease in deposits with clearing organizations</t>
  </si>
  <si>
    <t>Increase in other assets arising from operating activities</t>
  </si>
  <si>
    <t>Decrease in amount due from related parties</t>
  </si>
  <si>
    <t>Decrease in accounts payable</t>
  </si>
  <si>
    <t>Increase in accrued employee benefits</t>
  </si>
  <si>
    <t>Increase/(decrease) in other liabilities arising from operating activities</t>
  </si>
  <si>
    <t>Decrease in amount due to related parties</t>
  </si>
  <si>
    <t>Increase/(decrease) in income taxes payable</t>
  </si>
  <si>
    <t>Net cash provided by operating activities</t>
  </si>
  <si>
    <t>Cash flows from investing activities:</t>
  </si>
  <si>
    <t>Proceeds from sale of equipment</t>
  </si>
  <si>
    <t>Cash paid for purchase of equipment and leasehold improvements</t>
  </si>
  <si>
    <t>Cash paid for purchase of available-for-sale investments</t>
  </si>
  <si>
    <t>Cash received from sale of available-for-sale investments</t>
  </si>
  <si>
    <t>Cash received from repayment of loans to third parties</t>
  </si>
  <si>
    <t>Issuance of loans to related parties</t>
  </si>
  <si>
    <t>Cash received from repayment of loans to related parties</t>
  </si>
  <si>
    <t>Payment for reorganization</t>
  </si>
  <si>
    <t>Payment for acquisition of subsidiaries, net of cash acquired</t>
  </si>
  <si>
    <t>Cash received from disposal of subsidiaries</t>
  </si>
  <si>
    <t>Net cash provided by/(used in) investing activities</t>
  </si>
  <si>
    <t>Cash flows from financing activities:</t>
  </si>
  <si>
    <t>Cash acquired from acquisition</t>
  </si>
  <si>
    <t>Proceeds from capital contribution</t>
  </si>
  <si>
    <t>Proceeds from issuance of ordinary shares</t>
  </si>
  <si>
    <t>Proceeds from borrowings from related parties</t>
  </si>
  <si>
    <t>Repayment of borrowings from related parties</t>
  </si>
  <si>
    <t>Repayment of borrowings from third parties</t>
  </si>
  <si>
    <t>Dividends paid</t>
  </si>
  <si>
    <t>Net cash (used in)/provided by financing activities</t>
  </si>
  <si>
    <t>Net increase/(decrease) in cash</t>
  </si>
  <si>
    <t>Cash - beginning of year</t>
  </si>
  <si>
    <t>Cash - end of year</t>
  </si>
  <si>
    <t>Supplemental disclosure of cash flow information</t>
  </si>
  <si>
    <t>Cash paid for income taxes</t>
  </si>
  <si>
    <t>DESCRIPTION OF BUSINESS, ORGANIZATION, AND BASIS OF PRESENTATION</t>
  </si>
  <si>
    <t>1. DESCRIPTION OF BUSINESS, ORGANIZATION, AND BASIS OF PRESENTATION
Yintech Investment Holdings Limited (“Yintech”, or the “Company”) was incorporated under the laws of the Cayman Islands on November 4, 2015.
Yintech and its subsidiaries (hereinafter the “Group”) primarily provide trading and investment services for online spot commodity trading through three exchanges, namely Shanghai Gold Exchange (“Shanghai Exchange”), Tianjin Precious Metals Exchange (“Tianjin Exchange”) and Guangdong Precious Metals Exchange (“Guangdong Exchange”) (collectively, the “Exchanges”) in the PRC. Among the three exchanges the Group operates on, Shanghai Exchange is established by the People’s Bank of China (“PBOC”), with the approval of the State Council of the PRC, and is the only national-level exchange for spot commodity trading in China. Tianjin and Guangdong Exchanges are provincial-level exchanges supervised by the Finance Office of Tianjin Municipal Government and the Department of Commerce of Guangdong Province, respectively.
Five subsidiaries of the Group are comprehensive members of either Tianjin Exchange or Guangdong Exchange. As a comprehensive member of the Tianjin and Guangdong Exchanges, the Group earns commissions and fees on customers’ trades and serves as the counterparty to customers’ trades. Therefore, the Group is exposed to market risk related to fluctuations of the prices of the underlying commodities that primarily consist of silver, palladium, platinum, copper, aluminum and nickel. In June 2016, Tianjin Exchange launched a new trading rule and a new trading system (the “New Mechanism”), under which the Group only takes the broker role in customer deals and does not take positions any more. As a result, the Group started to only earn trading commissions in Tianjin Exchange. The new trading mechanism and the old version were in parallel run until the New Mechanism fully replaced the old mechanism by the end of 2016. The Group does not hold cash, securities, or property from customers that would be used to margin, guarantee, or secure any trades or contracts that result from customers’ order. On the Shanghai Exchange, the Group serves as an agent and do not hold principal positions. To a lesser extent, the Group also trades in physical commodity of raw silver.
As of December 31, 2016, Yintech has subsidiaries in countries and jurisdictions including the People’s Republic of China (“PRC”), Hong Kong, United States of America (“USA”) and British Virgin Islands (“BVI”). Details of the subsidiaries of the Company are set out below:
Name of subsidiary
Date of
Paid
% of equity
Place of
Yintech Gold Co., Ltd.
Incorporated on June 16, 2016
USD1 dollar
%
BVI
Gold Master (HK) Co., Ltd.(“Gold Master HK”)
Acquired on August 31, 2016
USD 3 million
%
Hong Kong
Shanghai Ming Qin Information Technology Co., Ltd. (‘‘Ming Qin’’)
Acquired on August 31, 2016
USD 3 million
%
PRC
Shanghai Gold Master Network Financial Information Service Co., Ltd. (‘‘Gold Master’’)
Acquired on August 31, 2016
RMB 84 million
%
PRC
Name of subsidiary
Date of
Paid
% of equity
Place of
Shanghai Gold Master Network Technology Co., Ltd. (‘‘Gold Master Network’’)
Acquired on August 31, 2016
RMB 10 million
%
PRC
Shanghai Xi Ben Sofware Technology Co., Ltd. (‘‘Xi Ben’’)
Incorporated on September 12, 2016
—
%
PRC
Yintech Ventures Co., Ltd.
Incorporated on June 1, 2016
USD1 dollar
%
BVI
Yintech Ventures (HK) Co., Ltd.
Incorporated on June 21, 2016
HKD1 dollar
%
Hong Kong
Yintech Innovation Co., Ltd.
Incorporated on November 23, 2016
USD1 dollar
%
BVI
Yintech Innovation Labs, LLC
Incorporated on December 20, 2016
—
%
USA
Yintech Frontier Co., Ltd.
Incorporated on November 5, 2015
USD1 dollar
%
BVI
Yintech Frontier (HK) Co., Ltd.
Incorporated on 19 November, 2015
HKD1 dollar
%
Hong Kong
Shanghai Li Xian Information Technology Co., Ltd. (‘‘Li Xian’’)
Incorporated on July 26, 2016
—
%
PRC
Guangdong Jin Xiang Yin Rui Precious Metals Management Co., Ltd. (‘‘Jin Xiang Yin Rui’’) *
Incorporated on October 24, 2012
RMB 20 million
%
PRC
Jiangxi Da Xiang Shun Yi Metal Co., Ltd. (‘‘Da Xiang Shun Yi’’)
Incorporated on June 24, 2016
RMB 10 million
%
PRC
Shanghai Yi Shi Information Technology Co., Ltd. (‘‘Yi Shi’’)
Incorporated on March 30, 2016
RMB 1.8 million
%
PRC
Name of subsidiary
Date of
Paid
% of equity
Place of
Yin Ru Yi (Tianjin) Precious Metals Management Co., Ltd. (‘‘Yin Ru Yi’’)
Acquired on October 21, 2016
RMB 50 million
%
PRC
Yintech Elements Co., Ltd.
Incorporated on 9 November, 2015
USD1 dollar
%
BVI
Yintech Elements (HK) Co., Ltd.
Incorporated on 19 November, 2015
HKD1 dollar
%
Hong Kong
Shanghai Xie Luo Information Technology Co., Ltd. (‘‘Xie Luo’’)
Incorporated on July 26, 2016
—
%
PRC
Yintech Financial Holdings Co., Ltd.
Incorporated on December 12, 2016
USD 1 dollar
%
BVI
Yintech Enterprise Co., Ltd. (formerly known as Win Yin Gold Investment Co., Ltd. (BVI))*
Incorporated on September 29, 2014
USD 1 dollar
%
BVI
Yintech Enterprise (HK) Investment Co., Ltd. (formerly known as Win Yin (HK) Gold Investment Co., Ltd.)*
Incorporated on October 31, 2014
HKD1 dollar
%
Hong Kong
Shanghai Yin Tian Xia Investment Management (Group) Co., Ltd. (“Yin Tian Xia Investment”, formerly known as Shanghai Qian Zhong Su Investment Management Co., Ltd.)
Incorporated on April 14, 2015
USD 30 million
%
PRC
Guangdong Sheng Ding Precious Metal Management Co., Ltd. (“Sheng Ding”)
Acquired on November 16, 2015
RMB 10 million
%
PRC
Shanghai Da Xiang Ping Tai Financial Information Service Co., Ltd. (“Da Xiang Ping Tai”)
Acquired on March 1, 2016
RMB 7 million
%
PRC
Shanghai Jin Dou Information Technology Co., Ltd. (“Jin Dou”)
Incorporated on November 12, 2015
RMB 10 million
%
PRC
Name of subsidiary
Date of
Paid
% of equity
Place of
Shanghai Jin Yi Information Technology Co., Ltd., (“Jin Yi”)
Incorporated on December 4, 2015
RMB 0.05 million
%
PRC
Shanghai Yin He You Co., Ltd. (“Yin He You”)
Acquired on June 1, 2016
RMB 5 million
%
PRC
Shanghai Yin Tian Xia Financial and Information Service Co., Ltd. (‘‘Yin Tian Xia Information’’)*
Incorporated on May 15, 2014
RMB 5 million
%
PRC
Shanghai Yin Tian Xia Precious Metal Products Co., Ltd. (‘‘Yin Tian Xia Products’’)*
Incorporated on July 29, 2013
RMB 20 million
%
PRC
Shanghai Yin Tian Xia Technology Co., Ltd. (‘‘Yin Tian Xia Technology’’)*
Incorporated on June 27, 2011
RMB 5 million
%
PRC
Shanghai Zu Ding Culture Communication Co., Ltd. (“Zu Ding”)
Incorporated on April 14, 2015
—
%
PRC
Tianjin Rong Jin Hui Yin Precious Metals Management Co., Ltd. (“Rong Jin Hui Yin”)*
Incorporated on May 18, 2011
RMB 100 million
%
PRC
Note (*): These entities were acquired by Yintech through a group reorganization (the ‘‘Reorganization’’) as described below.
Reorganization
The Reorganization was completed on November 18, 2015. The Reorganization involved the incorporation of Yintech and the transfer of Rong Jin Hui Yin, Jin Xiang Yin Rui, Yin Tian Xia Technology, and Yintech Enterprise Co., Ltd., and their subsidiaries Yin Tian Xia Products, Yin Tian Xia Information, Yintech Enterprise (HK) Co., Ltd., Qian Zhong Su, and Ke Chang (collectively, the “Transferred Entities”) from Win Yin Financial and Information Service Company Limited (“Win Yin”) to Yintech. Prior to the Reorganization, the Transferred Entities’ equity interests were 100% owned by Win Yin. Chen Wenbin, Yan Ming, and Chen Ningfeng (collectively the “Founding Shareholders”), each owned 40%, 30%, and 30% equity interest in Win Yin.
Establishment of Yintech. Yintech was established in the Cayman Islands on November 4, 2015 as an exempted company with limited liability under Companies Law (2011 Revision) (as combined and revised) of the Cayman Islands. Yintech is 100% ultimately owned by the Founding Shareholders, each owned 40%, 30%, and 30% equity interest in Yintech.
Transfer of Transferred Entities to the Group. In November 2015, Yintech acquired Yintech Enterprise Co.,Ltd. and its subsidiaries from Win Yin at book value of USD1 (RMB 6). As a result, Yintech became the holding company of Yintech Enterprise Co.,Ltd., Yintech Enterprise (HK) Co.,Ltd, and Qian Zhong Su. Also in November 2015, Qian Zhong Su acquired Rong Jin Hui Yin, Jin Xiang Yin Rui and Yin Tian Xia Technology, and their subsidiaries from Shanghai Long Jin Co., Ltd. (“Long Jin”), a wholly owned subsidiary of Win Yin, at book value of RMB 107.26 million, which was settled in December 2015. The consideration was financed by a shareholder loan which was subsequently repaid in February 2016. These acquisitions, as part of the Reorganization, were completed on November 18, 2015.
Basis of Presentation for the Reorganization. The Founding Shareholders’ respective equity interest in Yintech is identical to the Founding Shareholders’ respective equity interest in each of the Transferred Entities. Accordingly, the accompanying combined and consolidated financial statements prior to the Reorganization are the combination of the financial statements of the Transferred Entities, which are recorded at carryover basis, and have been prepared in a manner similar to a pooling of interests, as the Transferred Entities have identical ultimate ownership both prior to and following the Reorganization.
Basis of preparation
The combined and consolidated financial statements are prepared in accordance with U.S. generally accepted accounting principles (“U.S. GAAP”).
Principles of combination and consolidation
Prior to the Reorganization, the combined financial statements include the financial statements of the Transferred Entities since the date of incorporation, and were prepared on a combined basis. Following the Reorganization, the consolidated financial statements include the accounts of Yintech and its subsidiaries. All significant intercompany balances and transactions have been eliminated upon combination and consolidation. The Group has no involvement with variable interest entities.
Currency translation for financial statements presentation
Translations of amounts from RMB into USD for the convenience of the reader have been calculated at the exchange rate of RMB 6.9430 per USD1.00 on December 30, 2016, the last business day for the year ended 31 December, 2016, as published on the website of the United States Federal Reserve Board. No representation is made that the RMB amounts could have been, or could be, converted into U.S. dollars at such rate. The USD convenience translation is not required under U.S. GAAP and all USD convenience translation amounts in the accompanying combined and consolidated financial statements are unaudited.</t>
  </si>
  <si>
    <t>SUMMARY OF SIGNIFICANT ACCOUNTING POLICIES</t>
  </si>
  <si>
    <t>2. SUMMARY OF SIGNIFICANT ACCOUNTING POLICIES
Foreign Currency
The accompanying combined and consolidated financial statements are reported in Renminbi (“RMB”).
Yintech’s functional currency is USD, and the reporting currency is RMB. Yintech’s subsidiaries determine their functional currencies based on the criteria of FASB ASC 830, Foreign Currency Matters. The combined and consolidated financial statements are translated into RMB using the exchange rate at the balance sheet date for assets and liabilities, and the average exchange rate in the period for revenues, expenses, gains and losses. Any translation gains or losses are recorded in other comprehensive income / (loss).
Transactions denominated in foreign currencies are translated into the functional currency at the exchange rates prevailing on the transaction dates. Assets and liabilities denominated in foreign currencies are translated into the functional currency at the exchange rates prevailing at the balance sheet date. Exchange gains and losses are included in earnings as a component of other revenues.
Use of estimates
The preparation of combined and consolidated financial statements in conformity with U.S. GAAP requires management to make estimates and assumptions that affect the reported amounts of assets and liabilities and disclosure of contingent assets and liabilities at the date of the combined and consolidated financial statements and the reported amounts of revenues and expenses during the reporting period. Actual results could differ from those estimates. The Group evaluates its estimates and judgments including those related to: the fair value of stock based compensation; the fair value of derivatives; the useful lives and recoverability of equipment and leasehold improvements and intangible assets; goodwill, the purchase price allocation and fair value of noncontrolling interests with respect to business combinations; the fair value of investments; the carrying value of receivables from customers; the determination of the allowance for doubtful accounts; the liabilities for unrecognized tax benefits; indefinitely reinvested earnings; and the valuation allowance for deferred income tax assets.
Derivative financial instruments
The Group recognizes all derivative instruments as either assets or liabilities in the balance sheet at their respective fair values.
In the normal course of business and as a comprehensive member of the Tianjin and Guangdong Exchanges, the Group enters into transactions in derivative financial instruments with customers. As a comprehensive member of the Tianjin and Guangdong Exchanges, the Group is required to serve as the counterparty of the customer trading of precious metals through exchange-traded spot commodity contracts. The Tianjin and Guangdong Exchanges quote trading prices of the spot commodity contracts with reference to the prices from relevant international and domestic spot commodities markets. The Group does not apply hedge accounting, as all derivative financial instruments are held for trading purposes and therefore recorded at fair value with changes reflected in earnings. Contracts with customers are traded either as long or short positions and the notional amount and fair values of the contracts in a loss position are not offset against notional amount and the fair value of contracts in a gain position. Gains and losses (realized and unrealized) on all derivative financial instruments are shown as a component of trading gains / (losses), net.
In accordance with the Tianjin and Guangdong Exchanges’ requirements, the Group’s customers must meet, at a minimum, the deposit requirements established by the Tianjin and Guangdong Exchanges at which the spot commodity contracts are traded. Therefore, exchange traded spot commodity contracts generally do not give rise to significant counterparty exposure due to the cash settlement procedures for daily market movements (“variation margin”) and the deposit requirements of the Tianjin and Guangdong Exchanges. The variation margin payments represent the daily settlement of the outstanding exposure of the derivative contract. Likewise, as the counterparty to customer trades, the Group is also required to place deposits with custodian banks of the Tianjin and Guangdong Exchanges to meet the minimum deposit requirements. Such amount placed at banks to meet the minimum deposit requirements is included in deposits with clearing organizations and restricted from withdrawal.
In 2014, 2015 and 2016, the Group traded commodity futures contracts on the Shanghai Futures Exchange to manage its exposure on spot commodity contracts and physical trading of raw silver. Commodity futures contracts are recorded at fair value with changes reflected in earnings. Gains and losses from these contracts are recorded in trading gains / (losses), net. At the end of December 31, 2015 and 2016, the Group has no commodity futures contracts outstanding.
In 2015, the Group entered into risk and return transfer agreements with a third party fund. Gains and losses from the risk and return transfer agreements are recorded in trading gains / (losses), net.
In 2016, under the New Mechanism of Tianjin Exchange, the Group only takes the broker role in customer deals and does not take positions any more. As a result, the Group started to only earn trading commissions in Tianjin Exchange. By December 31, 2016, the New Mechanism has fully replaced the old mechanism and no trading gains / (losses) from Tianjin Exchange will be recorded from then on.
Available-for-sale investments
The Group classifies wealth management products issued by banks and money market funds issued by fund management companies as available-for-sale (“AFS”) investments. AFS investments are recorded at fair value. Unrealized holding gains and losses, net of the related tax effect, on AFS investments are excluded from earnings and are reported as a separate component of accumulated other comprehensive income until realized. Realized gains and losses from the sale of AFS investments are determined on a specific-identification basis and are recorded as trading gains / (losses). Interest and investment income are recognized when earned.
Revenue recognition
Revenue is recognized when all of the following conditions are met: persuasive evidence of an arrangement exists, delivery has occurred or services have been rendered, the price is fixed or determinable and collectability is reasonably assured. These criteria as they relate to each of the following major revenue generating activities are described below.
(i) Commissions and fees
Commissions and fees are recorded on a trade-date basis. The Group earns trading commissions, spread fees and overnight fees from its operation on Tianjin and Guangdong Exchanges, which are settled on a daily basis. The Group earns trading commissions from its operation on Shanghai Exchange, which are settled on a monthly basis. Cash rebates on trading commissions and overnight fees offered by the Group to its customers are recorded as a reduction of revenue.
(ii) Trading gains / (losses)
Trading gains / (losses) consist of realized and unrealized gains and losses from exchange-traded spot commodity contracts, commodity futures contracts and risk and return transfer agreements, the realized gains from trading of physical commodities, and realized gains and losses from the sale of AFS investments, all presented on a net basis. Changes in fair value in relation to spot commodity contracts, commodity futures contracts and risk and return transfer agreements are recorded in trading gains / (losses), net on a daily basis as disclosed in the accounting policy of derivative financial instruments. Trading gains / (losses) on physical commodities are recognized when title passes and measured by the difference between the acquisition cost of the commodity and the cash received or receivable.
(iii) Interest and investment income
Interest income is recognized at the effective interest rate. Investment income is recognized when earned.
(iv) Other revenues
Other revenues primarily consist of income from sales of application services, sales of silver products, government grants, awards from the Exchanges and value-added-tax (“VAT”) refund.
Sales of application services comprise the sales of a license subscription bundled with customer support service during the license period. Revenue from sales of application services are recognized ratably over the term of the arrangement which is generally 1 year. During the period of the arrangement, the customer does not have the contractual right to take possession of the software at any time.
Sales of silver products are recognized when goods are delivered at the customers’ premises which are taken to be the point in time when the customer has accepted the goods and the related risks and rewards of ownership. Revenue excludes value added tax.
Government grants are recognized when there is reasonable assurance that they will be received and that the Group will comply with the conditions attaching to them. Grants that compensate the Group for expenses incurred are deducted in reporting the related expenses on a systematic basis in the same periods in which the expenses are incurred.
Awards from the Exchanges and VAT refund are recognized when earned and there is reasonable assurance that they will be received and amounts can be reasonably estimated.
Equipment and leasehold improvements
Equipment and leasehold improvements are stated at cost. Depreciation is provided on a straight-line basis using estimated useful lives of three to five years. Leasehold improvements are amortized over the shorter of the economic useful life of the improvement or the term of the lease.
Advertising and promotion expenses
Advertising expenses represent expenses for placing advertisements on television, radio and newspaper, as well as on Internet websites and search engines. Promotion expenses represent commissions paid to sales agents for bringing in new customers. Advertising and promotion cost are expensed as incurred.
Defined contribution plan
Pursuant to relevant PRC regulations, the Group is required to make contributions to various defined contribution plans organized by municipal and provincial PRC governments. The contributions are made for each PRC employee at statutory rates as determined by local social security bureau. Contributions to the defined contribution plans are charged to the consolidated statements of income. The Group has no obligations for payment of pension benefits associated with the plans beyond the amount it is required to contribute.
Stock based compensation
The Group measures the cost of employee services received in exchange for an award of equity instruments based on the grant-date fair value of the award and recognizes the cost over the period the employee is required to provide service in exchange for the award, which generally is the vesting period. The Group recognizes compensation cost for an award with only service conditions that has a graded vesting schedule on a straight-line basis over the requisite service period for the entire award, net of estimated forfeitures, provided that the cumulative amount of compensation cost recognized at any date at least equals to the portion of the grant-date value of such award that is vested at that date. Forfeiture rates are estimated based on historical and future expectations of employee turnover rates. Stock compensation expense, when recognized, is recorded as expense with the corresponding entry to additional paid-in capital.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provided to reduce the carrying amount of deferred income tax assets if it is considered more likely than not that some portion or all of the deferred income tax assets will not be realized. The Group recognizes the effect of income tax positions only if those positions are more likely than not of being sustained. Recognized income tax positions are measured at the largest amount that is greater than 50 percent likely of being realized. Changes in recognition or measurement are reflected in the period in which the change in judgment occurs. The Group presents any interest or penalties related to an underpayment of income taxes as part of its income tax expense.
Provisions and contingent liabilities
Liabilities for loss contingencies arising from claims, assessments, litigation, fines, and penalties and other sources are recorded when it is probable that a liability has been incurred and the amount can be reasonably estimated. Legal costs incurred in connection with loss contingencies are expensed as incurred.
Goodwill and Intangible Assets
Goodwill is an asset representing the future economic benefits arising from other assets acquired in a business combination that are not individually identified and separately recognized. Indefinite-lived intangible assets are assets that are not amortized as there is no foreseeable limit to cash flows generated from them. Intangible assets with finite useful lives are amortized over their estimated useful lives in the method that reflect the pattern in which the economic benefits of the intangible assets are consumed.
Impairment of Goodwill
The Company assesses goodwill for impairment at the reporting unit level at least annually and more frequently upon the occurrence of certain events.
The Company has the option to assess qualitative factors first to determine whether it is necessary to perform the two-step test. If the Company believes, as a result of the qualitative assessment, that it is more-likely-than-not that the fair value of the reporting unit is less than its carrying amount, the two-step quantitative impairment test described above is required. Otherwise, no further testing is required. In the qualitative assessment, the Company considers primary factors such as industry and market considerations, overall financial performance of the reporting unit, and other specific information related to the operations. In performing the two-step quantitative impairment test, the first step compares the carrying amount of the reporting unit to the fair value of the reporting unit based on either quoted market prices of the ordinary shares or estimated fair value using a combination of the income approach and the market approach. If the fair value of the reporting unit exceeds the carrying value of the reporting unit, goodwill is not impaired and the Company is not required to perform further testing. If the carrying value of the reporting unit exceeds the fair value of the reporting unit, then the Company must perform the second step of the impairment test in order to determine the implied fair value of the reporting unit’s goodwill. The fair value of the reporting unit is allocated to its assets and liabilities in a manner similar to a purchase price allocation in order to determine the implied fair value of the reporting unit goodwill. If the carrying amount of the goodwill is greater than its implied fair value, the excess is recognized as an impairment loss.
Long-Lived Assets
Long-lived assets, such as property, plant, and equipment, and purchased intangible assets subject to amortization, are reviewed for impairment whenever events or changes in circumstances indicate that the carrying amount of an asset may not be recoverable. If circumstances require a long-lived asset or asset group be tested for possible impairment, the Company first compares undiscounted cash flows expected to be generated by that asset or asset group to its carrying amount. If the carrying amount of the long-lived asset or asset group is not recoverable on an undiscounted cash flow basis, an impairment is recognized to the extent that the carrying amount exceeds its fair value. Fair value is determined through various valuation techniques including discounted cash flow models, quoted market values and third-party independent appraisals, as considered necessary.
Recently Issued Accounting Standards
In May 2014, the Financial Accounting Standards Board (‘‘FASB’’) issued ASU No. 2014-09, Revenue from Contracts with Customers, which outlines a comprehensive new revenue recognition model designed to depict the transfer of promised goods or services to customers in an amount that reflects the consideration to which the entity expects to be entitled in exchange for those goods or services. In August 2015, the FASB issued ASU No. 2015-14 to defer the effective date to annual reporting periods (including interim reporting periods within those periods) beginning after December 15, 2017. The Group is in the process of evaluating the impact of adoption of this guidance on the Group’s consolidated financial statements.
In January 2016, the FASB issued ASU No. 2016-01, Financial Instruments—Overall. Amendments in ASU 2016-01 are as follows: 1) require equity investments (except those accounted for under the equity method of accounting or those that result in consolidation of the investee) to be measured at fair value with changes in fair value recognized in net income. However, an entity may choose to measure equity investments that do not have readily determinable fair values at cost minus impairment, if any, plus or minus changes resulting from observable price changes in orderly transactions for the identical or a similar investment of the same issuer; 2) simplify the impairment assessment of equity investments without readily determinable fair values by requiring a qualitative assessment to identify impairment. When a qualitative assessment indicates that impairment exists, an entity is required to measure the investment at fair value; 3) eliminate the requirement to disclose the fair value of financial instruments measured at amortized cost for entities that are not public business entities; 4) eliminate the requirement for public business entities to disclose the method(s) and significant assumptions used to estimate the fair value that is required to be disclosed for financial instruments measured at amortized cost on the balance sheet; 5) require public business entities to use the exit price notion when measuring the fair value of financial instruments for disclosure purposes; 6) require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7) require separate presentation of financial assets and financial liabilities by measurement category and form of financial asset (that is, securities or loans and receivables) on the balance sheet or the accompanying notes to the financial statements; 8) clarify that an entity should evaluate the need for a valuation allowance on a deferred tax asset related to available-for-sale securities in combination with the entity’s other deferred tax assets. The new standard is effective for annual reporting periods beginning after December 15, 2017. The Group is in the process of evaluating the impact of adoption of this guidance on the Group’s consolidated financial statements.
In March 2016, the FASB issued ASU No. 2016-09, Compensation — Stock Compensation (Topic 718): Improvements to Employee Share-Based Payment Accounting, which changes seven aspects of the accounting for share-based payment award transactions, including: (1) accounting for income taxes; (2) classification of excess tax benefits on the statement of cash flows; (3) forfeitures; (4) minimum statutory tax withholding requirements; (5) classification of employee taxes paid on the statement of cash flows when an employer withholds shares for tax-withholding purposes; (6) practical expedient — expected term (nonpublic only); and (7) intrinsic value (nonpublic only). The new standard is effective for public business entities for annual and interim periods in fiscal years beginning after December 15, 2016. The Group is in the process of evaluating the impact of adoption of this guidance on the Group’s consolidated financial statements.
In January 2017, the FASB issued ASU No. 2017-04, Intangibles—Goodwill and Other (Topic 350): Simplifying the Test for Goodwill Impairment, which requires an entity to no longer perform a hypothetical purchase price allocation to measure goodwill impairment. Instead, impairment will be measured using the difference between the carrying amount and the fair value of the reporting unit. The changes are effective for public business entities that are SEC filers, for annual and interim periods in fiscal years beginning after December 15, 2019. The Group is in the process of evaluating the impact of adoption of this guidance on the Group’s consolidated financial statements.
In addition to those described above, the FASB has issued other accounting standards, none of which are expected to have a material impact on the Group’s consolidated financial statements when adopted.</t>
  </si>
  <si>
    <t>FAIR VALUE MEASUREMENTS</t>
  </si>
  <si>
    <t>3. FAIR VALUE MEASUREMENTS
Fair Value Hierarchy
FASB ASC 820 defines fair value, establishes a framework for measuring fair value, and establishes a hierarchy of fair value inputs. Fair value is the price that would be received to sell an asset or paid to transfer a liability in an orderly transaction between market participants at the measurement date. A fair value measurement assumes that the transaction to sell the asset or transfer the liability occurs in the principal market for the asset or liability or, in the absence of a principal market, the most advantageous market. Valuation techniques that are consistent with the market, income or cost approach, as specified by FASB ASC 820, are used to measure fair value.
The fair value hierarchy prioritizes the inputs to valuation techniques used to measure fair value into three broad levels:
 Level 1: Quoted prices (unadjusted) in active markets for identical assets or liabilities that the Group can access at the measurement date.
 Level 2: Inputs other than quoted prices included within level 1 that are observable for the asset or liability either directly or indirectly.
 Level 3 : Unobservable inputs for the asset or liability.
The inputs used to measure fair value may fall into different levels of the fair value hierarchy. In such cases, for disclosure purposes, the level in the fair value hierarchy within which the fair value measurement falls in its entirety is determined based on the lowest level input that is significant to the fair value measurement in its entirety.
Fair Value Measurements
A description of the valuation techniques applied to the Group’s major categories of assets and liabilities measured at fair value on a recurring basis as follows.
Exchange-Traded Derivative Contracts. Derivatives that are actively traded are valued based on quoted prices from the exchanges and are categorized in level 1 of the fair value hierarchy.
Available-for-sale Investments. Available-for-sale investments include wealth management products issued by banks and money market funds, which are valued based on prices per units quoted by issuers. They are categorized in level 2 of the fair value hierarchy.
Risk and Return Transfer Contracts. Risk and return transfer contracts are valued based on the quoted prices of spot commodity contracts entered by the Group with its customers and the fair value of unsettled receivables or payables under the contracts. They are categorized in level 2 of the fair value hierarchy.
The following table presents the Group’s fair value hierarchy for those assets and liabilities measured at fair value on a recurring basis.
Fair Value Measurements on a Recurring Basis
At December 31, 2016
Level 1
Level 2
Level 3
Total
RMB
RMB
RMB
RMB
Asset
Derivative assets
—
—
Available-for-sale investments
—
—
Total
—
—
Liabilities
Derivative liabilities
—
—
—
—
Total
—
—
—
—
At December 31, 2015
Level 1
Level 2
Level 3
Total
RMB
RMB
RMB
RMB
Asset
Derivative assets
—
—
Available-for-sale investments
—
—
Total
—
—
Liabilities
Derivative liabilities
—
—
Total
—
—
There were no transfers between level 1 and level 2 during the year.
Additional Disclosures About the Fair Value of Financial Instruments (Including Financial Instruments Not Carried at Fair Value)
Certain financial instruments that are not carried at fair value on the consolidated balance sheet are carried at amounts that approximate fair value due to their short-term nature and generally negligible credit risk. These financial instruments include cash, deposits with clearing organizations, other financial assets (amount due from related parties, awards receivable from the Exchanges, commission receivable and deposits and others) and other financial liabilities (amount due to related parties, accounts payables, customer rebates payable, and payable to third parties).
The following table presents the carrying values and estimated fair values of financial assets and liabilities, excluding financial instruments that are carried at fair value on a recurring basis, and information is provided on their classification within the fair value hierarchy.
Total
At
carrying
Estimated
December 31, 2016
value
Level 1
Level 2
Level 3
fair value
RMB
RMB
RMB
RMB
RMB
Asset
Cash
—
—
Deposits with clearing organizations
—
—
Other financial assets
—
—
Total
—
Liabilities
Other financial liabilities
—
—
Total
—
—
Total
At
carrying
Estimated
December 31, 2015
value
Level 1
Level 2
Level 3
fair value
RMB
RMB
RMB
RMB
RMB
Asset
Cash
—
—
Deposits with clearing organizations
—
—
Other financial assets
—
—
Total
—
Liabilities
Other financial liabilities
—
—
Total
—
—</t>
  </si>
  <si>
    <t>ACQUISITIONS</t>
  </si>
  <si>
    <t>4. ACQUISITIONS
(1) Acquisition of Gold Master HK
On August 31, 2016, the Group acquired 100% of the shares of Gold Master HK. The results of Gold Master HK’s operations have been included in the consolidated financial statements since acquisition date. Gold Master HK is engaged in providing online spot commodity trading services to customers in China on Shanghai Exchange through its wholly owned subsidiary, Gold Master. A combination of cash and share consideration has been transferred to acquire the business, including RMB282 million in cash and 200,890,940 newly issued Yintech ordinary shares. The following table summarizes the consideration paid for Gold Master HK and the estimated aggregate fair values of the assets acquired and liabilities assumed as of the respective dates of acquisition:
Consideration
Cash
Equity instrument (200,890,940 ordinary shares of the Company)
Fair value of total consideration transferred
Recognized amounts of identifiable assets acquired and liabilities assumed
Cash
Available-for-sale investments
Equipment and leasehold improvements
Intangible assets
Other assets
Accounts payable
)
Accrued employee benefits
)
Deferred tax liabilities
)
Other liabilities
)
Total identifiable net assets acquired
Goodwill
Total
The fair value of the 200,890,940 ordinary shares issued as part of the consideration paid for Gold Master HK (RMB1,146 million) was determined on the basis of the closing market price of the Company’s ordinary shares on the acquisition date.
The Group has completed valuations necessary to assess the fair values of the tangible and intangible assets acquired and liabilities assumed, resulting from which the amount of goodwill was determined and recognized as of the acquisition date. The acquired intangible assets include a customer list of RMB239.31 million (6-year weighted average useful life), a trademark of RMB150.64 million (10-year weighted average useful life), a licence in Shanghai Exchange of RMB37.00 million (indefinite-lived intangible assets) and software of RMB2.86 million (10-year weighted average useful life).
As a result of the acquisition, the Group is expected to enhance its presence on the Shanghai Exchange and extend its leadership from spot trading of silver to gold. It also expects to reduce costs through economy of scale. The goodwill of RMB 1,065.72 million arising from the acquisition is primarily attributable to the synergies and economy of scale, and is not amortizable for tax purpose.
The amounts of Gold Master HK’s consolidated revenue and net income included in the Group’s consolidated statement of comprehensive income for the year ended December 31, 2016 are RMB322.43 million and RMB144.31 million, respectively.
The following unaudited pro forma consolidated financial information reflects the results of operations for the years ended December 31, 2014, 2015 and 2016, as if the business combination had occurred on January 1, 2014, and after giving effect to purchase accounting adjustments. These pro forma results have been prepared for comparative purposes only and do not purport to be indicative of what operating results would have been had the acquisitions actually took place on the beginning of the periods presented, and may not be indicative of future operating results.
Year ended December 31,
2014
2015
2016
2016
RMB
RMB
RMB
(Note2) USD
Unaudited
Unaudited
Unaudited
Unaudited
Pro forma revenue
Pro forma net income
(2) Other acquisitions in 2016
The Group also completed other business combinations during 2016, including Da Xiang Ping Tai, Yin He You and Yin Ru Yi, which the Group expected to complement its existing businesses and achieve synergies. The results of the acquired entities’ operations have been included in the Group’s consolidated financial statements since their respective dates of acquisition.
The Group completed the valuations necessary to assess the fair values of the tangible and intangible assets acquired and liabilities assumed and the fair value of noncontrolling interests, resulting from which the amount of goodwill was determined and recognized as of the respective acquisition dates. The following table summarizes the estimated aggregate fair values of the assets acquired, liabilities assumed and the noncontrolling interests as of the respective dates of acquisition:
Consideration
Cash
Recognized amounts of identifiable assets acquired and liabilities assumed
Cash
Equipment and leasehold improvements
Intangible assets
Other assets
Accounts payable
)
Accrued employee benefits
)
Other liabilities
)
Total identifiable net assets acquired
Noncontrolling interest
)
Goodwill
Total
Neither the results of operations since the acquisition dates nor the pro forma results of operations of the acquirees were presented because the effects of these business combinations, individually and in the aggregate, were not significant to the Group’s consolidated results of operations.
(3) Acquisition of Sheng Ding in 2015
On November 16, 2015, the Group acquired 100% of the shares of Sheng Ding from third parties. The results of Sheng Ding’s operations have been included in the combined and consolidated financial statements since that date. Set up in October 30, 2012, Sheng Ding is engaged in providing trading and investment services for online spot commodity trading through Guangdong Exchange. The goodwill of RMB 0.10 million arising from the acquisition was recorded in other assets in the consolidated balance sheet as of December 31, 2015 and is reclassified to goodwill in 2016. The goodwill is not amortizable for tax purpose.
The following table summarizes the consideration paid for Sheng Ding and the amounts of estimated fair value of the assets acquired and liabilities assumed at the acquisition date.
Consideration
Cash
Recognized amounts of identifiable assets acquired and liabilities assumed
Cash
Deposit with clearing organization
Other liabilities
)
Total identifiable net assets acquired
Goodwill
Total</t>
  </si>
  <si>
    <t>CASH</t>
  </si>
  <si>
    <t>5. CASH
Cash represents cash on hand and bank deposits. To limit exposure to credit risk relating to bank deposits, the Group primarily places bank deposits with large financial institutions in the PRC with acceptable credit rating. As of December 31, 2015, the Group had cash balances at three PRC individual financial institutions that held cash balances in excess of 10% of the Group’s total cash balances. As of December 31, 2016, the Group had cash balances at three PRC and one Hong Kong individual financial institutions that held cash balances in excess of 10% of the Group’s total cash balances. These bank deposits collectively accounted for approximately 93% and 74% of the Group’s total cash balances as of December 31, 2015 and 2016, respectively.</t>
  </si>
  <si>
    <t>DERIVATIVES</t>
  </si>
  <si>
    <t>6. DERIVATIVES
Under the trading rules of the Tianjin and Guangdong Exchange, the Group is required to accept the customers’ trades and to serve as the counterparty to the customers’ trades. That is, when a customer places a trade for a long or short position on a spot commodity contract, the Group takes the corresponding opposite short or long position on that contract.
According to the Guangdong Exchange’s trading and settlement rules, if a customer does not close its spot commodity contracts at the end of the trading day, any profit or loss resulting from holding such contract during this trading day is deposited into or withdrawn from the customer’s trading deposit account (variation margin) on a daily basis by the custodian bank according to the clearing instruction given by the Guangdong Exchanges as if the position had been closed. The corresponding loss or profit arising from customer driven transactions is withdrawn from or deposited into the Group’s trading deposit account. In effect, the contract price of the open position is re-set to the ending spot price at the end of each day with the ending spot price carried forward to the next trading day.
Variation margin payment is considered a settlement of the spot commodity contract for accounting purposes since the contractual rights to cash has been transferred to the Group and the customer’s receipt of the variation margin payment from the Group meets the criteria in ASC 405-20-40 for extinguishment of a liability. Therefore the payment or receipt of the variation margin reduces the derivative asset or liability to zero at the end of each day. Accordingly, at the end of December 31, 2015 and 2016, the derivative asset and liability of the Group’s spot commodity contracts with customers and special members are nil.
The Group also traded commodity futures contracts through Shanghai Futures Exchange for which there was no requirement for daily cash settlement of variation margin.
As of December 31, 2015 and 2016, the majority of the underlying of the open spot commodity contracts is silver. Notional amount of open spot commodity contracts is calculated based on the closing spot price of the underlying commodities and the quantity specified in the contract. The notional amount and fair value of derivatives as at December 31 are set out as follows:
December 31, 2016
Notional amount
Fair Value
Derivative assets
Derivative liabilities
RMB
RMB
RMB
Spot commodity contracts
- Long position
—
—
- Short position
—
—
Risk and return transfer contracts
—
Total (RMB)
—
December 31, 2015
Notional amount
Fair Value
Derivative assets
Derivative liabilities
RMB
RMB
RMB
Spot commodity contracts
- Long position
—
—
- Short position
—
—
Risk and return transfer contracts
Total (RMB)
The Group is exposed to market risk relating to spot and futures commodity contracts since their fair values fluctuate as a result of changes in market price of commodities. As of December 31, 2015 and 2016, the Group’s open short positions on spot commodity contracts expose the Group to losses beyond the notional amount of the contracts. As of December 31, 2015 and 2016, the maximum exposure to losses of the Group’s open long positions on spot commodity contracts is the notional amount of the contracts. The Group’s maximum risk exposure on these contracts is partially reduced by the Tianjin and Guangdong Exchanges’ force liquidation of open positions held by the Group if the price movements of the contracts result in the minimum deposit requirements not being maintained.
In 2015, Rong Jin Hui Yin, Jin Xiang Yin Rui and Sheng Ding entered into risk and return transfer agreements with an independent third party fund, pursuant to which gains or losses arising from exchange-traded spot commodity contracts with customers are transferred to and absorbed by the third party fund. In 2016, Da Xiang Ping Tai entered into the same risk and return transfer agreements with the same third party fund. The amount payable to or amount receivable from the third party fund is settled on a monthly basis. The terms of the risk and return transfer agreements cover the period from August 23, 2015 to August 22, 2020 for Rong Jin Hui Yin, from August 23, 2015 to October 1, 2020 for Jin Xiang Yin Rui, from October 23, 2015 to October 1, 2020 for Sheng Ding, and from March 1, 2016 to October 1, 2020 for Da Xiang Ping Tai.
Effectively, the risk and return transfer arrangement is an offer from the third party fund to accept the risk on all Rong Jin Hui Yin, Jin Xiang Yin Rui, Sheng Ding and Da Xiang Ping Tai’s future customer-driven spot commodity contracts during the contract periods at the market value at the moment they are entered into.
The execution guarantee agreement was entered into to guarantee the execution of the risk and return transfer arrangement, pursuant to which the fund’s bank account is under joint administration of the fund and the Group. Pursuant to the agreement, any cash withdrawal or transfer from the fund’s account requires approval from both the fund and the Group. However, the Group cannot unreasonably interfere or limit the normal withdrawal or transfer activities of the bank account by the fund under the agreement.
The execution guarantee agreement only provides the Group with a protective right to ensure the fund’s bank account retains enough balance to fulfil the minimum deposit requirement under, and is merely an execution guarantee arrangement supplementary to, the risk and return transfer arrangement, to safeguard the repayment ability to the Group. It does not represent a separate guarantee provided by the fund to the Group or vice-versa, rather it is a mechanism to mitigate the risk of the fund having insufficient cash to honor any obligations that may arise under the risk and return transfer arrangement.
Pursuant to the execution guarantee agreement, if the net asset value of the fund falls below 70% of the total minimum deposit requirements of Tianjin and Guangdong Exchanges, the third party fund has a contractual obligation to restore it to 100% by requesting its investors to inject additional capital in cash. As at December 31, 2016, the net asset value of the third party fund is RMB 121.99 million.
By the end of 2016, Tianjin Exchange has fully adopted the New Mechanism, and the Group will no longer holds positions on spot commodity contracts in Tianjin Exchange.</t>
  </si>
  <si>
    <t>AVAILABLE-FOR-SALE INVESTMENTS</t>
  </si>
  <si>
    <t>7. AVAILABLE-FOR-SALE INVESTMENTS
Gross
Aggregate
unrealized
At December 31, 2016
cost basis
holding gains
Aggregate fair value
RMB
RMB
RMB
USD
(Note2)
Unaudited
Wealth management products
—
Total
—
Gross
Aggregate
unrealized
Aggregate
At December 31, 2015
cost basis
holding gains
fair value
RMB
RMB
RMB
Wealth management products
—
Total
—
The Group’s available-for-sale investments represent wealth management products issued by banks, which mainly invest in money market and fixed income products, including government bonds, treasury bills, and other fixed income investments, and can be redeemed upon demand.
Realized gains and losses from the sales of AFS investments are determined on a specific-identification basis and are recorded as trading gains/losses. Interest and Investment income are recognized when earned. As at December 31, 2015 and 2016, fair value of these investments is approximate to cost, there were no unrealized holding gains or losses.</t>
  </si>
  <si>
    <t>DEPOSITS WITH CLEARING ORGANIZATIONS</t>
  </si>
  <si>
    <t>8. DEPOSITS WITH CLEARING ORGANIZATIONS
Deposits with clearing organizations represent the amount placed in the depository accounts at the custodian banks of the Tianjin and Guangdong Exchanges.
In accordance with the Tianjin and Guangdong Exchanges requirements, the Group is required to enter into a tri-party depositary service agreement with the Tianjin and Guangdong Exchanges and the designated custodian bank in order to be eligible for trading. As the counterparty to customer trades, the Group is required to place deposits with the custodian banks to meet the minimum deposit requirements. Such amount placed at the custodian banks to meet the deposit requirements is restricted from withdrawal.</t>
  </si>
  <si>
    <t>EQUIPMENT AND LEASEHOLD IMPROVEMENTS</t>
  </si>
  <si>
    <t>9. EQUIPMENT AND LEASEHOLD IMPROVEMENTS
Equipment and leasehold improvements consist of the following:
December 31,
2015
2016
2016
RMB
RMB
(Note2) USD
Unaudited
Electronic equipment
Office equipment
Motor vehicles
Leasehold improvements
Total equipment and leasehold improvements
Less: accumulated depreciation
)
)
)
Equipment and leasehold improvements, net</t>
  </si>
  <si>
    <t>GOODWILL</t>
  </si>
  <si>
    <t>10. GOODWILL
(Note2) USD
RMB
Unaudited
Balance as of December 31, 2015
—
—
Goodwill reclassified from other assets
Balance as of January 1, 2016
Goodwill acquired during the year
Goodwill as of December 31, 2016
In 2016, the Company performed a qualitative assessment for the reporting unit of Gold Master HK. The Company evaluated all relevant events and circumstances, including macroeconomic conditions, industry and market considerations, overall financial performance of Gold Master HK, and other relevant events. The Company weighed all factors in their entirety and concluded that it was not more-likely-than-not the fair value of the reporting unit of Gold Master HK was less than its carrying amount, and further impairment testing on goodwill was unnecessary as of December 31, 2016.</t>
  </si>
  <si>
    <t>INTANGIBLE ASSETS</t>
  </si>
  <si>
    <t>11. INTANGIBLE ASSETS
December 31, 2016
Weighted
average
amortization
Gross carrying
Accumulated
Net carrying
period
amount
amortization
amount
Amortizing intangible assets:
Customer list
6 years
)
Trademark
10 years
)
Acquired software
10 years
)
Subtotal
)
Indefinite-lived intangible assets License of Shanghai Exchange
—
Subtotal
—
Total intangible assets (RMB)
)
Total intangible assets (USD) unaudited
)
Aggregate amortization expense for amortizing intangible assets was RMB0.16 million, RMB0.35 million and RMB19.08 million for the years ended December 31, 2014, 2015 and 2016, respectively. Estimated amortization expense for the next five years is: RMB55.99 million in 2017, RMB55.99 million in 2018, RMB55.99 million in 2019, RMB55.99 million in 2020, and RMB55.99 million in 2021.</t>
  </si>
  <si>
    <t>OTHER ASSETS</t>
  </si>
  <si>
    <t>12. OTHER ASSETS
December 31,
2015
2016
2016
RMB
RMB
(Note2) USD
Unaudited
VAT refund receivable
Awards receivable from the Exchanges
Prepayment to suppliers
Silver products
Receivables from customers
Acquired software
—
—
Government grant receivable
—
—
Deferred offering costs
—
—
Expense advances to employees
Goodwill
—
—
Deposits and others
Total
Deposits and others primarily consist of the rental deposits for the Group’s office premises and deposits for the advertising services.</t>
  </si>
  <si>
    <t>OTHER LIABILITIES</t>
  </si>
  <si>
    <t>13. OTHER LIABILITIES
December 31,
2015
2016
2016
RMB
RMB
(Note2) USD
Unaudited
Customer rebates payable
Taxes and surcharges payable
Accrued offering costs
—
—
Acquisition consideration payable
—
—
Accrued expenses and others
Total
Taxes and surcharges payable consists VAT and the relevant surcharges of the PRC entities of the Group.</t>
  </si>
  <si>
    <t>ORDINARY SHARES AND ADDITIONAL PAID-IN CAPITAL</t>
  </si>
  <si>
    <t>14. ORDINARY SHARES AND ADDITIONAL PAID-IN CAPITAL
Holders of ordinary share are entitled to one vote per share, and to receive dividends and, upon liquidation or dissolution, are entitled to receive all assets available for distribution to shareholders. The holders have no preemptive or other subscription rights and there are no redemption or sinking fund provisions with respect to such shares.
Yintech was established in the Cayman Islands on November 4, 2015 as an exempted company with limited liability under Companies Law (2011 Revision) (as combined and revised) of the Cayman Islands. Authorized share capital of Yintech is USD 0.03 million, or 3,000,000,000 authorized shares with a par value of USD 0.00001 each. Upon the establishment, 1,000,000,000 shares were issued to Founding Shareholders at par value, equivalent to ordinary share capital of USD 0.01 million.
As part of the Reorganization, Yin Tian Xia Investment acquired Rong Jin Hui Yin, Jin Xiang Yin Rui and Yin Tian Xia Technology, and their subsidiaries from Long Jin at a consideration of RMB 107.26 million in November 2015, upon which, Rong Jin Hui Yin, Jin Xiang Yin Rui and Yin Tian Xia Technology became wholly owned subsidiaries of the Company and the paid-in capital of RMB 125 million was eliminated in the consolidated balance sheet as of December 31, 2015 to reflect the legal capital of Yintech (par value of ordinary shares and additional paid-in capital).
On December 14, 2015, a shareholder loan of USD 39.39 million (RMB 254.30 million) was extended to Yintech by Founding Shareholders to increase the working capital of Yintech. On the same date, the loan was waived in full by the Founding Shareholders and USD 39.39 million (RMB 254.30 million) was recorded as additional paid-in capital of Yintech.
On May 2, 2016, the Company completed its IPO on NASDAQ and successfully issued 7,500,000 ADSs (150,000,000 ordinary shares equivalent) to the public shareholders at USD 13.5 per ADS. On the same date, in connection with a concurrent private placement, the Company issued 740,741 ADSs (14,814,815 ordinary shares equivalent) at USD 13.5 per ADS to MeMeStar Limited, a wholly-owned subsidiary of SINA Corporation (NASDAQ: SINA). As a result of these issuance, an addition of ordinary share capital of USD 1,648 dollar (RMB 0.01 million) and additional paid-in capital of RMB 660.16 million was recorded.
On August 24, 2016, the Company entered into a definitive agreement (“Definitive Agreement”) to acquire 100% equity interest in Gold Master HK. Under the terms of the Definitive Agreement, Yintech has agreed to acquire a 100% equity stake in Gold Master HK for a combination of cash and share consideration. The Company issued 200,890,940 ordinary shares in total. The deal was completed on August 31, 2016, and RMB1,146.24 million was recorded as additional paid-in capital of Yintech.
In 2016, 12,002,820 ordinary shares were issued and RMB10.75 million were recognized as additional paid-in capital due to the exercise of stock options and RSUs.</t>
  </si>
  <si>
    <t>DIVIDEND DISTRIBUTION</t>
  </si>
  <si>
    <t>15. DIVIDEND DISTRIBUTION
In 2014, the Board of Directors of Yin Tian Xia Technology announced and distributed dividend of RMB 100 million.
Prior to the completion of Reorganization, the Board of Directors of Rong Jin Hui Yin, Jin Xiang Yin Rui and Yin Tian Xia Technology announced dividend of RMB 831.88 million in 2015. As at December 31, 2015, outstanding dividend payable was RMB 126.88 million, which was paid subsequently in February 2016.
No dividend was announced during the year ended December 31, 2016.</t>
  </si>
  <si>
    <t>RETAINED EARNINGS</t>
  </si>
  <si>
    <t>16. RETAINED EARNINGS
Pursuant to the Company Law of the PRC, each of the PRC entity is required to appropriate 10% of its net income to the statutory reserve on an annual basis until the aggregated amount of the reserve reaches 50% of its registered capital. Statutory reserve is not distributable. Subject to the approval of the shareholders, the statutory reserve may be used to offset accumulated losses, or converted into capital of the company.
December 31,
2015
2016
2016
RMB
RMB
(Note2) USD
Unaudited
PRC statutory reserve
Unreserved retained earnings
Total retained earnings
As of December 31, 2016, Yin Tian Xia Technology has reached such maximum reserve amount and therefore stopped appropriation, while other PRC entities have not yet reached their respective maximum reserve amount.</t>
  </si>
  <si>
    <t>ACCUMULATED OTHER COMPREHENSIVE INCOME</t>
  </si>
  <si>
    <t>17. ACCUMULATED OTHER COMPREHENSIVE INCOME
Unrealized gain on available-for-sale
Foreign
investments
currency
Tax
translation
Before
(expenses)
Net-of-tax
adjustment
tax amount
or benefit
amount
RMB
RMB
RMB
Balance at January 1, 2014
—
—
—
—
Other comprehensive income before reclassification
—
)
Amounts reclassified from accumulated other comprehensive income
—
)
)
Balance at December 31, 2014
—
—
—
—
Balance at January 1, 2015
—
—
—
—
Other comprehensive income before reclassification
)
Amounts reclassified from accumulated other comprehensive income
—
)
)
Balance at December 31, 2015
—
—
—
Balance at January 1, 2016
—
—
—
Other comprehensive income before reclassification
)
Amounts reclassified from accumulated other comprehensive income
—
)
)
Balance at December 31, 2016
—
—
—
Balance at December 31, 2016, in USD (Note2) (unaudited)
—
—
—
The amounts reclassified out of accumulated other comprehensive income represent realized gains on the available-for-sale investments upon their sales, which were then recorded in “Trading gains / (losses), net” in the combined and consolidated statements of comprehensive income.</t>
  </si>
  <si>
    <t>COMMITMENTS AND CONTINGENCIES</t>
  </si>
  <si>
    <t>18. COMMITMENTS AND CONTINGENCIES
The Group’s leases are for the office premises. Future minimum lease payments under non-cancellable operating leases agreements as of December 31, 2016 are as follows. The Group’s leases do not contain any contingent rent payment terms.
RMB
Year ending December 31
2017
2018
2019
2020
2021
2022 and thereafter
Total
Rental expenses incurred under operating leases were RMB 20.47 million, RMB 24.43 million and RMB 46.65 million for the years ended December 31, 2014, 2015 and 2016, respectively.</t>
  </si>
  <si>
    <t>COMMISSIONS AND FEES</t>
  </si>
  <si>
    <t>19. COMMISSIONS AND FEES
Year ended December 31,
2014
2015
2016
2016
RMB
RMB
RMB
(Note2) USD
Unaudited
Spread fees
Trading commissions, net
Overnight fees, net
Total
The Group earns trading commissions, spread fees and overnight fees from its operation on Tianjin and Guangdong Exchanges, which are settled on a daily basis. The Group earns trading commissions from its operation on Shanghai Gold Exchange, which are settled on a monthly basis.
Spread fees are earned based on the quantity of the underlying commodities of the customer’s trades. The amount of the spread fees for each type of spot commodity contract is fixed and set by the Tianjin and Guangdong Exchanges and varies by commodity types. Trading commissions are generated based on the notional trading transaction value of the customers at the opening and closing of a position. Overnight fees are generated from customers who hold a long or short position overnight to the next trading day. The spread fees, standard trading commission rate and overnight fees for each commodity are determined by the Exchanges where such spot commodity contract is traded.
In June 2016, Tianjin Exchange launched a new trading rule and the New Mechanism, under which the Group only takes the broker role in customer deals and does not take positions any more. As a result, the Group started to not earn spread fees or overnight fees, but only earn trading commissions in Tianjin Exchange. The new trading mechanism and the old version were in parallel run until the New Mechanism fully replaced the old mechanism by the end of 2016.
Cash rebates are offered to customers on the trading commission and overnight fees. The cash rebates are determined by the Group on an individual customer basis and paid monthly. The rebates are deducted from the gross trading commission or overnight fees. Total customer rebates recognized during the years ended December 31, 2014, 2015 and 2016 were RMB 192.26 million, RMB 166.89 million and RMB 255.64 million, respectively. As at December 31, 2015 and 2016, outstanding customer rebates payable were RMB 14.83 million and RMB 25.59 million, respectively.</t>
  </si>
  <si>
    <t>TRADING GAINS / (LOSSES)</t>
  </si>
  <si>
    <t>20 . TRADING GAINS / (LOSSES)
Trading gains / (losses) consists of realized and unrealized gains and losses from exchange-traded spot commodity contracts with customers and special members, commodity futures contracts, risk and return transfer agreements with third party fund, the realized gain from trading of physical commodities and realized gains and losses from the sales of AFS investments, all represented on a net basis.
As disclosed in Note 6, pursuant to the risk and return transfer agreements, the Group’s gains / (losses) arising from exchange-traded spot commodity contracts with customers are transferred to, and absorbed by the third party fund during the contract periods. Fair value movements on the risk and reward transfer agreement are recognised as trading gains / (losses). Settlements are made on a monthly basis.
The following table presents trading gains / (losses) for the years ended December 31:
Year ended December 31,
2014
2015
2016
2016
RMB
RMB
RMB
(Note2) USD
Unaudited
Spot commodity contracts
Risk and return transfer arrangement
—
)
)
)
Commodity futures contracts
)
)
Trading of physical commodities
Available-for-sale investments
Others
—
—
Total</t>
  </si>
  <si>
    <t>OTHER REVENUES</t>
  </si>
  <si>
    <t>21 . OTHER REVENUES
Year ended December 31,
2014
2015
2016
2016
RMB
RMB
RMB
(Note2) USD
Unaudited
Sales of application services
Sales of silver products
Awards from the Exchanges
—
VAT refund
—
—
Government grants and others
Total
During the year ended December 31, 2015 and 2016, the Group recognized awards of RMB 38.00 million and RMB 90.53 million from the Exchanges based on customer trading volume of the Group, respectively. Awards from the Exchanges are recognized when there is reasonable assurance that they will be received and amounts can be reasonably estimated. The outstanding award receivable from the Exchanges is RMB 6.94 million and RMB 30.83 million as at December 31, 2015 and 2016, respectively.
Government grants and others primarily consist of financial subsidies granted by provincial and local governments for operating a business in their jurisdiction. The government grants are non-recurring in nature and there is no assurance that the Group will continue to receive such government grants in the future. The outstanding government grant receivable is RMB 12.42 million as at December 31, 2015.
During the year ended December 31, 2016, the Group recognized VAT refund of RMB 45.31 million based on the VAT preferenctial policy issued by the State Administration of Tax. VAT refund is recoginized when there is resonable assurance that they will be received and amounts can be reasonably estimated. VAT refund is first recorded to offset the corresponding cost recognized by the Group, any excess refund is recognized in other revenue. The outstanding VAT refund receivable is RMB 21.84 million and RMB 43.22 million as at December 31, 2015 and 2016, respectively.</t>
  </si>
  <si>
    <t>ADVERTISING AND PROMOTION</t>
  </si>
  <si>
    <t>22. ADVERTISING AND PROMOTION
Advertising and promotion consists of market promotion cost and sales agent cost paid to third party companies.
Year ended December 31,
2014
2015
2016
2016
RMB
RMB
RMB
(Note2) USD
Unaudited
Advertising expenses
Sales agent expenses
—
Total
Prior to 2015, the sales agent expenses are related to fees paid to external sales agent companies for their customer development services on the Tianjin Exchange. Such arrangements were terminated in June 2014, and the Group established and used its own in-house sales team for customer development on the Tianjin Exchange since then.
The sales agent expenses for the year ended December 31, 2016 related to fees paid by Gold Master to external sales agent companies for their customer development services on the Shanghai Gold Exchange.</t>
  </si>
  <si>
    <t>INCOME TAXES</t>
  </si>
  <si>
    <t>23. INCOME TAXES
Cayman Islands and BVI
Under the current laws of the Cayman Islands and BVI, the Group is not subject to tax on income or capital gains. Additionally, upon payments of dividends by Yintech to its shareholders, neither Cayman Islands nor BVI withholding tax will be imposed.
Hong Kong
Under the Hong Kong tax laws, subsidiaries in Hong Kong are exempted from income tax on their foreign-derived income and there are no withholding taxes in Hong Kong on remittance of dividends.
PRC
The subsidiaries incorporated in PRC file separate tax returns in the PRC. The PRC statutory income tax rate is 25% according to the Corporate Income Tax (“CIT”) Law. Substantially all the pretax income of the Group is from the PRC.
United States
The Company’s subsidiary incorporated in the United States was subject to income tax charges calculated on the basis of the tax laws enacted.
Income tax expense consists of the following for the years ended 31 December, and is substantially all attributable to the PRC:
Year ended December 31,
2014
2015
2016
2016
RMB
RMB
RMB
(Note2) USD
Unaudited
Current
Deferred
)
)
)
Total income taxes
The reconciliation between the actual income tax expense and income tax computed by applying the PRC Corporate Income Tax rate of 25% to income before income taxes for the years ended December 31 is as follows:
Year ended December 31,
Note
2014
2015
2016
2016
RMB
RMB
RMB
(Note2) USD
Unaudited
Income taxes at PRC statutory income tax rate of 25%
Differential tax rates for non-PRC entities
(i)
—
Preferential income tax rate inside the PRC
(ii)
)
)
)
)
Other rate differentials
—
—
Nondeductible share-based compensation expense
Other, net
)
)
Reported income taxes
Effective tax rate
%
%
%
%
(i)
The pretax losses from non-PRC entities consist primarily of administration expenses, including share-based compensation.
(ii)
Yin Tian Xia Technology was granted the ‘‘qualified software enterprise’’ status in 2013 and is eligible for an income tax exemption for the years ended December 31, 2013 (the year in which it starts making profit) and 2014, and is entitled to a 50 percent reduction of income tax rate for the years ended 31 December 2015 to 2017. Yin He You was granted the “qualified software enterprise” status in 2016 and is eligible for an income tax exemption for the years ended December 31, 2015 (the year in which it starts making profit) and 2016, and is entitled to a 50 percent reduction of income tax rate for the years ended December 31, 2017 to 2019. Goldmaster Network was granted the “qualified software enterprise” status in 2016 and is eligible for an income tax exemption for the years ended December 31, 2016 (the year in which it starts making profit) and 2017, and is entitled to a 50 percent reduction of income tax rate for the years ended 31 December 2018 to 2020. Per share impact of such tax holiday is RMB 0.10, RMB 0.05 and RMB 0.13 for the years ended December 31, 2014, 2015 and 2016, respectively.
In assessing the recoverability of its deferred tax assets, management considers whether some portion or all of the deferred tax assets will not be realized. The ultimate realization of deferred tax assets is dependent upon the generation of future taxable income during the periods in which those temporary differences become deductible. Management considers the cumulative earnings and projected future taxable income in making this assessment. Recovery of substantially all of the group’s deferred tax assets is dependent upon the generation of future income, exclusive of reversing taxable temporary differences.
Based upon the level of historical taxable income and projections for future taxable income over the periods in which the deferred tax assets are recoverable, management believes that it is more likely than not that the Group will realize the benefits of its deferred tax assets as at December 31, 2015 and 2016.
Deferred tax assets represent the net tax effects of operating loss carryforwards and temporary differences between the carrying amounts of assets and liabilities for financial reporting purposes and the amounts used for income tax purposes.
Deferred tax liabilities principally represent the tax effects of undistributed earnings of a PRC subsidiary and temporary difference between the carrying amounts of intangible assets acquired in the acquisition of Gold Master HK and the amounts used for income tax purpose. Significant components of the Group’s deferred tax liabilities are presented below:
Significant components of the Group’s deferred tax assets/liabilities are presented below:
Year ended December 31,
2015
2016
2016
RMB
RMB
(Note2) USD
Unaudited
Net operating loss carryforwards
Accrued employee benefit
—
—
Accrued social insurance
—
Excessive advertising expense
—
Total deferred tax assets
Undistributed earnings of a PRC entity
—
)
)
Intangible assets recognized in the acquisition of Gold Master HK
—
)
)
Year ended December 31,
2015
2016
2016
RMB
RMB
(Note2) USD
Unaudited
Equipment and leasehold improvements
—
)
)
Total deferred tax liabilities
—
)
)
Deferred tax assets, net
Deferred tax liabilities, net
—
)
)
As at December 31, 2015 and 2016, the Group has a net operating loss carry-forward for PRC income tax purpose of approximately RMB 15 million and RMB 30 million, respectively, which will expire between 2017 and 2020, and 2017 to 2021, respectively. The tax effect of the increase in net operating loss for which a benefit was recognized for the years ended December 31, 2014, 2015 and 2016 were RMB 0.41 million, RMB 3.36 million and RMB 6.93 million, respectively.
At December 31, 2015 and 2016, the Group had unrecognized tax benefit of RMB 3.84 million. The unrecognized tax benefits pertain to income recognition under PRC’s tax laws and expense adjustments. The amount of unrecognized tax benefits which would have an impact on the Group’s effective tax rate are RMB 3.84 million, RMB 3.84 million and RMB 3.84 million as at December 31, 2014, 2015 and 2016, respectively.
RMB
Balance at January 1, 2014
Increase based on tax positions taken in 2014
Balance at December 31, 2014, 2015 and 2016
As of and for the year ended December 31, 2015, interest related to unrecognized tax benefits was RMB 0.6 million. As of and for the year ended December 31, 2016, interest related to unrecognized tax benefits was RMB 1.29 million and RMB 0.69 million, respectively, which was recorded as part of the income tax payable and income tax expense in the combined and consolidated financial statements.
The Group’s only major jurisdiction is China where tax returns generally remain open and subject to examination by tax authorities for tax years 2011 onwards.
Prior to the Reorganization, the combined financial statements include the combined financial position and results of the Transferred Entities. Upon the consummation of the Reorganization on November 18, 2015, all of the retained earnings accumulated prior to the Reorganization was declared and paid or payable to a wholly-owned PRC subsidiary of Win Yin, for which no withholding tax was required.
The Group has considered temporary differences on the book to tax differences pertaining to all investment in subsidiaries including the determination of the indefinite reinvestment assertion that would apply to each foreign subsidiary following the Reorganization. The Group evaluated each entity’s historical, current business environment and plans to distribute RMB 100 million from the net income recognized during the year ended December 31, 2016 and indefinitely reinvest the remaining earnings accumulated after the Reorganization in its respective jurisdiction for purpose of future business expansion.
As of December 31, 2015 and 2016, the gross balance with respect to the undistributed earnings from the foreign subsidiaries is approximately RMB 0.1 billion and RMB 1.0 billion, respectively. The group provided deferred tax liability of RMB 10 million for the expected earnings distribution of RMB 100 million based on the withholding tax rate of 10%. The Group has not provided deferred tax liability for the remaining temporary differences that are indefinitely reinvested. The unrecognized deferred tax liability is approximately RMB 10 million and RMB 100.49 million, respectively. If future changes of business environment makes the Group to change its plan to allow some or all of the undistributed earnings to be remitted offshore, such temporary difference would become taxable.</t>
  </si>
  <si>
    <t>EARNINGS PER SHARE</t>
  </si>
  <si>
    <t>24. EARNINGS PER SHARE
The following table sets forth the computation of basic and diluted earnings per share for the years ended December 31, 2014, 2015 and 2016. The basic weighted average number of ordinary shares for the years ended December 31, 2014 and 2015 are based on the 1,000,000,000 ordinary shares issued by Yintech upon the consummation of the Reorganization on November 18, 2015, as if those shares were issued as of the earliest date presented.
Year ended December 31,
2014
2015
2016
2016
RMB
RMB
RMB
(Note2) USD
Unaudited
Net Income attributable to Yintech
Basic weighted average number of ordinary shares outstanding
Effect of dilutive share options and RSUs
Dilutive weighted average number of ordinary shares
Basic earnings per share
Diluted earnings per share</t>
  </si>
  <si>
    <t>EQUITY SETTLED SHARE-BASED TRANSACTIONS</t>
  </si>
  <si>
    <t>25. EQUITY SETTLED SHARE-BASED TRANSACTIONS
Win Yin granted stock options and restricted share units (“RSUs”) on Win Yin’s shares to certain directors, eligiable person and employees of the Transfered Entities. Compensation cost related to the grant of the share options and RSUs are recorded as expense with a corresponding credit to equity.
Pursuant to the Reorganization completed on November 18, 2015, Yintech became the holding company of the Transferred Entities and the Group. In connection with the Reorganization, Yintech issued stock options and RSUs on its shares to the Group’s employees as replacement of the stock options and RSUs issued by Win Yin. The terms and conditions of the stock options, such as vesting and exercisability, remain the same.
(a) Stock option
In 2014, Win Yin granted a total of 46,524,100 stock options to certain directors, eligible person and employees. No stock options were granted in 2015. In 2016, Yintech granted a total of 63,741,271 stock option to certain directors, eligible person and employees. The stock options are vested during the vesting period, subject to the fulfillment of certain operational and/or financial performance targets as set by the Board, if any, that are probable of being met. Upon vesting, each stock option shall be entitled to the purchase of one ordinary share in the share capital of Yintech before it lapses.
Stock option activity during the periods indicated is as follows:
Weighted
Weighted
average
average
remaining
Aggregate
Number
exercise
contractual
intrinsic
of options
price
term
value
Balance at January 1, 2014
USD
—
Granted
USD
Exercised
—
—
—
—
Forfeited
—
—
—
—
Expired
—
—
—
—
Balance at December 31, 2014
USD
Exercisable at December 31, 2014
—
—
—
—
Balance at January 1, 2015
USD
Granted
—
—
—
—
Exercised
—
—
—
—
Forfeited
)
USD
)
Expired
—
—
—
—
Balance at December 31, 2015
USD
Exercisable at December 31, 2015
—
—
—
—
Balance at January 1, 2016
USD
Granted
USD
Exercised
)
USD
—
)
Forfeited
)
USD
)
Expired
—
—
—
—
Balance at December 31, 2016
USD
Exercisable at December 31, 2016
USD
The weighted average grant date fair value of options granted during the years ended December 31, 2014 and 2016 was RMB 51.90 million and RMB 15.19 million, respectively. The Company didn’t grant any stock options in 2015 due to the Reorganization.
At December 31, 2016, there was RMB 22.54 million of total unrecognized compensation cost related to unvested stock options. That cost is expected to be recognized over a weighted average period of 1.51 years, respectively. During the years ended 2014, 2015 and 2016, compensation cost recognized in earnings in relation to stock options are RMB 6.95 million, RMB 21.21 million and RMB 23.18 million, respectively. No tax benefit was recognized on the share-based compensation.
Fair value of share options and assumptions
The estimate of the fair value of the share options granted is measured based on a binomial lattice model. The contractual life of the share option is used as an input into this model. Expectations and staff turnover rate are incorporated into the binomial lattice model.
2014
2015
2016
RMB
RMB
RMB
Expected volatility (expressed as weighted average volatility)
—
Option life
6.97-8.97
—
5.97-8
Expected dividends
—
—
0-1.8%
Risk-free interest rate
1.41%-1.61%
—
1.43%-1.94%
Because Yintech’s shares did not have a trading history at the time the options were issued, the expected volatility was based on the historical volatilities of comparable publicly traded companies engaged in the similar industry. Changes in the subjective input assumptions could materially affect the fair value estimate.
Share options were granted under a service condition. This condition has not been taken into account in the grant date fair value measurement of the services received. There was no market conditions associated with the share option grants.
(b) Restricted share units
In 2015, Win Yin granted a total of 12,665,000 RSUs to certain directors, eligible person and employees. In 2016, Yintech granted a total of 31,924,995 RSUs to certain directors, eligible person and employees. The RSUs are vested during the vesting period, subject to the fulfillment of certain operational and/or financial performance targets as set by the Board, if any, that are probable of being met. Upon vesting, each RSU shall be entitled to the transfer or issue of one ordinary share in the share capital of Yintech.
Weighted
Weighted
average
average
remaining
Aggregate
Number
exercise
contractual
intrinsic
of units
price
term
value
Balance at January 1, 2015
—
—
—
Granted
Exercised
—
—
—
—
Forfeited
)
—
)
Expired
—
—
—
—
Balance at December 31, 2015
—
Exercisable at December 31, 2015
Balance at January 1, 2016
—
Granted
Exercised
)
—
—
)
Forfeited
)
—
)
Expired
—
—
—
—
Balance at December 31, 2016
—
Exercisable at December 31, 2016
The weighted average grant date fair value of RSUs granted during the years ended December 31, 2015 and 2016 was RMB 23.40 million and RMB 118.76 million. As of December 31, 2016, there was RMB 5.38 million of total unrecognized compensation cost related to unvested RSUs. That cost is expected to be recognized over a weighted average period of 1.43 years. In 2015 and 2016, compensation cost recognized in earnings in relation to RSUs is RMB 9.77 million and RMB 140.63 million, respectively. No tax benefit was recognized on the share-based compensation.</t>
  </si>
  <si>
    <t>RELATED PARTY TRANSACTIONS</t>
  </si>
  <si>
    <t>26. RELATED PARTY TRANSACTIONS
Amount due to related parties consists of:
Note
December 31,
2015
2016
2016
RMB
RMB
(Note2) USD
Unaudited
Borrowings from related parties
(a)
—
—
Total
—
—
(a) Borrowings
On December 14, 2015, a shareholder loan of USD 39.39 million was extended to Yintech by Founding Shareholders to increase the working capital of Yintech. On the same date, the loan was waived in full by the Founding Shareholders and USD 39.39 million was recorded as additional paid-in capital of Yintech.
Also in December 2015, the Group received non-interest bearing loans of RMB 118.88 million from a Founding Shareholder. These borrowings from related parties, are unsecured, interest free and have no fixed repayment terms. The borrowings were subsequently repaid in February 2016.
During the years ended 2014, 2015 and 2016, an imputed interest expense of RMB 0.28 million, RMB 0.23 million and nil were recorded as an addition to additional paid-in capital based on the tenor of the borrowings and the effective interest rate with reference to the basic lending rate published by the PBOC, respectively.
(b) Sales of application service
In 2014, 2015 and 2016, Yin Tian Xia Technology sold application service totaling RMB 1.80 million, RMB 7.83 million and nil to entities wholly owned by the Founding Shareholders, respectively. The amounts were fully received in 2015.</t>
  </si>
  <si>
    <t>SUBSEQUENT EVENTS</t>
  </si>
  <si>
    <t xml:space="preserve">27. SUBSEQUENT EVENTS
Management has considered subsequent events through April 24, 2017, which was the date these consolidated financial statements were issued.
On March 8, 2017, upon the approval of the Company’s Board of Directors, the Company declared an annual dividend of USD 0.80 per ADS to shareholders of record as of the close of business on March 23, 2017, representing RMB 385 million in total.
On April 24, 2017, the Group was notified by the Guangdong Exchange that it will terminate the trading of all the current products on May 6, 2017. As a result, the Group will no longer be able to generate revenue from the business carried out on the Guangdong Exchange after May 6, 2017. Revenue recognized and related to the business carried out on the Guangdong Exchange accounted for approximately 41% of the Group’s total revenue for the year ended December 31, 2016. </t>
  </si>
  <si>
    <t>SUMMARY OF SIGNIFICANT ACCOUNTING POLICIES (Policies)</t>
  </si>
  <si>
    <t>Foreign Currency</t>
  </si>
  <si>
    <t>Foreign Currency
The accompanying combined and consolidated financial statements are reported in Renminbi (“RMB”).
Yintech’s functional currency is USD, and the reporting currency is RMB. Yintech’s subsidiaries determine their functional currencies based on the criteria of FASB ASC 830, Foreign Currency Matters. The combined and consolidated financial statements are translated into RMB using the exchange rate at the balance sheet date for assets and liabilities, and the average exchange rate in the period for revenues, expenses, gains and losses. Any translation gains or losses are recorded in other comprehensive income / (loss).
Transactions denominated in foreign currencies are translated into the functional currency at the exchange rates prevailing on the transaction dates. Assets and liabilities denominated in foreign currencies are translated into the functional currency at the exchange rates prevailing at the balance sheet date. Exchange gains and losses are included in earnings as a component of other revenues.</t>
  </si>
  <si>
    <t>Use of estimates</t>
  </si>
  <si>
    <t>Use of estimates
The preparation of combined and consolidated financial statements in conformity with U.S. GAAP requires management to make estimates and assumptions that affect the reported amounts of assets and liabilities and disclosure of contingent assets and liabilities at the date of the combined and consolidated financial statements and the reported amounts of revenues and expenses during the reporting period. Actual results could differ from those estimates. The Group evaluates its estimates and judgments including those related to: the fair value of stock based compensation; the fair value of derivatives; the useful lives and recoverability of equipment and leasehold improvements and intangible assets; goodwill, the purchase price allocation and fair value of noncontrolling interests with respect to business combinations; the fair value of investments; the carrying value of receivables from customers; the determination of the allowance for doubtful accounts; the liabilities for unrecognized tax benefits; indefinitely reinvested earnings; and the valuation allowance for deferred income tax assets.</t>
  </si>
  <si>
    <t>Derivative financial instruments</t>
  </si>
  <si>
    <t>Derivative financial instruments
The Group recognizes all derivative instruments as either assets or liabilities in the balance sheet at their respective fair values.
In the normal course of business and as a comprehensive member of the Tianjin and Guangdong Exchanges, the Group enters into transactions in derivative financial instruments with customers. As a comprehensive member of the Tianjin and Guangdong Exchanges, the Group is required to serve as the counterparty of the customer trading of precious metals through exchange-traded spot commodity contracts. The Tianjin and Guangdong Exchanges quote trading prices of the spot commodity contracts with reference to the prices from relevant international and domestic spot commodities markets. The Group does not apply hedge accounting, as all derivative financial instruments are held for trading purposes and therefore recorded at fair value with changes reflected in earnings. Contracts with customers are traded either as long or short positions and the notional amount and fair values of the contracts in a loss position are not offset against notional amount and the fair value of contracts in a gain position. Gains and losses (realized and unrealized) on all derivative financial instruments are shown as a component of trading gains / (losses), net.
In accordance with the Tianjin and Guangdong Exchanges’ requirements, the Group’s customers must meet, at a minimum, the deposit requirements established by the Tianjin and Guangdong Exchanges at which the spot commodity contracts are traded. Therefore, exchange traded spot commodity contracts generally do not give rise to significant counterparty exposure due to the cash settlement procedures for daily market movements (“variation margin”) and the deposit requirements of the Tianjin and Guangdong Exchanges. The variation margin payments represent the daily settlement of the outstanding exposure of the derivative contract. Likewise, as the counterparty to customer trades, the Group is also required to place deposits with custodian banks of the Tianjin and Guangdong Exchanges to meet the minimum deposit requirements. Such amount placed at banks to meet the minimum deposit requirements is included in deposits with clearing organizations and restricted from withdrawal.
In 2014, 2015 and 2016, the Group traded commodity futures contracts on the Shanghai Futures Exchange to manage its exposure on spot commodity contracts and physical trading of raw silver. Commodity futures contracts are recorded at fair value with changes reflected in earnings. Gains and losses from these contracts are recorded in trading gains / (losses), net. At the end of December 31, 2015 and 2016, the Group has no commodity futures contracts outstanding.
In 2015, the Group entered into risk and return transfer agreements with a third party fund. Gains and losses from the risk and return transfer agreements are recorded in trading gains / (losses), net.
In 2016, under the New Mechanism of Tianjin Exchange, the Group only takes the broker role in customer deals and does not take positions any more. As a result, the Group started to only earn trading commissions in Tianjin Exchange. By December 31, 2016, the New Mechanism has fully replaced the old mechanism and no trading gains / (losses) from Tianjin Exchange will be recorded from then on.</t>
  </si>
  <si>
    <t>Available-for-sale investments
The Group classifies wealth management products issued by banks and money market funds issued by fund management companies as available-for-sale (“AFS”) investments. AFS investments are recorded at fair value. Unrealized holding gains and losses, net of the related tax effect, on AFS investments are excluded from earnings and are reported as a separate component of accumulated other comprehensive income until realized. Realized gains and losses from the sale of AFS investments are determined on a specific-identification basis and are recorded as trading gains / (losses). Interest and investment income are recognized when earned.</t>
  </si>
  <si>
    <t>Revenue recognition</t>
  </si>
  <si>
    <t>Revenue recognition
Revenue is recognized when all of the following conditions are met: persuasive evidence of an arrangement exists, delivery has occurred or services have been rendered, the price is fixed or determinable and collectability is reasonably assured. These criteria as they relate to each of the following major revenue generating activities are described below.
(i) Commissions and fees
Commissions and fees are recorded on a trade-date basis. The Group earns trading commissions, spread fees and overnight fees from its operation on Tianjin and Guangdong Exchanges, which are settled on a daily basis. The Group earns trading commissions from its operation on Shanghai Exchange, which are settled on a monthly basis. Cash rebates on trading commissions and overnight fees offered by the Group to its customers are recorded as a reduction of revenue.
(ii) Trading gains / (losses)
Trading gains / (losses) consist of realized and unrealized gains and losses from exchange-traded spot commodity contracts, commodity futures contracts and risk and return transfer agreements, the realized gains from trading of physical commodities, and realized gains and losses from the sale of AFS investments, all presented on a net basis. Changes in fair value in relation to spot commodity contracts, commodity futures contracts and risk and return transfer agreements are recorded in trading gains / (losses), net on a daily basis as disclosed in the accounting policy of derivative financial instruments. Trading gains / (losses) on physical commodities are recognized when title passes and measured by the difference between the acquisition cost of the commodity and the cash received or receivable.
(iii) Interest and investment income
Interest income is recognized at the effective interest rate. Investment income is recognized when earned.
(iv) Other revenues
Other revenues primarily consist of income from sales of application services, sales of silver products, government grants, awards from the Exchanges and value-added-tax (“VAT”) refund.
Sales of application services comprise the sales of a license subscription bundled with customer support service during the license period. Revenue from sales of application services are recognized ratably over the term of the arrangement which is generally 1 year. During the period of the arrangement, the customer does not have the contractual right to take possession of the software at any time.
Sales of silver products are recognized when goods are delivered at the customers’ premises which are taken to be the point in time when the customer has accepted the goods and the related risks and rewards of ownership. Revenue excludes value added tax.
Government grants are recognized when there is reasonable assurance that they will be received and that the Group will comply with the conditions attaching to them. Grants that compensate the Group for expenses incurred are deducted in reporting the related expenses on a systematic basis in the same periods in which the expenses are incurred.
Awards from the Exchanges and VAT refund are recognized when earned and there is reasonable assurance that they will be received and amounts can be reasonably estimated.</t>
  </si>
  <si>
    <t>Equipment and leasehold improvements
Equipment and leasehold improvements are stated at cost. Depreciation is provided on a straight-line basis using estimated useful lives of three to five years. Leasehold improvements are amortized over the shorter of the economic useful life of the improvement or the term of the lease.</t>
  </si>
  <si>
    <t>Advertising and promotion expenses</t>
  </si>
  <si>
    <t>Advertising and promotion expenses
Advertising expenses represent expenses for placing advertisements on television, radio and newspaper, as well as on Internet websites and search engines. Promotion expenses represent commissions paid to sales agents for bringing in new customers. Advertising and promotion cost are expensed as incurred.</t>
  </si>
  <si>
    <t>Defined contribution plan</t>
  </si>
  <si>
    <t>Defined contribution plan
Pursuant to relevant PRC regulations, the Group is required to make contributions to various defined contribution plans organized by municipal and provincial PRC governments. The contributions are made for each PRC employee at statutory rates as determined by local social security bureau. Contributions to the defined contribution plans are charged to the consolidated statements of income. The Group has no obligations for payment of pension benefits associated with the plans beyond the amount it is required to contribute.</t>
  </si>
  <si>
    <t>Stock based compensation</t>
  </si>
  <si>
    <t>Stock based compensation
The Group measures the cost of employee services received in exchange for an award of equity instruments based on the grant-date fair value of the award and recognizes the cost over the period the employee is required to provide service in exchange for the award, which generally is the vesting period. The Group recognizes compensation cost for an award with only service conditions that has a graded vesting schedule on a straight-line basis over the requisite service period for the entire award, net of estimated forfeitures, provided that the cumulative amount of compensation cost recognized at any date at least equals to the portion of the grant-date value of such award that is vested at that date. Forfeiture rates are estimated based on historical and future expectations of employee turnover rates. Stock compensation expense, when recognized, is recorded as expense with the corresponding entry to additional paid-in capital.</t>
  </si>
  <si>
    <t>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provided to reduce the carrying amount of deferred income tax assets if it is considered more likely than not that some portion or all of the deferred income tax assets will not be realized. The Group recognizes the effect of income tax positions only if those positions are more likely than not of being sustained. Recognized income tax positions are measured at the largest amount that is greater than 50 percent likely of being realized. Changes in recognition or measurement are reflected in the period in which the change in judgment occurs. The Group presents any interest or penalties related to an underpayment of income taxes as part of its income tax expense.</t>
  </si>
  <si>
    <t>Provisions and contingent liabilities</t>
  </si>
  <si>
    <t>Provisions and contingent liabilities
Liabilities for loss contingencies arising from claims, assessments, litigation, fines, and penalties and other sources are recorded when it is probable that a liability has been incurred and the amount can be reasonably estimated. Legal costs incurred in connection with loss contingencies are expensed as incurred.</t>
  </si>
  <si>
    <t>Goodwill and Intangible Assets</t>
  </si>
  <si>
    <t>Goodwill and Intangible Assets
Goodwill is an asset representing the future economic benefits arising from other assets acquired in a business combination that are not individually identified and separately recognized. Indefinite-lived intangible assets are assets that are not amortized as there is no foreseeable limit to cash flows generated from them. Intangible assets with finite useful lives are amortized over their estimated useful lives in the method that reflect the pattern in which the economic benefits of the intangible assets are consumed.</t>
  </si>
  <si>
    <t>Impairment of Goodwill</t>
  </si>
  <si>
    <t>Impairment of Goodwill
The Company assesses goodwill for impairment at the reporting unit level at least annually and more frequently upon the occurrence of certain events.
The Company has the option to assess qualitative factors first to determine whether it is necessary to perform the two-step test. If the Company believes, as a result of the qualitative assessment, that it is more-likely-than-not that the fair value of the reporting unit is less than its carrying amount, the two-step quantitative impairment test described above is required. Otherwise, no further testing is required. In the qualitative assessment, the Company considers primary factors such as industry and market considerations, overall financial performance of the reporting unit, and other specific information related to the operations. In performing the two-step quantitative impairment test, the first step compares the carrying amount of the reporting unit to the fair value of the reporting unit based on either quoted market prices of the ordinary shares or estimated fair value using a combination of the income approach and the market approach. If the fair value of the reporting unit exceeds the carrying value of the reporting unit, goodwill is not impaired and the Company is not required to perform further testing. If the carrying value of the reporting unit exceeds the fair value of the reporting unit, then the Company must perform the second step of the impairment test in order to determine the implied fair value of the reporting unit’s goodwill. The fair value of the reporting unit is allocated to its assets and liabilities in a manner similar to a purchase price allocation in order to determine the implied fair value of the reporting unit goodwill. If the carrying amount of the goodwill is greater than its implied fair value, the excess is recognized as an impairment loss.</t>
  </si>
  <si>
    <t>Long-Lived Assets</t>
  </si>
  <si>
    <t>Long-Lived Assets
Long-lived assets, such as property, plant, and equipment, and purchased intangible assets subject to amortization, are reviewed for impairment whenever events or changes in circumstances indicate that the carrying amount of an asset may not be recoverable. If circumstances require a long-lived asset or asset group be tested for possible impairment, the Company first compares undiscounted cash flows expected to be generated by that asset or asset group to its carrying amount. If the carrying amount of the long-lived asset or asset group is not recoverable on an undiscounted cash flow basis, an impairment is recognized to the extent that the carrying amount exceeds its fair value. Fair value is determined through various valuation techniques including discounted cash flow models, quoted market values and third-party independent appraisals, as considered necessary.</t>
  </si>
  <si>
    <t>Recently Issued Accounting Standards</t>
  </si>
  <si>
    <t>Recently Issued Accounting Standards
In May 2014, the Financial Accounting Standards Board (‘‘FASB’’) issued ASU No. 2014-09, Revenue from Contracts with Customers, which outlines a comprehensive new revenue recognition model designed to depict the transfer of promised goods or services to customers in an amount that reflects the consideration to which the entity expects to be entitled in exchange for those goods or services. In August 2015, the FASB issued ASU No. 2015-14 to defer the effective date to annual reporting periods (including interim reporting periods within those periods) beginning after December 15, 2017. The Group is in the process of evaluating the impact of adoption of this guidance on the Group’s consolidated financial statements.
In January 2016, the FASB issued ASU No. 2016-01, Financial Instruments—Overall. Amendments in ASU 2016-01 are as follows: 1) require equity investments (except those accounted for under the equity method of accounting or those that result in consolidation of the investee) to be measured at fair value with changes in fair value recognized in net income. However, an entity may choose to measure equity investments that do not have readily determinable fair values at cost minus impairment, if any, plus or minus changes resulting from observable price changes in orderly transactions for the identical or a similar investment of the same issuer; 2) simplify the impairment assessment of equity investments without readily determinable fair values by requiring a qualitative assessment to identify impairment. When a qualitative assessment indicates that impairment exists, an entity is required to measure the investment at fair value; 3) eliminate the requirement to disclose the fair value of financial instruments measured at amortized cost for entities that are not public business entities; 4) eliminate the requirement for public business entities to disclose the method(s) and significant assumptions used to estimate the fair value that is required to be disclosed for financial instruments measured at amortized cost on the balance sheet; 5) require public business entities to use the exit price notion when measuring the fair value of financial instruments for disclosure purposes; 6) require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7) require separate presentation of financial assets and financial liabilities by measurement category and form of financial asset (that is, securities or loans and receivables) on the balance sheet or the accompanying notes to the financial statements; 8) clarify that an entity should evaluate the need for a valuation allowance on a deferred tax asset related to available-for-sale securities in combination with the entity’s other deferred tax assets. The new standard is effective for annual reporting periods beginning after December 15, 2017. The Group is in the process of evaluating the impact of adoption of this guidance on the Group’s consolidated financial statements.
In March 2016, the FASB issued ASU No. 2016-09, Compensation — Stock Compensation (Topic 718): Improvements to Employee Share-Based Payment Accounting, which changes seven aspects of the accounting for share-based payment award transactions, including: (1) accounting for income taxes; (2) classification of excess tax benefits on the statement of cash flows; (3) forfeitures; (4) minimum statutory tax withholding requirements; (5) classification of employee taxes paid on the statement of cash flows when an employer withholds shares for tax-withholding purposes; (6) practical expedient — expected term (nonpublic only); and (7) intrinsic value (nonpublic only). The new standard is effective for public business entities for annual and interim periods in fiscal years beginning after December 15, 2016. The Group is in the process of evaluating the impact of adoption of this guidance on the Group’s consolidated financial statements.
In January 2017, the FASB issued ASU No. 2017-04, Intangibles—Goodwill and Other (Topic 350): Simplifying the Test for Goodwill Impairment, which requires an entity to no longer perform a hypothetical purchase price allocation to measure goodwill impairment. Instead, impairment will be measured using the difference between the carrying amount and the fair value of the reporting unit. The changes are effective for public business entities that are SEC filers, for annual and interim periods in fiscal years beginning after December 15, 2019. The Group is in the process of evaluating the impact of adoption of this guidance on the Group’s consolidated financial statements.
In addition to those described above, the FASB has issued other accounting standards, none of which are expected to have a material impact on the Group’s consolidated financial statements when adopted.</t>
  </si>
  <si>
    <t>DESCRIPTION OF BUSINESS, ORGANIZATION, AND BASIS OF PRESENTATION (Tables)</t>
  </si>
  <si>
    <t>Schedule of subsidiaries</t>
  </si>
  <si>
    <t>As of December 31, 2016, Yintech has subsidiaries in countries and jurisdictions including the People’s Republic of China (“PRC”), Hong Kong, United States of America (“USA”) and British Virgin Islands (“BVI”). Details of the subsidiaries of the Company are set out below:
Name of subsidiary
Date of
Paid
% of equity
Place of
Yintech Gold Co., Ltd.
Incorporated on June 16, 2016
USD1 dollar
%
BVI
Gold Master (HK) Co., Ltd.(“Gold Master HK”)
Acquired on August 31, 2016
USD 3 million
%
Hong Kong
Shanghai Ming Qin Information Technology Co., Ltd. (‘‘Ming Qin’’)
Acquired on August 31, 2016
USD 3 million
%
PRC
Shanghai Gold Master Network Financial Information Service Co., Ltd. (‘‘Gold Master’’)
Acquired on August 31, 2016
RMB 84 million
%
PRC
Name of subsidiary
Date of
Paid
% of equity
Place of
Shanghai Gold Master Network Technology Co., Ltd. (‘‘Gold Master Network’’)
Acquired on August 31, 2016
RMB 10 million
%
PRC
Shanghai Xi Ben Sofware Technology Co., Ltd. (‘‘Xi Ben’’)
Incorporated on September 12, 2016
—
%
PRC
Yintech Ventures Co., Ltd.
Incorporated on June 1, 2016
USD1 dollar
%
BVI
Yintech Ventures (HK) Co., Ltd.
Incorporated on June 21, 2016
HKD1 dollar
%
Hong Kong
Yintech Innovation Co., Ltd.
Incorporated on November 23, 2016
USD1 dollar
%
BVI
Yintech Innovation Labs, LLC
Incorporated on December 20, 2016
—
%
USA
Yintech Frontier Co., Ltd.
Incorporated on November 5, 2015
USD1 dollar
%
BVI
Yintech Frontier (HK) Co., Ltd.
Incorporated on 19 November, 2015
HKD1 dollar
%
Hong Kong
Shanghai Li Xian Information Technology Co., Ltd. (‘‘Li Xian’’)
Incorporated on July 26, 2016
—
%
PRC
Guangdong Jin Xiang Yin Rui Precious Metals Management Co., Ltd. (‘‘Jin Xiang Yin Rui’’) *
Incorporated on October 24, 2012
RMB 20 million
%
PRC
Jiangxi Da Xiang Shun Yi Metal Co., Ltd. (‘‘Da Xiang Shun Yi’’)
Incorporated on June 24, 2016
RMB 10 million
%
PRC
Shanghai Yi Shi Information Technology Co., Ltd. (‘‘Yi Shi’’)
Incorporated on March 30, 2016
RMB 1.8 million
%
PRC
Name of subsidiary
Date of
Paid
% of equity
Place of
Yin Ru Yi (Tianjin) Precious Metals Management Co., Ltd. (‘‘Yin Ru Yi’’)
Acquired on October 21, 2016
RMB 50 million
%
PRC
Yintech Elements Co., Ltd.
Incorporated on 9 November, 2015
USD1 dollar
%
BVI
Yintech Elements (HK) Co., Ltd.
Incorporated on 19 November, 2015
HKD1 dollar
%
Hong Kong
Shanghai Xie Luo Information Technology Co., Ltd. (‘‘Xie Luo’’)
Incorporated on July 26, 2016
—
%
PRC
Yintech Financial Holdings Co., Ltd.
Incorporated on December 12, 2016
USD 1 dollar
%
BVI
Yintech Enterprise Co., Ltd. (formerly known as Win Yin Gold Investment Co., Ltd. (BVI))*
Incorporated on September 29, 2014
USD 1 dollar
%
BVI
Yintech Enterprise (HK) Investment Co., Ltd. (formerly known as Win Yin (HK) Gold Investment Co., Ltd.)*
Incorporated on October 31, 2014
HKD1 dollar
%
Hong Kong
Shanghai Yin Tian Xia Investment Management (Group) Co., Ltd. (“Yin Tian Xia Investment”, formerly known as Shanghai Qian Zhong Su Investment Management Co., Ltd.)
Incorporated on April 14, 2015
USD 30 million
%
PRC
Guangdong Sheng Ding Precious Metal Management Co., Ltd. (“Sheng Ding”)
Acquired on November 16, 2015
RMB 10 million
%
PRC
Shanghai Da Xiang Ping Tai Financial Information Service Co., Ltd. (“Da Xiang Ping Tai”)
Acquired on March 1, 2016
RMB 7 million
%
PRC
Shanghai Jin Dou Information Technology Co., Ltd. (“Jin Dou”)
Incorporated on November 12, 2015
RMB 10 million
%
PRC
Name of subsidiary
Date of
Paid
% of equity
Place of
Shanghai Jin Yi Information Technology Co., Ltd., (“Jin Yi”)
Incorporated on December 4, 2015
RMB 0.05 million
%
PRC
Shanghai Yin He You Co., Ltd. (“Yin He You”)
Acquired on June 1, 2016
RMB 5 million
%
PRC
Shanghai Yin Tian Xia Financial and Information Service Co., Ltd. (‘‘Yin Tian Xia Information’’)*
Incorporated on May 15, 2014
RMB 5 million
%
PRC
Shanghai Yin Tian Xia Precious Metal Products Co., Ltd. (‘‘Yin Tian Xia Products’’)*
Incorporated on July 29, 2013
RMB 20 million
%
PRC
Shanghai Yin Tian Xia Technology Co., Ltd. (‘‘Yin Tian Xia Technology’’)*
Incorporated on June 27, 2011
RMB 5 million
%
PRC
Shanghai Zu Ding Culture Communication Co., Ltd. (“Zu Ding”)
Incorporated on April 14, 2015
—
%
PRC
Tianjin Rong Jin Hui Yin Precious Metals Management Co., Ltd. (“Rong Jin Hui Yin”)*
Incorporated on May 18, 2011
RMB 100 million
%
PRC
Note (*): These entities were acquired by Yintech through a group reorganization (the ‘‘Reorganization’’) as described below.</t>
  </si>
  <si>
    <t>FAIR VALUE MEASUREMENTS (Tables)</t>
  </si>
  <si>
    <t>Schedule of fair value hierarchy for assets and liabilities measured at fair value on a recurring basis</t>
  </si>
  <si>
    <t>At December 31, 2016
Level 1
Level 2
Level 3
Total
RMB
RMB
RMB
RMB
Asset
Derivative assets
—
—
Available-for-sale investments
—
—
Total
—
—
Liabilities
Derivative liabilities
—
—
—
—
Total
—
—
—
—
At December 31, 2015
Level 1
Level 2
Level 3
Total
RMB
RMB
RMB
RMB
Asset
Derivative assets
—
—
Available-for-sale investments
—
—
Total
—
—
Liabilities
Derivative liabilities
—
—
Total
—
—</t>
  </si>
  <si>
    <t>Schedule of carrying values and estimated fair values of financial assets and liabilities</t>
  </si>
  <si>
    <t>Schedule
Total
At
carrying
Estimated
December 31, 2016
value
Level 1
Level 2
Level 3
fair value
RMB
RMB
RMB
RMB
RMB
Asset
Cash
—
—
Deposits with clearing organizations
—
—
Other financial assets
—
—
Total
—
Liabilities
Other financial liabilities
—
—
Total
—
—
Total
At
carrying
Estimated
December 31, 2015
value
Level 1
Level 2
Level 3
fair value
RMB
RMB
RMB
RMB
RMB
Asset
Cash
—
—
Deposits with clearing organizations
—
—
Other financial assets
—
—
Total
—
Liabilities
Other financial liabilities
—
—
Total
—
—</t>
  </si>
  <si>
    <t>ACQUISITIONS (Tables)</t>
  </si>
  <si>
    <t>Gold Master HK</t>
  </si>
  <si>
    <t>Summary of consideration paid and the amounts of estimated fair value of the assets acquired and liabilities assumed at the acquisition date</t>
  </si>
  <si>
    <t>Consideration
Cash
Equity instrument (200,890,940 ordinary shares of the Company)
Fair value of total consideration transferred
Recognized amounts of identifiable assets acquired and liabilities assumed
Cash
Available-for-sale investments
Equipment and leasehold improvements
Intangible assets
Other assets
Accounts payable
)
Accrued employee benefits
)
Deferred tax liabilities
)
Other liabilities
)
Total identifiable net assets acquired
Goodwill
Total</t>
  </si>
  <si>
    <t>Schedule of unaudited pro forma results</t>
  </si>
  <si>
    <t>Year ended December 31,
2014
2015
2016
2016
RMB
RMB
RMB
(Note2) USD
Unaudited
Unaudited
Unaudited
Unaudited
Pro forma revenue
Pro forma net income</t>
  </si>
  <si>
    <t>Other acquisitions in 2016</t>
  </si>
  <si>
    <t>Consideration
Cash
Recognized amounts of identifiable assets acquired and liabilities assumed
Cash
Equipment and leasehold improvements
Intangible assets
Other assets
Accounts payable
)
Accrued employee benefits
)
Other liabilities
)
Total identifiable net assets acquired
Noncontrolling interest
)
Goodwill
Total</t>
  </si>
  <si>
    <t>Acquisition of Sheng Ding in 2015</t>
  </si>
  <si>
    <t>Consideration
Cash
Recognized amounts of identifiable assets acquired and liabilities assumed
Cash
Deposit with clearing organization
Other liabilities
)
Total identifiable net assets acquired
Goodwill
Total</t>
  </si>
  <si>
    <t>DERIVATIVES (Tables)</t>
  </si>
  <si>
    <t>Schedule of notional amount and fair value of derivatives</t>
  </si>
  <si>
    <t>December 31, 2016
Notional amount
Fair Value
Derivative assets
Derivative liabilities
RMB
RMB
RMB
Spot commodity contracts
- Long position
—
—
- Short position
—
—
Risk and return transfer contracts
—
Total (RMB)
—
December 31, 2015
Notional amount
Fair Value
Derivative assets
Derivative liabilities
RMB
RMB
RMB
Spot commodity contracts
- Long position
—
—
- Short position
—
—
Risk and return transfer contracts
Total (RMB)</t>
  </si>
  <si>
    <t>AVAILABLE-FOR-SALE INVESTMENTS (Tables)</t>
  </si>
  <si>
    <t>Schedule of available-for-sale securities</t>
  </si>
  <si>
    <t>Gross
Aggregate
unrealized
At December 31, 2016
cost basis
holding gains
Aggregate fair value
RMB
RMB
RMB
USD
(Note2)
Unaudited
Wealth management products
—
Total
—
Gross
Aggregate
unrealized
Aggregate
At December 31, 2015
cost basis
holding gains
fair value
RMB
RMB
RMB
Wealth management products
—
Total
—</t>
  </si>
  <si>
    <t>EQUIPMENT AND LEASEHOLD IMPROVEMENTS (Tables)</t>
  </si>
  <si>
    <t>Summary of equipment and leasehold improvements</t>
  </si>
  <si>
    <t>December 31,
2015
2016
2016
RMB
RMB
(Note2) USD
Unaudited
Electronic equipment
Office equipment
Motor vehicles
Leasehold improvements
Total equipment and leasehold improvements
Less: accumulated depreciation
)
)
)
Equipment and leasehold improvements, net</t>
  </si>
  <si>
    <t>GOODWILL (Tables)</t>
  </si>
  <si>
    <t>Schedule of goodwill</t>
  </si>
  <si>
    <t>(Note2) USD
RMB
Unaudited
Balance as of December 31, 2015
—
—
Goodwill reclassified from other assets
Balance as of January 1, 2016
Goodwill acquired during the year
Goodwill as of December 31, 2016</t>
  </si>
  <si>
    <t>INTANGIBLE ASSETS (Tables)</t>
  </si>
  <si>
    <t>Schedule of intangible assets</t>
  </si>
  <si>
    <t>December 31, 2016
Weighted
average
amortization
Gross carrying
Accumulated
Net carrying
period
amount
amortization
amount
Amortizing intangible assets:
Customer list
6 years
)
Trademark
10 years
)
Acquired software
10 years
)
Subtotal
)
Indefinite-lived intangible assets License of Shanghai Exchange
—
Subtotal
—
Total intangible assets (RMB)
)
Total intangible assets (USD) unaudited
)</t>
  </si>
  <si>
    <t>OTHER ASSETS (Tables)</t>
  </si>
  <si>
    <t>Schedule of other assets</t>
  </si>
  <si>
    <t>December 31,
2015
2016
2016
RMB
RMB
(Note2) USD
Unaudited
VAT refund receivable
Awards receivable from the Exchanges
Prepayment to suppliers
Silver products
Receivables from customers
Acquired software
—
—
Government grant receivable
—
—
Deferred offering costs
—
—
Expense advances to employees
Goodwill
—
—
Deposits and others
Total</t>
  </si>
  <si>
    <t>OTHER LIABILITIES (Tables)</t>
  </si>
  <si>
    <t>Summary of other liabilities</t>
  </si>
  <si>
    <t>December 31,
2015
2016
2016
RMB
RMB
(Note2) USD
Unaudited
Customer rebates payable
Taxes and surcharges payable
Accrued offering costs
—
—
Acquisition consideration payable
—
—
Accrued expenses and others
Total</t>
  </si>
  <si>
    <t>RETAINED EARNINGS (Tables)</t>
  </si>
  <si>
    <t>Schedule of retained earnings</t>
  </si>
  <si>
    <t>December 31,
2015
2016
2016
RMB
RMB
(Note2) USD
Unaudited
PRC statutory reserve
Unreserved retained earnings
Total retained earnings</t>
  </si>
  <si>
    <t>ACCUMULATED OTHER COMPREHENSIVE INCOME (Tables)</t>
  </si>
  <si>
    <t>Schedule of accumulated other comprehensive income</t>
  </si>
  <si>
    <t>Unrealized gain on available-for-sale
Foreign
investments
currency
Tax
translation
Before
(expenses)
Net-of-tax
adjustment
tax amount
or benefit
amount
RMB
RMB
RMB
Balance at January 1, 2014
—
—
—
—
Other comprehensive income before reclassification
—
)
Amounts reclassified from accumulated other comprehensive income
—
)
)
Balance at December 31, 2014
—
—
—
—
Balance at January 1, 2015
—
—
—
—
Other comprehensive income before reclassification
)
Amounts reclassified from accumulated other comprehensive income
—
)
)
Balance at December 31, 2015
—
—
—
Balance at January 1, 2016
—
—
—
Other comprehensive income before reclassification
)
Amounts reclassified from accumulated other comprehensive income
—
)
)
Balance at December 31, 2016
—
—
—
Balance at December 31, 2016, in USD (Note2) (unaudited)
—
—
—</t>
  </si>
  <si>
    <t>COMMITMENTS AND CONTINGENCIES (Tables)</t>
  </si>
  <si>
    <t>Schedule of future minimum lease payments under non-cancellable operating leases agreements</t>
  </si>
  <si>
    <t>RMB
Year ending December 31
2017
2018
2019
2020
2021
2022 and thereafter
Total</t>
  </si>
  <si>
    <t>COMMISSIONS AND FEES (Tables)</t>
  </si>
  <si>
    <t>Schedule of commissions and fees</t>
  </si>
  <si>
    <t>Year ended December 31,
2014
2015
2016
2016
RMB
RMB
RMB
(Note2) USD
Unaudited
Spread fees
Trading commissions, net
Overnight fees, net
Total</t>
  </si>
  <si>
    <t>TRADING GAINS / (LOSSES) (Tables)</t>
  </si>
  <si>
    <t>Schedule of trading gains / (losses)</t>
  </si>
  <si>
    <t>Year ended December 31,
2014
2015
2016
2016
RMB
RMB
RMB
(Note2) USD
Unaudited
Spot commodity contracts
Risk and return transfer arrangement
—
)
)
)
Commodity futures contracts
)
)
Trading of physical commodities
Available-for-sale investments
Others
—
—
Total</t>
  </si>
  <si>
    <t>OTHER REVENUES (Tables)</t>
  </si>
  <si>
    <t>Schedule of other revenues</t>
  </si>
  <si>
    <t>Year ended December 31,
2014
2015
2016
2016
RMB
RMB
RMB
(Note2) USD
Unaudited
Sales of application services
Sales of silver products
Awards from the Exchanges
—
VAT refund
—
—
Government grants and others
Total</t>
  </si>
  <si>
    <t>ADVERTISING AND PROMOTION (Tables)</t>
  </si>
  <si>
    <t>Schedule of advertising and promotion expenses</t>
  </si>
  <si>
    <t>Year ended December 31,
2014
2015
2016
2016
RMB
RMB
RMB
(Note2) USD
Unaudited
Advertising expenses
Sales agent expenses
—
Total</t>
  </si>
  <si>
    <t>INCOME TAXES (Tables)</t>
  </si>
  <si>
    <t>Schedule of components of income tax expense</t>
  </si>
  <si>
    <t>Year ended December 31,
2014
2015
2016
2016
RMB
RMB
RMB
(Note2) USD
Unaudited
Current
Deferred
)
)
)
Total income taxes</t>
  </si>
  <si>
    <t>Reconciliation between the reported income tax expense and income tax computed by applying the statutory income tax rate</t>
  </si>
  <si>
    <t>Year ended December 31,
Note
2014
2015
2016
2016
RMB
RMB
RMB
(Note2) USD
Unaudited
Income taxes at PRC statutory income tax rate of 25%
Differential tax rates for non-PRC entities
(i)
—
Preferential income tax rate inside the PRC
(ii)
)
)
)
)
Other rate differentials
—
—
Nondeductible share-based compensation expense
Other, net
)
)
Reported income taxes
Effective tax rate
%
%
%
%
(i)
The pretax losses from non-PRC entities consist primarily of administration expenses, including share-based compensation.
(ii)
Yin Tian Xia Technology was granted the ‘‘qualified software enterprise’’ status in 2013 and is eligible for an income tax exemption for the years ended December 31, 2013 (the year in which it starts making profit) and 2014, and is entitled to a 50 percent reduction of income tax rate for the years ended 31 December 2015 to 2017. Yin He You was granted the “qualified software enterprise” status in 2016 and is eligible for an income tax exemption for the years ended December 31, 2015 (the year in which it starts making profit) and 2016, and is entitled to a 50 percent reduction of income tax rate for the years ended December 31, 2017 to 2019. Goldmaster Network was granted the “qualified software enterprise” status in 2016 and is eligible for an income tax exemption for the years ended December 31, 2016 (the year in which it starts making profit) and 2017, and is entitled to a 50 percent reduction of income tax rate for the years ended 31 December 2018 to 2020. Per share impact of such tax holiday is RMB 0.10, RMB 0.05 and RMB 0.13 for the years ended December 31, 2014, 2015 and 2016, respectively.</t>
  </si>
  <si>
    <t>Schedule of components of deferred income tax assets and liabilities</t>
  </si>
  <si>
    <t>Year ended December 31,
2015
2016
2016
RMB
RMB
(Note2) USD
Unaudited
Net operating loss carryforwards
Accrued employee benefit
—
—
Accrued social insurance
—
Excessive advertising expense
—
Total deferred tax assets
Undistributed earnings of a PRC entity
—
)
)
Intangible assets recognized in the acquisition of Gold Master HK
—
)
)
Year ended December 31,
2015
2016
2016
RMB
RMB
(Note2) USD
Unaudited
Equipment and leasehold improvements
—
)
)
Total deferred tax liabilities
—
)
)
Deferred tax assets, net
Deferred tax liabilities, net
—
)
)</t>
  </si>
  <si>
    <t>Reconciliation of the beginning and ending amount of unrecognized tax benefits</t>
  </si>
  <si>
    <t>RMB
Balance at January 1, 2014
Increase based on tax positions taken in 2014
Balance at December 31, 2014, 2015 and 2016</t>
  </si>
  <si>
    <t>EARNINGS PER SHARE (Tables)</t>
  </si>
  <si>
    <t>Schedule of the computation of basic and diluted earnings per share</t>
  </si>
  <si>
    <t>Year ended December 31,
2014
2015
2016
2016
RMB
RMB
RMB
(Note2) USD
Unaudited
Net Income attributable to Yintech
Basic weighted average number of ordinary shares outstanding
Effect of dilutive share options and RSUs
Dilutive weighted average number of ordinary shares
Basic earnings per share
Diluted earnings per share</t>
  </si>
  <si>
    <t>EQUITY SETTLED SHARE-BASED TRANSACTIONS (Tables)</t>
  </si>
  <si>
    <t>Schedule of stock option activity</t>
  </si>
  <si>
    <t>Weighted
Weighted
average
average
remaining
Aggregate
Number
exercise
contractual
intrinsic
of options
price
term
value
Balance at January 1, 2014
USD
—
Granted
USD
Exercised
—
—
—
—
Forfeited
—
—
—
—
Expired
—
—
—
—
Balance at December 31, 2014
USD
Exercisable at December 31, 2014
—
—
—
—
Balance at January 1, 2015
USD
Granted
—
—
—
—
Exercised
—
—
—
—
Forfeited
)
USD
)
Expired
—
—
—
—
Balance at December 31, 2015
USD
Exercisable at December 31, 2015
—
—
—
—
Balance at January 1, 2016
USD
Granted
USD
Exercised
)
USD
—
)
Forfeited
)
USD
)
Expired
—
—
—
—
Balance at December 31, 2016
USD
Exercisable at December 31, 2016
USD</t>
  </si>
  <si>
    <t>Schedule of fair value of share options and assumptions</t>
  </si>
  <si>
    <t>2014
2015
2016
RMB
RMB
RMB
Expected volatility (expressed as weighted average volatility)
—
Option life
6.97-8.97
—
5.97-8
Expected dividends
—
—
0-1.8%
Risk-free interest rate
1.41%-1.61%
—
1.43%-1.94%</t>
  </si>
  <si>
    <t>Schedule of restricted stock unit activity</t>
  </si>
  <si>
    <t>Weighted
Weighted
average
average
remaining
Aggregate
Number
exercise
contractual
intrinsic
of units
price
term
value
Balance at January 1, 2015
—
—
—
Granted
Exercised
—
—
—
—
Forfeited
)
—
)
Expired
—
—
—
—
Balance at December 31, 2015
—
Exercisable at December 31, 2015
Balance at January 1, 2016
—
Granted
Exercised
)
—
—
)
Forfeited
)
—
)
Expired
—
—
—
—
Balance at December 31, 2016
—
Exercisable at December 31, 2016</t>
  </si>
  <si>
    <t>RELATED PARTY TRANSACTIONS (Tables)</t>
  </si>
  <si>
    <t>Schedule of due to related parties</t>
  </si>
  <si>
    <t>Note
December 31,
2015
2016
2016
RMB
RMB
(Note2) USD
Unaudited
Borrowings from related parties
(a)
—
—
Total
—
—</t>
  </si>
  <si>
    <t>DESCRIPTION OF BUSINESS, ORGANIZATION, AND BASIS OF PRESENTATION (Details) ¥ in Thousands, HKD in Thousands, $ in Thousands</t>
  </si>
  <si>
    <t>Dec. 31, 2016HKDsubsidiaryitem</t>
  </si>
  <si>
    <t>Nov. 30, 2015USD ($)</t>
  </si>
  <si>
    <t>Nov. 30, 2015CNY (¥)</t>
  </si>
  <si>
    <t>Nov. 18, 2015</t>
  </si>
  <si>
    <t>Number of exchanges | item</t>
  </si>
  <si>
    <t>Number of subsidiaries, comprehensive members of Tianjing or Guangdong Exchanges | subsidiary</t>
  </si>
  <si>
    <t>Percentage of equity interest held by the Company</t>
  </si>
  <si>
    <t>100.00%</t>
  </si>
  <si>
    <t>Exchange rate</t>
  </si>
  <si>
    <t>Founding shareholder one</t>
  </si>
  <si>
    <t>40.00%</t>
  </si>
  <si>
    <t>Founding shareholder two</t>
  </si>
  <si>
    <t>30.00%</t>
  </si>
  <si>
    <t>Founding shareholder three</t>
  </si>
  <si>
    <t>Win Yin | Yintech Enterprise Co Ltd</t>
  </si>
  <si>
    <t>Consideration of acquisition</t>
  </si>
  <si>
    <t>Yintech Gold Co., Ltd.</t>
  </si>
  <si>
    <t>Paid up capital | $</t>
  </si>
  <si>
    <t>Ming Qin</t>
  </si>
  <si>
    <t>Gold Master</t>
  </si>
  <si>
    <t>Paid up capital</t>
  </si>
  <si>
    <t>Gold Master Network</t>
  </si>
  <si>
    <t>Xi Ben</t>
  </si>
  <si>
    <t>Yintech Ventures Co., Ltd.</t>
  </si>
  <si>
    <t>Yintech Ventures (HK) Co., Ltd.</t>
  </si>
  <si>
    <t>Paid up capital | HKD</t>
  </si>
  <si>
    <t>Yintech Innovation Co., Ltd.</t>
  </si>
  <si>
    <t>Yintech Innovation Labs, LLC</t>
  </si>
  <si>
    <t>Yintech Frontier Co., Ltd.</t>
  </si>
  <si>
    <t>Yintech Frontier (HK) Co., Ltd.</t>
  </si>
  <si>
    <t>Li Xian</t>
  </si>
  <si>
    <t>Jin Xiang Yin Rui</t>
  </si>
  <si>
    <t>Da Xiang Shun Yi</t>
  </si>
  <si>
    <t>Yi Shi</t>
  </si>
  <si>
    <t>Yin Ru Yi</t>
  </si>
  <si>
    <t>Yintech Elements Co., Ltd.</t>
  </si>
  <si>
    <t>Yintech Elements (HK) Co., Ltd.</t>
  </si>
  <si>
    <t>Xie Luo</t>
  </si>
  <si>
    <t>Yintech Financial Holdings Co., Ltd.</t>
  </si>
  <si>
    <t>Yintech Enterprise Co., Ltd. (formerly known as Win Yin Gold Investment Co., Ltd. (BVI))</t>
  </si>
  <si>
    <t>Yintech Enterprise (HK) Investment Co., Ltd. (formerly known as Win Yin (HK) Gold Investment Co., Ltd.)</t>
  </si>
  <si>
    <t>Shanghai Yin Tian Xia Investment Management (Group) Co., Ltd. ("Yin Tian Xia Investment", formerly known as Shanghai Qian Zhong Su Investment Management Co., Ltd.)</t>
  </si>
  <si>
    <t>Sheng Ding</t>
  </si>
  <si>
    <t>Da Xiang Ping Tai</t>
  </si>
  <si>
    <t>70.00%</t>
  </si>
  <si>
    <t>Jin Dou</t>
  </si>
  <si>
    <t>Jin Yi</t>
  </si>
  <si>
    <t>Yin He You</t>
  </si>
  <si>
    <t>Yin Tian Xia Information</t>
  </si>
  <si>
    <t>Yin Tian Xia Products</t>
  </si>
  <si>
    <t>Yin Tian Xia Technology</t>
  </si>
  <si>
    <t>Zu Ding</t>
  </si>
  <si>
    <t>Rong Jin Hui Yin</t>
  </si>
  <si>
    <t>Qian Zhong Su | Long Jin | Rong Jin Hui Yin, Jin Xiang Yin Rui and Yin Tian Xia Technology, and their subsidiaries</t>
  </si>
  <si>
    <t>Transferred entities | Win Yin</t>
  </si>
  <si>
    <t>Win Yin | Chen Wenbin</t>
  </si>
  <si>
    <t>Win Yin | Yan Ming</t>
  </si>
  <si>
    <t>Win Yin | Chen Ningfeng</t>
  </si>
  <si>
    <t>SUMMARY OF SIGNIFICANT ACCOUNTING POLICIES (Details)</t>
  </si>
  <si>
    <t>Dec. 31, 2016item</t>
  </si>
  <si>
    <t>Minimum</t>
  </si>
  <si>
    <t>Useful life</t>
  </si>
  <si>
    <t>3 years</t>
  </si>
  <si>
    <t>Maximum</t>
  </si>
  <si>
    <t>5 years</t>
  </si>
  <si>
    <t>Commodity future contracts</t>
  </si>
  <si>
    <t>Outstanding commodity futures contract</t>
  </si>
  <si>
    <t>FAIR VALUE MEASUREMENTS - Fair Value Measurements On A Recurring Basis (Details) ¥ in Thousands, $ in Thousands</t>
  </si>
  <si>
    <t>Asset</t>
  </si>
  <si>
    <t>Liabilities</t>
  </si>
  <si>
    <t>Recurring</t>
  </si>
  <si>
    <t>Total</t>
  </si>
  <si>
    <t>Recurring | Level 2</t>
  </si>
  <si>
    <t>FAIR VALUE MEASUREMENTS - Transfers (Details) - CNY (¥) ¥ in Thousands</t>
  </si>
  <si>
    <t>Assets, Level 1 to Level 2 transfers</t>
  </si>
  <si>
    <t>Assets, Level 2 to Level 1 transfers</t>
  </si>
  <si>
    <t>Liabilities, Level 1 to Level 2 transfers</t>
  </si>
  <si>
    <t>Liabilities, Level 2 to Level 1 transfers</t>
  </si>
  <si>
    <t>FAIR VALUE MEASUREMENTS - Estimated Fair Value (Details) - CNY (¥) ¥ in Thousands</t>
  </si>
  <si>
    <t>Total carrying value</t>
  </si>
  <si>
    <t>Other financial assets</t>
  </si>
  <si>
    <t>Other financial liabilities</t>
  </si>
  <si>
    <t>Estimate fair value</t>
  </si>
  <si>
    <t>Estimate fair value | Level 1</t>
  </si>
  <si>
    <t>Estimate fair value | Level 2</t>
  </si>
  <si>
    <t>ACQUISITIONS (Details) ¥ in Thousands, $ in Thousands</t>
  </si>
  <si>
    <t>Aug. 31, 2016CNY (¥)shares</t>
  </si>
  <si>
    <t>Nov. 16, 2015CNY (¥)</t>
  </si>
  <si>
    <t>Jan. 01, 2016USD ($)</t>
  </si>
  <si>
    <t>Jan. 01, 2016CNY (¥)</t>
  </si>
  <si>
    <t>Recognized amounts of identifiable assets acquired and liabilities assumed:</t>
  </si>
  <si>
    <t>Revenue</t>
  </si>
  <si>
    <t>Goodwill recorded in other assets</t>
  </si>
  <si>
    <t>Unaudited pro forma results</t>
  </si>
  <si>
    <t>Pro forma revenue</t>
  </si>
  <si>
    <t>Pro forma net income</t>
  </si>
  <si>
    <t>Customer list</t>
  </si>
  <si>
    <t>Weighted average useful life</t>
  </si>
  <si>
    <t>6 years</t>
  </si>
  <si>
    <t>Trademark</t>
  </si>
  <si>
    <t>10 years</t>
  </si>
  <si>
    <t>Acquired software</t>
  </si>
  <si>
    <t>ACQUISITION</t>
  </si>
  <si>
    <t>Ownership percentage acquired</t>
  </si>
  <si>
    <t>Ordinary shares issued | shares</t>
  </si>
  <si>
    <t>Cash consideration</t>
  </si>
  <si>
    <t>Equity instrument (200,890,940 ordinary shares of the Company)</t>
  </si>
  <si>
    <t>Fair value of total consideration transferred</t>
  </si>
  <si>
    <t>Deferred tax liabilities</t>
  </si>
  <si>
    <t>Total identifiable net assets acquired</t>
  </si>
  <si>
    <t>Gold Master HK | License of Shanghai Exchange</t>
  </si>
  <si>
    <t>Gold Master HK | Customer list</t>
  </si>
  <si>
    <t>Gold Master HK | Trademark</t>
  </si>
  <si>
    <t>Gold Master HK | Acquired software</t>
  </si>
  <si>
    <t>Noncontrolling interest</t>
  </si>
  <si>
    <t>Deposit with clearing organization</t>
  </si>
  <si>
    <t>CASH (Details) - item</t>
  </si>
  <si>
    <t>Cash balances with number of PRC individual financial institutions</t>
  </si>
  <si>
    <t>HONG KONG</t>
  </si>
  <si>
    <t>Total cash balances | Bank deposits concentration risk</t>
  </si>
  <si>
    <t>Percentage of total cash balances accounted in bank deposits</t>
  </si>
  <si>
    <t>74.00%</t>
  </si>
  <si>
    <t>93.00%</t>
  </si>
  <si>
    <t>DERIVATIVES (Details) ¥ in Thousands, $ in Thousands</t>
  </si>
  <si>
    <t>Not Designated as Hedging Instrument | Exchange-traded spot commodity contracts</t>
  </si>
  <si>
    <t>Derivative asset balance at the end of each day with settlement of variation margin</t>
  </si>
  <si>
    <t>Derivative liability balance at the end of each day with settlement of variation margin</t>
  </si>
  <si>
    <t>Not Designated as Hedging Instrument | Commodity future contracts</t>
  </si>
  <si>
    <t>Daily cash settlement requirement of variation margin</t>
  </si>
  <si>
    <t>DERIVATIVES - Notional Amount And Fair Value Of Derivatives (Details) ¥ in Thousands, $ in Thousands</t>
  </si>
  <si>
    <t>Notional amount</t>
  </si>
  <si>
    <t>Not Designated as Hedging Instrument | Exchange-traded spot commodity contracts | Long position</t>
  </si>
  <si>
    <t>Not Designated as Hedging Instrument | Exchange-traded spot commodity contracts | Short position</t>
  </si>
  <si>
    <t>Not Designated as Hedging Instrument | Risk and return transfer contracts</t>
  </si>
  <si>
    <t>Threshold percentage of the net asset value of the fund under which the deposit requirements will be restored by the counterparty</t>
  </si>
  <si>
    <t>Percentage of deposit requirements that will be restored to by counterparty when net asset value of the fund falls below the threshold</t>
  </si>
  <si>
    <t>Net asset value of the third party fund in conjunction with execution guarantee agreement</t>
  </si>
  <si>
    <t>AVAILABLE-FOR-SALE INVESTMENTS (Details) ¥ in Thousands, $ in Thousands</t>
  </si>
  <si>
    <t>Aggregate cost basis</t>
  </si>
  <si>
    <t>Gross unrealized holding gains</t>
  </si>
  <si>
    <t>Aggregate fair value</t>
  </si>
  <si>
    <t>Wealth management products</t>
  </si>
  <si>
    <t>EQUIPMENT AND LEASEHOLD IMPROVEMENTS (Details) ¥ in Thousands, $ in Thousands</t>
  </si>
  <si>
    <t>Total equipment and leasehold improvements</t>
  </si>
  <si>
    <t>Less: accumulated depreciation</t>
  </si>
  <si>
    <t>Equipment and leasehold improvements, net</t>
  </si>
  <si>
    <t>Electronic equipment</t>
  </si>
  <si>
    <t>Office equipment</t>
  </si>
  <si>
    <t>Motor vehicles</t>
  </si>
  <si>
    <t>Leasehold improvements</t>
  </si>
  <si>
    <t>GOODWILL (Details) ¥ in Thousands, $ in Thousands</t>
  </si>
  <si>
    <t>Dec. 31, 2015USD ($)</t>
  </si>
  <si>
    <t>Goodwill reclassified from other assets</t>
  </si>
  <si>
    <t>Goodwill acquired during the year</t>
  </si>
  <si>
    <t>Balance at the end of the period</t>
  </si>
  <si>
    <t>INTANGIBLE ASSETS (Details) ¥ in Thousands, $ in Thousands</t>
  </si>
  <si>
    <t>Amortizing intangible assets:</t>
  </si>
  <si>
    <t>Gross carrying amount</t>
  </si>
  <si>
    <t>Accumulated amortization</t>
  </si>
  <si>
    <t>Net carrying amount</t>
  </si>
  <si>
    <t>Indefinite-lived intangible assets</t>
  </si>
  <si>
    <t>Total intangible assets</t>
  </si>
  <si>
    <t>Total intangible assets, gross</t>
  </si>
  <si>
    <t>Total intangible assets, net</t>
  </si>
  <si>
    <t>Amortization expense</t>
  </si>
  <si>
    <t>Future amortization of lease intangibles</t>
  </si>
  <si>
    <t>Weighted average amortization period</t>
  </si>
  <si>
    <t>License of Shanghai Exchange</t>
  </si>
  <si>
    <t>OTHER ASSETS (Details) ¥ in Thousands, $ in Thousands</t>
  </si>
  <si>
    <t>VAT refund receivable</t>
  </si>
  <si>
    <t>Awards receivable from the Exchanges</t>
  </si>
  <si>
    <t>Prepayment to suppliers</t>
  </si>
  <si>
    <t>Silver products</t>
  </si>
  <si>
    <t>Receivables from customers</t>
  </si>
  <si>
    <t>Government grant receivable</t>
  </si>
  <si>
    <t>Deferred offering costs</t>
  </si>
  <si>
    <t>Expense advances to employees</t>
  </si>
  <si>
    <t>Deposits and others</t>
  </si>
  <si>
    <t>OTHER LIABILITIES (Details) ¥ in Thousands, $ in Thousands</t>
  </si>
  <si>
    <t>Customer rebates payable</t>
  </si>
  <si>
    <t>Taxes and surcharges payable</t>
  </si>
  <si>
    <t>Accrued offering costs</t>
  </si>
  <si>
    <t>Acquisition consideration payable</t>
  </si>
  <si>
    <t>Accrued expenses and others</t>
  </si>
  <si>
    <t>ORDINARY SHARES AND ADDITIONAL PAID-IN CAPITAL (Details) $ / shares in Units, ¥ in Thousands, $ in Thousands</t>
  </si>
  <si>
    <t>May 02, 2016USD ($)$ / sharesshares</t>
  </si>
  <si>
    <t>May 02, 2016CNY (¥)shares</t>
  </si>
  <si>
    <t>Dec. 14, 2015USD ($)</t>
  </si>
  <si>
    <t>Nov. 18, 2015shares</t>
  </si>
  <si>
    <t>Dec. 31, 2016CNY (¥)shares</t>
  </si>
  <si>
    <t>Dec. 31, 2016USD ($)Vote$ / sharesshares</t>
  </si>
  <si>
    <t>Dec. 31, 2016CNY (¥)Voteshares</t>
  </si>
  <si>
    <t>Dec. 31, 2015$ / shares</t>
  </si>
  <si>
    <t>Dec. 31, 2015CNY (¥)shares</t>
  </si>
  <si>
    <t>Dec. 14, 2015CNY (¥)</t>
  </si>
  <si>
    <t>Nov. 04, 2015USD ($)$ / sharesshares</t>
  </si>
  <si>
    <t>Number of votes per share | Vote</t>
  </si>
  <si>
    <t>Ordinary share capital value authorized | $</t>
  </si>
  <si>
    <t>Ordinary share, shares authorized | shares</t>
  </si>
  <si>
    <t>Ordinary share, par value (in USD per share) | $ / shares</t>
  </si>
  <si>
    <t>Ordinary share, shares issued | shares</t>
  </si>
  <si>
    <t>Ordinary share, value issued</t>
  </si>
  <si>
    <t>Shareholder loan</t>
  </si>
  <si>
    <t>Capital injection</t>
  </si>
  <si>
    <t>IPO</t>
  </si>
  <si>
    <t>Per share value of shares issued (in dollars per share) | $ / shares</t>
  </si>
  <si>
    <t>Private placement</t>
  </si>
  <si>
    <t>ADSs | IPO</t>
  </si>
  <si>
    <t>Issuance of ordinary shares (in shares) | shares</t>
  </si>
  <si>
    <t>ADSs | Private placement</t>
  </si>
  <si>
    <t>Ordinary Shares</t>
  </si>
  <si>
    <t>Shares issued from exercise of stock option and RSUs | shares</t>
  </si>
  <si>
    <t>Ordinary Shares | IPO</t>
  </si>
  <si>
    <t>Ordinary Shares | Private placement</t>
  </si>
  <si>
    <t>Value of shares issued from exercise of stock option and RSUs</t>
  </si>
  <si>
    <t>Rong Jin Hui Yin, Jin Xiang Yin Rui and Yin Tian Xia Technology</t>
  </si>
  <si>
    <t>Additional paid-in capital in Gold Master HK acquisition</t>
  </si>
  <si>
    <t>Qian Zhong Su | Rong Jin Hui Yin, Jin Xiang Yin Rui and Yin Tian Xia Technology</t>
  </si>
  <si>
    <t>Founding Shareholders</t>
  </si>
  <si>
    <t>DIVIDEND DISTRIBUTION (Details) - CNY (¥) ¥ in Thousands</t>
  </si>
  <si>
    <t>Dividend announced</t>
  </si>
  <si>
    <t>Outstanding dividend payable</t>
  </si>
  <si>
    <t>Dividend distributed</t>
  </si>
  <si>
    <t>Board of Directors of Rong Jin Hui Yin, Jin Xiang Yin Rui and Yin Tian Xia Technology</t>
  </si>
  <si>
    <t>RETAINED EARNINGS (Details) ¥ in Thousands, $ in Thousands</t>
  </si>
  <si>
    <t>Minimum percentage of net income allocated to statutory reserve</t>
  </si>
  <si>
    <t>10.00%</t>
  </si>
  <si>
    <t>Maximum percentage of statutory reserve related to registered capital</t>
  </si>
  <si>
    <t>50.00%</t>
  </si>
  <si>
    <t>PRC statutory reserve</t>
  </si>
  <si>
    <t>Unreserved retained earnings</t>
  </si>
  <si>
    <t>Total retained earnings</t>
  </si>
  <si>
    <t>ACCUMULATED OTHER COMPREHENSIVE INCOME (Details) ¥ in Thousands, $ in Thousands</t>
  </si>
  <si>
    <t>Balance at beginning of the period</t>
  </si>
  <si>
    <t>Net-of-tax amount</t>
  </si>
  <si>
    <t>Balance at end of the period</t>
  </si>
  <si>
    <t>Other comprehensive income before reclassification, Net-of-tax amount</t>
  </si>
  <si>
    <t>Unrealized gain on available-for-sale investments</t>
  </si>
  <si>
    <t>Before tax amount</t>
  </si>
  <si>
    <t>Other comprehensive income before reclassification, Before tax amount</t>
  </si>
  <si>
    <t>Amounts reclassified from accumulated other comprehensive income, Before tax amount</t>
  </si>
  <si>
    <t>Tax (expenses) or benefit</t>
  </si>
  <si>
    <t>Other comprehensive income before reclassification, Tax (expenses) or benefit</t>
  </si>
  <si>
    <t>Amounts reclassified from accumulated other comprehensive income, Tax (expenses) or benefit</t>
  </si>
  <si>
    <t>Amounts reclassified from accumulated other comprehensive income, Net-of-tax amount</t>
  </si>
  <si>
    <t>COMMITMENTS AND CONTINGENCIES (Details) - CNY (¥) ¥ in Thousands</t>
  </si>
  <si>
    <t>Future minimum lease payments under non-cancellable operating leases agreements</t>
  </si>
  <si>
    <t>2022 and thereafter</t>
  </si>
  <si>
    <t>Rental expenses</t>
  </si>
  <si>
    <t>COMMISSIONS AND FEES (Details) ¥ in Thousands, $ in Thousands</t>
  </si>
  <si>
    <t>Spread fees</t>
  </si>
  <si>
    <t>Trading commissions, net</t>
  </si>
  <si>
    <t>Overnight fees, net</t>
  </si>
  <si>
    <t>Total customer rebates recognized</t>
  </si>
  <si>
    <t>TRADING GAINS / (LOSSES) (Details) ¥ in Thousands, $ in Thousands</t>
  </si>
  <si>
    <t>Trading gains / (losses)</t>
  </si>
  <si>
    <t>Spot commodity contracts</t>
  </si>
  <si>
    <t>Risk and return transfer arrangement</t>
  </si>
  <si>
    <t>Trading of physical commodities</t>
  </si>
  <si>
    <t>OTHER REVENUES (Details) ¥ in Thousands, $ in Thousands</t>
  </si>
  <si>
    <t>Sales of application services</t>
  </si>
  <si>
    <t>Sales of silver products</t>
  </si>
  <si>
    <t>Awards from the Exchanges</t>
  </si>
  <si>
    <t>VAT refund</t>
  </si>
  <si>
    <t>Government grants and others</t>
  </si>
  <si>
    <t>Outstanding award receivable from Exchanges</t>
  </si>
  <si>
    <t>Outstanding government grant receivable</t>
  </si>
  <si>
    <t>ADVERTISING AND PROMOTION (Details) ¥ in Thousands, $ in Thousands</t>
  </si>
  <si>
    <t>Advertising expenses</t>
  </si>
  <si>
    <t>Sales agent expenses</t>
  </si>
  <si>
    <t>INCOME TAXES (Details) ¥ in Thousands</t>
  </si>
  <si>
    <t>Tax withheld on remittance of dividends</t>
  </si>
  <si>
    <t>INCOME TAXES - Income Tax Expense (Details) ¥ in Thousands, $ in Thousands</t>
  </si>
  <si>
    <t>Applicable tax rates (as a percent)</t>
  </si>
  <si>
    <t>25.00%</t>
  </si>
  <si>
    <t>Income tax expense</t>
  </si>
  <si>
    <t>Current</t>
  </si>
  <si>
    <t>Deferred</t>
  </si>
  <si>
    <t>Total income taxes</t>
  </si>
  <si>
    <t>INCOME TAXES - Reconciliation (Details) ¥ in Thousands, $ in Thousands</t>
  </si>
  <si>
    <t>Income taxes at PRC statutory income tax rate of 25%</t>
  </si>
  <si>
    <t>Differential tax rates for non-PRC entities</t>
  </si>
  <si>
    <t>Preferential income tax rate inside the PRC</t>
  </si>
  <si>
    <t>Other rate differentials</t>
  </si>
  <si>
    <t>Nondeductible share-based compensation expense</t>
  </si>
  <si>
    <t>Other, net</t>
  </si>
  <si>
    <t>Effective tax rate</t>
  </si>
  <si>
    <t>12.00%</t>
  </si>
  <si>
    <t>17.00%</t>
  </si>
  <si>
    <t>7.00%</t>
  </si>
  <si>
    <t>INCOME TAXES - Income Tax Exemption (Details) - Qualified software enterprise - ¥ / shares</t>
  </si>
  <si>
    <t>Dec. 31, 2020</t>
  </si>
  <si>
    <t>Dec. 31, 2019</t>
  </si>
  <si>
    <t>Dec. 31, 2018</t>
  </si>
  <si>
    <t>Dec. 31, 2017</t>
  </si>
  <si>
    <t>Income tax holiday</t>
  </si>
  <si>
    <t>Per share impact of tax holiday (in dollars per share)</t>
  </si>
  <si>
    <t>Reduction in tax rate following the exemption period (as a percent)</t>
  </si>
  <si>
    <t>INCOME TAXES - Components Of Deferred Income Taxes (Details) ¥ in Thousands, $ in Thousands</t>
  </si>
  <si>
    <t>Components of Deferred Tax Assets and Liabilities</t>
  </si>
  <si>
    <t>Net operating loss carryforwards</t>
  </si>
  <si>
    <t>Accrued employee benefit</t>
  </si>
  <si>
    <t>Accrued social insurance</t>
  </si>
  <si>
    <t>Excessive advertising expense</t>
  </si>
  <si>
    <t>Total deferred tax assets</t>
  </si>
  <si>
    <t>Undistributed earnings of a PRC entity</t>
  </si>
  <si>
    <t>Intangible assets recognized in the acquisition of Gold Master HK</t>
  </si>
  <si>
    <t>Total deferred tax liabilities</t>
  </si>
  <si>
    <t>Deferred tax assets, net</t>
  </si>
  <si>
    <t>Deferred tax liabilities, net</t>
  </si>
  <si>
    <t>INCOME TAXES - Operating Loss Carry Forwards (Details) - CNY (¥) ¥ in Thousands</t>
  </si>
  <si>
    <t>Tax effect of the increase in net operating loss</t>
  </si>
  <si>
    <t>INCOME TAXES - Reconciliation Of Unrecognized Tax Benefits (Details) - CNY (¥) ¥ in Thousands</t>
  </si>
  <si>
    <t>Unrecognized tax benefits</t>
  </si>
  <si>
    <t>Amount of unrecognized tax benefits that if recognized would impact the annual effective tax rate</t>
  </si>
  <si>
    <t>Reconciliation of unrecognized tax benefits</t>
  </si>
  <si>
    <t>Balance, beginning</t>
  </si>
  <si>
    <t>Increase based on tax positions taken in 2014</t>
  </si>
  <si>
    <t>Balance, ending</t>
  </si>
  <si>
    <t>Interest accrued in unrecognized tax benefits as of the balance sheet date</t>
  </si>
  <si>
    <t>Interest related to unrecognized tax benefits during the period</t>
  </si>
  <si>
    <t>INCOME TAXES - Withholding Tax (Details) - CNY (¥) ¥ in Thousands</t>
  </si>
  <si>
    <t>Jan. 01, 2017</t>
  </si>
  <si>
    <t>Withholding tax required on declared dividends upon the consummation of the Reorganization</t>
  </si>
  <si>
    <t>Deferred tax liability not recognized</t>
  </si>
  <si>
    <t>Distribution</t>
  </si>
  <si>
    <t>Undistributed earnings from the foreign subsidiaries</t>
  </si>
  <si>
    <t>Deferred tax liability provided for the expected earnings distribution</t>
  </si>
  <si>
    <t>Dividend Distribution, Withholding Tax</t>
  </si>
  <si>
    <t>Unrecognized deferred tax liability on undistributed earnings from the foreign subsidiaries</t>
  </si>
  <si>
    <t>Forecast</t>
  </si>
  <si>
    <t>EARNINGS PER SHARE (Details) ¥ / shares in Units, $ / shares in Units, ¥ in Thousands, $ in Thousands</t>
  </si>
  <si>
    <t>Dec. 31, 2016USD ($)$ / sharesshares</t>
  </si>
  <si>
    <t>Dec. 31, 2016CNY (¥)¥ / sharesshares</t>
  </si>
  <si>
    <t>Dec. 31, 2015CNY (¥)¥ / sharesshares</t>
  </si>
  <si>
    <t>Dec. 31, 2014CNY (¥)¥ / sharesshares</t>
  </si>
  <si>
    <t>Basic weighted average number of ordinary shares outstanding</t>
  </si>
  <si>
    <t>Effect of dilutive share options and RSUs</t>
  </si>
  <si>
    <t>Dilutive weighted average number of ordinary shares</t>
  </si>
  <si>
    <t>Basic earnings per share (in dollars per share) | (per share)</t>
  </si>
  <si>
    <t>Diluted earnings per share (in dollars per share) | (per share)</t>
  </si>
  <si>
    <t>Number of common shares issued (in shares)</t>
  </si>
  <si>
    <t>EQUITY SETTLED SHARE-BASED TRANSACTIONS - Stock Option (Details) - Stock options $ / shares in Units, ¥ in Thousands, $ in Thousands</t>
  </si>
  <si>
    <t>Dec. 31, 2014$ / shares</t>
  </si>
  <si>
    <t>Dec. 31, 2014CNY (¥)shares</t>
  </si>
  <si>
    <t>Dec. 31, 2013$ / sharesshares</t>
  </si>
  <si>
    <t>Number of options</t>
  </si>
  <si>
    <t>Balance at beginning of year (in shares) | shares</t>
  </si>
  <si>
    <t>Granted (in shares) | shares</t>
  </si>
  <si>
    <t>Exercised (in shares) | shares</t>
  </si>
  <si>
    <t>Forfeited (in shares) | shares</t>
  </si>
  <si>
    <t>Balance at end of year (in shares) | shares</t>
  </si>
  <si>
    <t>Exercisable at end of year (in shares) | shares</t>
  </si>
  <si>
    <t>Weighted average exercise price</t>
  </si>
  <si>
    <t>Balance at beginning of year (in dollars per share) | $ / shares</t>
  </si>
  <si>
    <t>Granted (in dollars per share) | $ / shares</t>
  </si>
  <si>
    <t>Exercised (in dollars per share) | $ / shares</t>
  </si>
  <si>
    <t>Forfeited (in dollars per share) | $ / shares</t>
  </si>
  <si>
    <t>Balance at end of year (in dollars per share) | $ / shares</t>
  </si>
  <si>
    <t>Exercisable balance at end of year (in dollars per share) | $ / shares</t>
  </si>
  <si>
    <t>Weighted average remaining contractual term</t>
  </si>
  <si>
    <t>Granted</t>
  </si>
  <si>
    <t>6 years 3 months</t>
  </si>
  <si>
    <t>7 years 10 months 10 days</t>
  </si>
  <si>
    <t>Forfeited</t>
  </si>
  <si>
    <t>4 years 6 months 7 days</t>
  </si>
  <si>
    <t>6 years 11 months 1 day</t>
  </si>
  <si>
    <t>Balance at end of year</t>
  </si>
  <si>
    <t>5 years 4 months 17 days</t>
  </si>
  <si>
    <t>5 years 7 months 6 days</t>
  </si>
  <si>
    <t>6 years 8 months 1 day</t>
  </si>
  <si>
    <t>6 years 2 months 1 day</t>
  </si>
  <si>
    <t>Exercisable at end of year</t>
  </si>
  <si>
    <t>3 years 6 months 18 days</t>
  </si>
  <si>
    <t>Aggregate intrinsic value</t>
  </si>
  <si>
    <t>Balance at beginning of year (in dollars)</t>
  </si>
  <si>
    <t>Granted (in dollars)</t>
  </si>
  <si>
    <t>Exercised (in dollars)</t>
  </si>
  <si>
    <t>Forfeited (in dollars)</t>
  </si>
  <si>
    <t>Balance at end of year (in dollars)</t>
  </si>
  <si>
    <t>Additional disclosures</t>
  </si>
  <si>
    <t>Fair value of options granted during the year</t>
  </si>
  <si>
    <t>Total unrecognized compensation cost related to unvested stock options (in RMB) | $</t>
  </si>
  <si>
    <t>Recognition period</t>
  </si>
  <si>
    <t>1 year 6 months 4 days</t>
  </si>
  <si>
    <t>Compensation cost</t>
  </si>
  <si>
    <t>Fair value assumptions</t>
  </si>
  <si>
    <t>Expected volatility (expressed as weighted average volatility) (as percent)</t>
  </si>
  <si>
    <t>48.44%</t>
  </si>
  <si>
    <t>39.53%</t>
  </si>
  <si>
    <t>Risk-free interest rate, minimum (as a percent)</t>
  </si>
  <si>
    <t>1.43%</t>
  </si>
  <si>
    <t>1.41%</t>
  </si>
  <si>
    <t>Risk-free interest rate, maximum (as a percent)</t>
  </si>
  <si>
    <t>1.94%</t>
  </si>
  <si>
    <t>1.61%</t>
  </si>
  <si>
    <t>Option life (in years)</t>
  </si>
  <si>
    <t>5 years 11 months 19 days</t>
  </si>
  <si>
    <t>6 years 11 months 19 days</t>
  </si>
  <si>
    <t>Expected dividends (as percent)</t>
  </si>
  <si>
    <t>0.00%</t>
  </si>
  <si>
    <t>8 years</t>
  </si>
  <si>
    <t>8 years 11 months 19 days</t>
  </si>
  <si>
    <t>1.80%</t>
  </si>
  <si>
    <t>EQUITY SETTLED SHARE-BASED TRANSACTIONS - Restricted Share Units (Details) - RSUs - CNY (¥) ¥ in Thousands</t>
  </si>
  <si>
    <t>Number of units</t>
  </si>
  <si>
    <t>Balance at beginning of year (in shares)</t>
  </si>
  <si>
    <t>Granted (in shares)</t>
  </si>
  <si>
    <t>Exercised (in shares)</t>
  </si>
  <si>
    <t>Forfeited (in shares)</t>
  </si>
  <si>
    <t>Balance at end of year (in shares)</t>
  </si>
  <si>
    <t>2 months 27 days</t>
  </si>
  <si>
    <t>2 years 2 months 16 days</t>
  </si>
  <si>
    <t>1 year 2 months 16 days</t>
  </si>
  <si>
    <t>1 year 3 months</t>
  </si>
  <si>
    <t>1 year 1 month 28 days</t>
  </si>
  <si>
    <t>Fair value of RSUs at the grant date</t>
  </si>
  <si>
    <t>Total unrecognized compensation cost related to unvested RSUs</t>
  </si>
  <si>
    <t>1 year 5 months 5 days</t>
  </si>
  <si>
    <t>Tax benefit</t>
  </si>
  <si>
    <t>RELATED PARTY TRANSACTIONS (Details) ¥ in Thousands, $ in Thousands</t>
  </si>
  <si>
    <t>Borrowings from related parties</t>
  </si>
  <si>
    <t>Receipts of loans</t>
  </si>
  <si>
    <t>Loan waived and recorded as additional paid-in capital | $</t>
  </si>
  <si>
    <t>Imputed interest expense recorded as addition to additional paid-in capital</t>
  </si>
  <si>
    <t>Application service sold</t>
  </si>
  <si>
    <t>SUBSEQUENT EVENTS (Details) ¥ in Thousands</t>
  </si>
  <si>
    <t>Apr. 24, 2017</t>
  </si>
  <si>
    <t>Mar. 08, 2017$ / shares</t>
  </si>
  <si>
    <t>Mar. 08, 2017CNY (¥)</t>
  </si>
  <si>
    <t>Subsequent Event</t>
  </si>
  <si>
    <t>Subsequent event</t>
  </si>
  <si>
    <t>Annual dividend declared (in dollars per share) | $ / shares</t>
  </si>
  <si>
    <t>Percentage of revenue recognized that is carried out on the Guangdong Exchange</t>
  </si>
</sst>
</file>

<file path=xl/styles.xml><?xml version="1.0" encoding="utf-8"?>
<styleSheet xmlns="http://schemas.openxmlformats.org/spreadsheetml/2006/main">
  <numFmts count="10">
    <numFmt formatCode="_(&quot;$ &quot;#,##0_);_(&quot;$ &quot;(#,##0)" numFmtId="164"/>
    <numFmt formatCode="_(&quot;¥ &quot;#,##0_);_(&quot;¥ &quot;(#,##0)" numFmtId="165"/>
    <numFmt formatCode="_(&quot;$ &quot;#,##0.00000_);_(&quot;$ &quot;(#,##0.00000)" numFmtId="166"/>
    <numFmt formatCode="_(&quot;$ &quot;#,##0.00_);_(&quot;$ &quot;(#,##0.00)" numFmtId="167"/>
    <numFmt formatCode="_(&quot;¥ &quot;#,##0.00_);_(&quot;¥ &quot;(#,##0.00)" numFmtId="168"/>
    <numFmt formatCode="#,##0.0000_);(#,##0.0000)" numFmtId="169"/>
    <numFmt formatCode="_(&quot;HKD &quot;#,##0_);_(&quot;HKD &quot;(#,##0)" numFmtId="170"/>
    <numFmt formatCode="_(&quot;$ &quot;#,##0.0_);_(&quot;$ &quot;(#,##0.0)" numFmtId="171"/>
    <numFmt formatCode="_(&quot;$ &quot;#,##0.000_);_(&quot;$ &quot;(#,##0.000)" numFmtId="172"/>
    <numFmt formatCode="#,##0.000_);(#,##0.000)" numFmtId="173"/>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sharedStrings.xml" Type="http://schemas.openxmlformats.org/officeDocument/2006/relationships/sharedStrings"/><Relationship Id="rId95" Target="styles.xml" Type="http://schemas.openxmlformats.org/officeDocument/2006/relationships/styles"/><Relationship Id="rId9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40"/>
    <col customWidth="1" max="2" min="2" width="32"/>
  </cols>
  <sheetData>
    <row r="1" spans="1:2">
      <c r="A1" s="1" t="s">
        <v>0</v>
      </c>
      <c r="B1" s="2" t="s">
        <v>1</v>
      </c>
    </row>
    <row r="2" spans="1:2">
      <c r="B2" s="2" t="s">
        <v>2</v>
      </c>
    </row>
    <row r="3" spans="1:2">
      <c r="A3" s="3" t="s">
        <v>0</v>
      </c>
    </row>
    <row r="4" spans="1:2">
      <c r="A4" s="4" t="s">
        <v>3</v>
      </c>
      <c r="B4" s="4" t="s">
        <v>4</v>
      </c>
    </row>
    <row r="5" spans="1:2">
      <c r="A5" s="4" t="s">
        <v>5</v>
      </c>
      <c r="B5" s="5" t="n">
        <v>1661125</v>
      </c>
    </row>
    <row r="6" spans="1:2">
      <c r="A6" s="4" t="s">
        <v>6</v>
      </c>
      <c r="B6" s="4" t="s">
        <v>7</v>
      </c>
    </row>
    <row r="7" spans="1:2">
      <c r="A7" s="4" t="s">
        <v>8</v>
      </c>
      <c r="B7" s="4" t="s">
        <v>9</v>
      </c>
    </row>
    <row r="8" spans="1:2">
      <c r="A8" s="4" t="s">
        <v>10</v>
      </c>
      <c r="B8" s="4" t="s">
        <v>11</v>
      </c>
    </row>
    <row r="9" spans="1:2">
      <c r="A9" s="4" t="s">
        <v>12</v>
      </c>
      <c r="B9" s="4" t="s">
        <v>13</v>
      </c>
    </row>
    <row r="10" spans="1:2">
      <c r="A10" s="4" t="s">
        <v>14</v>
      </c>
      <c r="B10" s="4" t="s">
        <v>15</v>
      </c>
    </row>
    <row r="11" spans="1:2">
      <c r="A11" s="4" t="s">
        <v>16</v>
      </c>
      <c r="B11" s="4" t="s">
        <v>15</v>
      </c>
    </row>
    <row r="12" spans="1:2">
      <c r="A12" s="4" t="s">
        <v>17</v>
      </c>
      <c r="B12" s="4" t="s">
        <v>18</v>
      </c>
    </row>
    <row r="13" spans="1:2">
      <c r="A13" s="4" t="s">
        <v>19</v>
      </c>
      <c r="B13" s="4" t="s">
        <v>20</v>
      </c>
    </row>
    <row r="14" spans="1:2">
      <c r="A14" s="4" t="s">
        <v>21</v>
      </c>
      <c r="B14" s="5" t="n">
        <v>1377708575</v>
      </c>
    </row>
    <row r="15" spans="1:2">
      <c r="A15" s="4" t="s">
        <v>22</v>
      </c>
      <c r="B15" s="5" t="n">
        <v>2016</v>
      </c>
    </row>
    <row r="16" spans="1:2">
      <c r="A16" s="4" t="s">
        <v>23</v>
      </c>
      <c r="B16" s="4" t="s">
        <v>2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88</v>
      </c>
      <c r="B1" s="2" t="s">
        <v>1</v>
      </c>
    </row>
    <row r="2" spans="1:2">
      <c r="B2" s="2" t="s">
        <v>61</v>
      </c>
    </row>
    <row r="3" spans="1:2">
      <c r="A3" s="3" t="s">
        <v>188</v>
      </c>
    </row>
    <row r="4" spans="1:2">
      <c r="A4" s="4" t="s">
        <v>188</v>
      </c>
      <c r="B4" s="4" t="s">
        <v>18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90</v>
      </c>
      <c r="B1" s="2" t="s">
        <v>1</v>
      </c>
    </row>
    <row r="2" spans="1:2">
      <c r="B2" s="2" t="s">
        <v>61</v>
      </c>
    </row>
    <row r="3" spans="1:2">
      <c r="A3" s="3" t="s">
        <v>190</v>
      </c>
    </row>
    <row r="4" spans="1:2">
      <c r="A4" s="4" t="s">
        <v>190</v>
      </c>
      <c r="B4" s="4" t="s">
        <v>19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
    <col customWidth="1" max="2" min="2" width="80"/>
  </cols>
  <sheetData>
    <row r="1" spans="1:2">
      <c r="A1" s="1" t="s">
        <v>192</v>
      </c>
      <c r="B1" s="2" t="s">
        <v>1</v>
      </c>
    </row>
    <row r="2" spans="1:2">
      <c r="B2" s="2" t="s">
        <v>61</v>
      </c>
    </row>
    <row r="3" spans="1:2">
      <c r="A3" s="3" t="s">
        <v>192</v>
      </c>
    </row>
    <row r="4" spans="1:2">
      <c r="A4" s="4" t="s">
        <v>192</v>
      </c>
      <c r="B4" s="4" t="s">
        <v>19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194</v>
      </c>
      <c r="B1" s="2" t="s">
        <v>1</v>
      </c>
    </row>
    <row r="2" spans="1:2">
      <c r="B2" s="2" t="s">
        <v>61</v>
      </c>
    </row>
    <row r="3" spans="1:2">
      <c r="A3" s="3" t="s">
        <v>194</v>
      </c>
    </row>
    <row r="4" spans="1:2">
      <c r="A4" s="4" t="s">
        <v>194</v>
      </c>
      <c r="B4" s="4" t="s">
        <v>19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6</v>
      </c>
      <c r="B1" s="2" t="s">
        <v>1</v>
      </c>
    </row>
    <row r="2" spans="1:2">
      <c r="B2" s="2" t="s">
        <v>61</v>
      </c>
    </row>
    <row r="3" spans="1:2">
      <c r="A3" s="3" t="s">
        <v>196</v>
      </c>
    </row>
    <row r="4" spans="1:2">
      <c r="A4" s="4" t="s">
        <v>196</v>
      </c>
      <c r="B4" s="4" t="s">
        <v>19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8</v>
      </c>
      <c r="B1" s="2" t="s">
        <v>1</v>
      </c>
    </row>
    <row r="2" spans="1:2">
      <c r="B2" s="2" t="s">
        <v>61</v>
      </c>
    </row>
    <row r="3" spans="1:2">
      <c r="A3" s="3" t="s">
        <v>198</v>
      </c>
    </row>
    <row r="4" spans="1:2">
      <c r="A4" s="4" t="s">
        <v>198</v>
      </c>
      <c r="B4" s="4" t="s">
        <v>19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0</v>
      </c>
      <c r="B1" s="2" t="s">
        <v>1</v>
      </c>
    </row>
    <row r="2" spans="1:2">
      <c r="B2" s="2" t="s">
        <v>61</v>
      </c>
    </row>
    <row r="3" spans="1:2">
      <c r="A3" s="3" t="s">
        <v>200</v>
      </c>
    </row>
    <row r="4" spans="1:2">
      <c r="A4" s="4" t="s">
        <v>200</v>
      </c>
      <c r="B4" s="4" t="s">
        <v>20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9"/>
    <col customWidth="1" max="2" min="2" width="80"/>
  </cols>
  <sheetData>
    <row r="1" spans="1:2">
      <c r="A1" s="1" t="s">
        <v>202</v>
      </c>
      <c r="B1" s="2" t="s">
        <v>1</v>
      </c>
    </row>
    <row r="2" spans="1:2">
      <c r="B2" s="2" t="s">
        <v>61</v>
      </c>
    </row>
    <row r="3" spans="1:2">
      <c r="A3" s="3" t="s">
        <v>202</v>
      </c>
    </row>
    <row r="4" spans="1:2">
      <c r="A4" s="4" t="s">
        <v>202</v>
      </c>
      <c r="B4" s="4" t="s">
        <v>20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4</v>
      </c>
      <c r="B1" s="2" t="s">
        <v>1</v>
      </c>
    </row>
    <row r="2" spans="1:2">
      <c r="B2" s="2" t="s">
        <v>61</v>
      </c>
    </row>
    <row r="3" spans="1:2">
      <c r="A3" s="3" t="s">
        <v>204</v>
      </c>
    </row>
    <row r="4" spans="1:2">
      <c r="A4" s="4" t="s">
        <v>204</v>
      </c>
      <c r="B4" s="4" t="s">
        <v>20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06</v>
      </c>
      <c r="B1" s="2" t="s">
        <v>1</v>
      </c>
    </row>
    <row r="2" spans="1:2">
      <c r="B2" s="2" t="s">
        <v>61</v>
      </c>
    </row>
    <row r="3" spans="1:2">
      <c r="A3" s="3" t="s">
        <v>206</v>
      </c>
    </row>
    <row r="4" spans="1:2">
      <c r="A4" s="4" t="s">
        <v>206</v>
      </c>
      <c r="B4" s="4" t="s">
        <v>20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25</v>
      </c>
      <c r="B1" s="2" t="s">
        <v>26</v>
      </c>
      <c r="C1" s="2" t="s">
        <v>27</v>
      </c>
      <c r="D1" s="2" t="s">
        <v>28</v>
      </c>
    </row>
    <row r="2" spans="1:4">
      <c r="A2" s="3" t="s">
        <v>29</v>
      </c>
    </row>
    <row r="3" spans="1:4">
      <c r="A3" s="4" t="s">
        <v>30</v>
      </c>
      <c r="B3" s="6" t="n">
        <v>221985</v>
      </c>
      <c r="C3" s="7" t="n">
        <v>1541241</v>
      </c>
      <c r="D3" s="7" t="n">
        <v>362461</v>
      </c>
    </row>
    <row r="4" spans="1:4">
      <c r="A4" s="4" t="s">
        <v>31</v>
      </c>
      <c r="B4" s="5" t="n">
        <v>6563</v>
      </c>
      <c r="C4" s="5" t="n">
        <v>45569</v>
      </c>
      <c r="D4" s="5" t="n">
        <v>445</v>
      </c>
    </row>
    <row r="5" spans="1:4">
      <c r="A5" s="4" t="s">
        <v>32</v>
      </c>
      <c r="B5" s="5" t="n">
        <v>31534</v>
      </c>
      <c r="C5" s="5" t="n">
        <v>218940</v>
      </c>
      <c r="D5" s="5" t="n">
        <v>75670</v>
      </c>
    </row>
    <row r="6" spans="1:4">
      <c r="A6" s="4" t="s">
        <v>33</v>
      </c>
      <c r="B6" s="5" t="n">
        <v>38284</v>
      </c>
      <c r="C6" s="5" t="n">
        <v>265807</v>
      </c>
      <c r="D6" s="5" t="n">
        <v>239904</v>
      </c>
    </row>
    <row r="7" spans="1:4">
      <c r="A7" s="4" t="s">
        <v>34</v>
      </c>
      <c r="B7" s="5" t="n">
        <v>5415</v>
      </c>
      <c r="C7" s="5" t="n">
        <v>37594</v>
      </c>
      <c r="D7" s="5" t="n">
        <v>18315</v>
      </c>
    </row>
    <row r="8" spans="1:4">
      <c r="A8" s="4" t="s">
        <v>35</v>
      </c>
      <c r="B8" s="5" t="n">
        <v>8577</v>
      </c>
      <c r="C8" s="5" t="n">
        <v>59551</v>
      </c>
      <c r="D8" s="5" t="n">
        <v>3782</v>
      </c>
    </row>
    <row r="9" spans="1:4">
      <c r="A9" s="4" t="s">
        <v>36</v>
      </c>
      <c r="B9" s="5" t="n">
        <v>154055</v>
      </c>
      <c r="C9" s="5" t="n">
        <v>1069603</v>
      </c>
    </row>
    <row r="10" spans="1:4">
      <c r="A10" s="4" t="s">
        <v>37</v>
      </c>
      <c r="B10" s="5" t="n">
        <v>15771</v>
      </c>
      <c r="C10" s="5" t="n">
        <v>109497</v>
      </c>
    </row>
    <row r="11" spans="1:4">
      <c r="A11" s="4" t="s">
        <v>38</v>
      </c>
      <c r="B11" s="5" t="n">
        <v>60098</v>
      </c>
      <c r="C11" s="5" t="n">
        <v>417257</v>
      </c>
    </row>
    <row r="12" spans="1:4">
      <c r="A12" s="4" t="s">
        <v>39</v>
      </c>
      <c r="B12" s="5" t="n">
        <v>22298</v>
      </c>
      <c r="C12" s="5" t="n">
        <v>154822</v>
      </c>
      <c r="D12" s="5" t="n">
        <v>79180</v>
      </c>
    </row>
    <row r="13" spans="1:4">
      <c r="A13" s="4" t="s">
        <v>40</v>
      </c>
      <c r="B13" s="5" t="n">
        <v>564580</v>
      </c>
      <c r="C13" s="5" t="n">
        <v>3919881</v>
      </c>
      <c r="D13" s="5" t="n">
        <v>779757</v>
      </c>
    </row>
    <row r="14" spans="1:4">
      <c r="A14" s="3" t="s">
        <v>41</v>
      </c>
    </row>
    <row r="15" spans="1:4">
      <c r="A15" s="4" t="s">
        <v>42</v>
      </c>
      <c r="D15" s="5" t="n">
        <v>14336</v>
      </c>
    </row>
    <row r="16" spans="1:4">
      <c r="A16" s="4" t="s">
        <v>43</v>
      </c>
      <c r="D16" s="5" t="n">
        <v>118880</v>
      </c>
    </row>
    <row r="17" spans="1:4">
      <c r="A17" s="4" t="s">
        <v>44</v>
      </c>
      <c r="B17" s="5" t="n">
        <v>20891</v>
      </c>
      <c r="C17" s="5" t="n">
        <v>145049</v>
      </c>
      <c r="D17" s="5" t="n">
        <v>23385</v>
      </c>
    </row>
    <row r="18" spans="1:4">
      <c r="A18" s="4" t="s">
        <v>45</v>
      </c>
      <c r="B18" s="5" t="n">
        <v>15655</v>
      </c>
      <c r="C18" s="5" t="n">
        <v>108694</v>
      </c>
    </row>
    <row r="19" spans="1:4">
      <c r="A19" s="4" t="s">
        <v>46</v>
      </c>
      <c r="B19" s="5" t="n">
        <v>2200</v>
      </c>
      <c r="C19" s="5" t="n">
        <v>15274</v>
      </c>
      <c r="D19" s="5" t="n">
        <v>3645</v>
      </c>
    </row>
    <row r="20" spans="1:4">
      <c r="A20" s="4" t="s">
        <v>47</v>
      </c>
      <c r="B20" s="5" t="n">
        <v>33325</v>
      </c>
      <c r="C20" s="5" t="n">
        <v>231376</v>
      </c>
      <c r="D20" s="5" t="n">
        <v>76503</v>
      </c>
    </row>
    <row r="21" spans="1:4">
      <c r="A21" s="4" t="s">
        <v>48</v>
      </c>
      <c r="D21" s="5" t="n">
        <v>126876</v>
      </c>
    </row>
    <row r="22" spans="1:4">
      <c r="A22" s="4" t="s">
        <v>49</v>
      </c>
      <c r="B22" s="5" t="n">
        <v>14909</v>
      </c>
      <c r="C22" s="5" t="n">
        <v>103507</v>
      </c>
      <c r="D22" s="5" t="n">
        <v>52535</v>
      </c>
    </row>
    <row r="23" spans="1:4">
      <c r="A23" s="4" t="s">
        <v>50</v>
      </c>
      <c r="B23" s="5" t="n">
        <v>86980</v>
      </c>
      <c r="C23" s="5" t="n">
        <v>603900</v>
      </c>
      <c r="D23" s="5" t="n">
        <v>416160</v>
      </c>
    </row>
    <row r="24" spans="1:4">
      <c r="A24" s="4" t="s">
        <v>51</v>
      </c>
      <c r="B24" s="5" t="n">
        <v>13</v>
      </c>
      <c r="C24" s="5" t="n">
        <v>90</v>
      </c>
      <c r="D24" s="5" t="n">
        <v>65</v>
      </c>
    </row>
    <row r="25" spans="1:4">
      <c r="A25" s="4" t="s">
        <v>52</v>
      </c>
      <c r="B25" s="5" t="n">
        <v>322163</v>
      </c>
      <c r="C25" s="5" t="n">
        <v>2236778</v>
      </c>
      <c r="D25" s="5" t="n">
        <v>257098</v>
      </c>
    </row>
    <row r="26" spans="1:4">
      <c r="A26" s="4" t="s">
        <v>53</v>
      </c>
      <c r="B26" s="5" t="n">
        <v>149195</v>
      </c>
      <c r="C26" s="5" t="n">
        <v>1035861</v>
      </c>
      <c r="D26" s="5" t="n">
        <v>105193</v>
      </c>
    </row>
    <row r="27" spans="1:4">
      <c r="A27" s="4" t="s">
        <v>54</v>
      </c>
      <c r="B27" s="5" t="n">
        <v>6328</v>
      </c>
      <c r="C27" s="5" t="n">
        <v>43937</v>
      </c>
      <c r="D27" s="5" t="n">
        <v>1241</v>
      </c>
    </row>
    <row r="28" spans="1:4">
      <c r="A28" s="4" t="s">
        <v>55</v>
      </c>
      <c r="B28" s="5" t="n">
        <v>-99</v>
      </c>
      <c r="C28" s="5" t="n">
        <v>-685</v>
      </c>
    </row>
    <row r="29" spans="1:4">
      <c r="A29" s="4" t="s">
        <v>56</v>
      </c>
      <c r="B29" s="5" t="n">
        <v>477600</v>
      </c>
      <c r="C29" s="5" t="n">
        <v>3315981</v>
      </c>
      <c r="D29" s="5" t="n">
        <v>363597</v>
      </c>
    </row>
    <row r="30" spans="1:4">
      <c r="A30" s="4" t="s">
        <v>57</v>
      </c>
      <c r="B30" s="4" t="s">
        <v>58</v>
      </c>
      <c r="C30" s="4" t="s">
        <v>58</v>
      </c>
      <c r="D30" s="4" t="s">
        <v>58</v>
      </c>
    </row>
    <row r="31" spans="1:4">
      <c r="A31" s="4" t="s">
        <v>59</v>
      </c>
      <c r="B31" s="6" t="n">
        <v>564580</v>
      </c>
      <c r="C31" s="7" t="n">
        <v>3919881</v>
      </c>
      <c r="D31" s="7" t="n">
        <v>77975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8</v>
      </c>
      <c r="B1" s="2" t="s">
        <v>1</v>
      </c>
    </row>
    <row r="2" spans="1:2">
      <c r="B2" s="2" t="s">
        <v>61</v>
      </c>
    </row>
    <row r="3" spans="1:2">
      <c r="A3" s="3" t="s">
        <v>208</v>
      </c>
    </row>
    <row r="4" spans="1:2">
      <c r="A4" s="4" t="s">
        <v>208</v>
      </c>
      <c r="B4" s="4" t="s">
        <v>20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0</v>
      </c>
      <c r="B1" s="2" t="s">
        <v>1</v>
      </c>
    </row>
    <row r="2" spans="1:2">
      <c r="B2" s="2" t="s">
        <v>61</v>
      </c>
    </row>
    <row r="3" spans="1:2">
      <c r="A3" s="3" t="s">
        <v>210</v>
      </c>
    </row>
    <row r="4" spans="1:2">
      <c r="A4" s="4" t="s">
        <v>210</v>
      </c>
      <c r="B4" s="4" t="s">
        <v>21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12</v>
      </c>
      <c r="B1" s="2" t="s">
        <v>1</v>
      </c>
    </row>
    <row r="2" spans="1:2">
      <c r="B2" s="2" t="s">
        <v>61</v>
      </c>
    </row>
    <row r="3" spans="1:2">
      <c r="A3" s="3" t="s">
        <v>212</v>
      </c>
    </row>
    <row r="4" spans="1:2">
      <c r="A4" s="4" t="s">
        <v>212</v>
      </c>
      <c r="B4" s="4" t="s">
        <v>21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4</v>
      </c>
      <c r="B1" s="2" t="s">
        <v>1</v>
      </c>
    </row>
    <row r="2" spans="1:2">
      <c r="B2" s="2" t="s">
        <v>61</v>
      </c>
    </row>
    <row r="3" spans="1:2">
      <c r="A3" s="3" t="s">
        <v>214</v>
      </c>
    </row>
    <row r="4" spans="1:2">
      <c r="A4" s="4" t="s">
        <v>214</v>
      </c>
      <c r="B4" s="4" t="s">
        <v>21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16</v>
      </c>
      <c r="B1" s="2" t="s">
        <v>1</v>
      </c>
    </row>
    <row r="2" spans="1:2">
      <c r="B2" s="2" t="s">
        <v>61</v>
      </c>
    </row>
    <row r="3" spans="1:2">
      <c r="A3" s="3" t="s">
        <v>216</v>
      </c>
    </row>
    <row r="4" spans="1:2">
      <c r="A4" s="4" t="s">
        <v>216</v>
      </c>
      <c r="B4" s="4" t="s">
        <v>21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8</v>
      </c>
      <c r="B1" s="2" t="s">
        <v>1</v>
      </c>
    </row>
    <row r="2" spans="1:2">
      <c r="B2" s="2" t="s">
        <v>61</v>
      </c>
    </row>
    <row r="3" spans="1:2">
      <c r="A3" s="3" t="s">
        <v>218</v>
      </c>
    </row>
    <row r="4" spans="1:2">
      <c r="A4" s="4" t="s">
        <v>218</v>
      </c>
      <c r="B4" s="4" t="s">
        <v>21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20</v>
      </c>
      <c r="B1" s="2" t="s">
        <v>1</v>
      </c>
    </row>
    <row r="2" spans="1:2">
      <c r="B2" s="2" t="s">
        <v>61</v>
      </c>
    </row>
    <row r="3" spans="1:2">
      <c r="A3" s="3" t="s">
        <v>220</v>
      </c>
    </row>
    <row r="4" spans="1:2">
      <c r="A4" s="4" t="s">
        <v>220</v>
      </c>
      <c r="B4" s="4" t="s">
        <v>22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22</v>
      </c>
      <c r="B1" s="2" t="s">
        <v>1</v>
      </c>
    </row>
    <row r="2" spans="1:2">
      <c r="B2" s="2" t="s">
        <v>61</v>
      </c>
    </row>
    <row r="3" spans="1:2">
      <c r="A3" s="3" t="s">
        <v>222</v>
      </c>
    </row>
    <row r="4" spans="1:2">
      <c r="A4" s="4" t="s">
        <v>222</v>
      </c>
      <c r="B4" s="4" t="s">
        <v>22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224</v>
      </c>
      <c r="B1" s="2" t="s">
        <v>1</v>
      </c>
    </row>
    <row r="2" spans="1:2">
      <c r="B2" s="2" t="s">
        <v>61</v>
      </c>
    </row>
    <row r="3" spans="1:2">
      <c r="A3" s="3" t="s">
        <v>224</v>
      </c>
    </row>
    <row r="4" spans="1:2">
      <c r="A4" s="4" t="s">
        <v>224</v>
      </c>
      <c r="B4" s="4" t="s">
        <v>22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26</v>
      </c>
      <c r="B1" s="2" t="s">
        <v>1</v>
      </c>
    </row>
    <row r="2" spans="1:2">
      <c r="B2" s="2" t="s">
        <v>61</v>
      </c>
    </row>
    <row r="3" spans="1:2">
      <c r="A3" s="3" t="s">
        <v>226</v>
      </c>
    </row>
    <row r="4" spans="1:2">
      <c r="A4" s="4" t="s">
        <v>226</v>
      </c>
      <c r="B4" s="4" t="s">
        <v>22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4"/>
  </cols>
  <sheetData>
    <row r="1" spans="1:4">
      <c r="A1" s="1" t="s">
        <v>60</v>
      </c>
      <c r="B1" s="2" t="s">
        <v>61</v>
      </c>
      <c r="C1" s="2" t="s">
        <v>62</v>
      </c>
      <c r="D1" s="2" t="s">
        <v>63</v>
      </c>
    </row>
    <row r="2" spans="1:4">
      <c r="A2" s="3" t="s">
        <v>64</v>
      </c>
    </row>
    <row r="3" spans="1:4">
      <c r="A3" s="4" t="s">
        <v>65</v>
      </c>
      <c r="B3" s="8" t="n">
        <v>1e-05</v>
      </c>
      <c r="C3" s="8" t="n">
        <v>1e-05</v>
      </c>
      <c r="D3" s="8" t="n">
        <v>1e-05</v>
      </c>
    </row>
    <row r="4" spans="1:4">
      <c r="A4" s="4" t="s">
        <v>66</v>
      </c>
      <c r="B4" s="5" t="n">
        <v>3000000000</v>
      </c>
      <c r="C4" s="5" t="n">
        <v>3000000000</v>
      </c>
      <c r="D4" s="5" t="n">
        <v>3000000000</v>
      </c>
    </row>
    <row r="5" spans="1:4">
      <c r="A5" s="4" t="s">
        <v>67</v>
      </c>
      <c r="B5" s="5" t="n">
        <v>1377708575</v>
      </c>
      <c r="C5" s="5" t="n">
        <v>1000000000</v>
      </c>
      <c r="D5" s="5" t="n">
        <v>10000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28</v>
      </c>
      <c r="B1" s="2" t="s">
        <v>1</v>
      </c>
    </row>
    <row r="2" spans="1:2">
      <c r="B2" s="2" t="s">
        <v>61</v>
      </c>
    </row>
    <row r="3" spans="1:2">
      <c r="A3" s="3" t="s">
        <v>228</v>
      </c>
    </row>
    <row r="4" spans="1:2">
      <c r="A4" s="4" t="s">
        <v>228</v>
      </c>
      <c r="B4" s="4" t="s">
        <v>22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30</v>
      </c>
      <c r="B1" s="2" t="s">
        <v>1</v>
      </c>
    </row>
    <row r="2" spans="1:2">
      <c r="B2" s="2" t="s">
        <v>61</v>
      </c>
    </row>
    <row r="3" spans="1:2">
      <c r="A3" s="3" t="s">
        <v>230</v>
      </c>
    </row>
    <row r="4" spans="1:2">
      <c r="A4" s="4" t="s">
        <v>230</v>
      </c>
      <c r="B4" s="4" t="s">
        <v>23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32</v>
      </c>
      <c r="B1" s="2" t="s">
        <v>1</v>
      </c>
    </row>
    <row r="2" spans="1:2">
      <c r="B2" s="2" t="s">
        <v>61</v>
      </c>
    </row>
    <row r="3" spans="1:2">
      <c r="A3" s="3" t="s">
        <v>232</v>
      </c>
    </row>
    <row r="4" spans="1:2">
      <c r="A4" s="4" t="s">
        <v>232</v>
      </c>
      <c r="B4" s="4" t="s">
        <v>23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4</v>
      </c>
      <c r="B1" s="2" t="s">
        <v>1</v>
      </c>
    </row>
    <row r="2" spans="1:2">
      <c r="B2" s="2" t="s">
        <v>61</v>
      </c>
    </row>
    <row r="3" spans="1:2">
      <c r="A3" s="3" t="s">
        <v>234</v>
      </c>
    </row>
    <row r="4" spans="1:2">
      <c r="A4" s="4" t="s">
        <v>234</v>
      </c>
      <c r="B4" s="4" t="s">
        <v>23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6</v>
      </c>
      <c r="B1" s="2" t="s">
        <v>1</v>
      </c>
    </row>
    <row r="2" spans="1:2">
      <c r="B2" s="2" t="s">
        <v>61</v>
      </c>
    </row>
    <row r="3" spans="1:2">
      <c r="A3" s="3" t="s">
        <v>236</v>
      </c>
    </row>
    <row r="4" spans="1:2">
      <c r="A4" s="4" t="s">
        <v>236</v>
      </c>
      <c r="B4" s="4" t="s">
        <v>23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54"/>
    <col customWidth="1" max="2" min="2" width="80"/>
  </cols>
  <sheetData>
    <row r="1" spans="1:2">
      <c r="A1" s="1" t="s">
        <v>238</v>
      </c>
      <c r="B1" s="2" t="s">
        <v>1</v>
      </c>
    </row>
    <row r="2" spans="1:2">
      <c r="B2" s="2" t="s">
        <v>61</v>
      </c>
    </row>
    <row r="3" spans="1:2">
      <c r="A3" s="3" t="s">
        <v>186</v>
      </c>
    </row>
    <row r="4" spans="1:2">
      <c r="A4" s="4" t="s">
        <v>239</v>
      </c>
      <c r="B4" s="4" t="s">
        <v>240</v>
      </c>
    </row>
    <row r="5" spans="1:2">
      <c r="A5" s="4" t="s">
        <v>241</v>
      </c>
      <c r="B5" s="4" t="s">
        <v>242</v>
      </c>
    </row>
    <row r="6" spans="1:2">
      <c r="A6" s="4" t="s">
        <v>243</v>
      </c>
      <c r="B6" s="4" t="s">
        <v>244</v>
      </c>
    </row>
    <row r="7" spans="1:2">
      <c r="A7" s="4" t="s">
        <v>32</v>
      </c>
      <c r="B7" s="4" t="s">
        <v>245</v>
      </c>
    </row>
    <row r="8" spans="1:2">
      <c r="A8" s="4" t="s">
        <v>246</v>
      </c>
      <c r="B8" s="4" t="s">
        <v>247</v>
      </c>
    </row>
    <row r="9" spans="1:2">
      <c r="A9" s="4" t="s">
        <v>34</v>
      </c>
      <c r="B9" s="4" t="s">
        <v>248</v>
      </c>
    </row>
    <row r="10" spans="1:2">
      <c r="A10" s="4" t="s">
        <v>249</v>
      </c>
      <c r="B10" s="4" t="s">
        <v>250</v>
      </c>
    </row>
    <row r="11" spans="1:2">
      <c r="A11" s="4" t="s">
        <v>251</v>
      </c>
      <c r="B11" s="4" t="s">
        <v>252</v>
      </c>
    </row>
    <row r="12" spans="1:2">
      <c r="A12" s="4" t="s">
        <v>253</v>
      </c>
      <c r="B12" s="4" t="s">
        <v>254</v>
      </c>
    </row>
    <row r="13" spans="1:2">
      <c r="A13" s="4" t="s">
        <v>87</v>
      </c>
      <c r="B13" s="4" t="s">
        <v>255</v>
      </c>
    </row>
    <row r="14" spans="1:2">
      <c r="A14" s="4" t="s">
        <v>256</v>
      </c>
      <c r="B14" s="4" t="s">
        <v>257</v>
      </c>
    </row>
    <row r="15" spans="1:2">
      <c r="A15" s="4" t="s">
        <v>258</v>
      </c>
      <c r="B15" s="4" t="s">
        <v>259</v>
      </c>
    </row>
    <row r="16" spans="1:2">
      <c r="A16" s="4" t="s">
        <v>260</v>
      </c>
      <c r="B16" s="4" t="s">
        <v>261</v>
      </c>
    </row>
    <row r="17" spans="1:2">
      <c r="A17" s="4" t="s">
        <v>262</v>
      </c>
      <c r="B17" s="4" t="s">
        <v>263</v>
      </c>
    </row>
    <row r="18" spans="1:2">
      <c r="A18" s="4" t="s">
        <v>264</v>
      </c>
      <c r="B18" s="4" t="s">
        <v>26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66</v>
      </c>
      <c r="B1" s="2" t="s">
        <v>1</v>
      </c>
    </row>
    <row r="2" spans="1:2">
      <c r="B2" s="2" t="s">
        <v>61</v>
      </c>
    </row>
    <row r="3" spans="1:2">
      <c r="A3" s="3" t="s">
        <v>184</v>
      </c>
    </row>
    <row r="4" spans="1:2">
      <c r="A4" s="4" t="s">
        <v>267</v>
      </c>
      <c r="B4" s="4" t="s">
        <v>26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9</v>
      </c>
      <c r="B1" s="2" t="s">
        <v>1</v>
      </c>
    </row>
    <row r="2" spans="1:2">
      <c r="B2" s="2" t="s">
        <v>61</v>
      </c>
    </row>
    <row r="3" spans="1:2">
      <c r="A3" s="3" t="s">
        <v>188</v>
      </c>
    </row>
    <row r="4" spans="1:2">
      <c r="A4" s="4" t="s">
        <v>270</v>
      </c>
      <c r="B4" s="4" t="s">
        <v>271</v>
      </c>
    </row>
    <row r="5" spans="1:2">
      <c r="A5" s="4" t="s">
        <v>272</v>
      </c>
      <c r="B5" s="4" t="s">
        <v>27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74</v>
      </c>
      <c r="B1" s="2" t="s">
        <v>1</v>
      </c>
    </row>
    <row r="2" spans="1:2">
      <c r="B2" s="2" t="s">
        <v>61</v>
      </c>
    </row>
    <row r="3" spans="1:2">
      <c r="A3" s="4" t="s">
        <v>275</v>
      </c>
    </row>
    <row r="4" spans="1:2">
      <c r="A4" s="4" t="s">
        <v>276</v>
      </c>
      <c r="B4" s="4" t="s">
        <v>277</v>
      </c>
    </row>
    <row r="5" spans="1:2">
      <c r="A5" s="4" t="s">
        <v>278</v>
      </c>
      <c r="B5" s="4" t="s">
        <v>279</v>
      </c>
    </row>
    <row r="6" spans="1:2">
      <c r="A6" s="4" t="s">
        <v>280</v>
      </c>
    </row>
    <row r="7" spans="1:2">
      <c r="A7" s="4" t="s">
        <v>276</v>
      </c>
      <c r="B7" s="4" t="s">
        <v>281</v>
      </c>
    </row>
    <row r="8" spans="1:2">
      <c r="A8" s="4" t="s">
        <v>282</v>
      </c>
    </row>
    <row r="9" spans="1:2">
      <c r="A9" s="4" t="s">
        <v>276</v>
      </c>
      <c r="B9" s="4" t="s">
        <v>28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84</v>
      </c>
      <c r="B1" s="2" t="s">
        <v>1</v>
      </c>
    </row>
    <row r="2" spans="1:2">
      <c r="B2" s="2" t="s">
        <v>61</v>
      </c>
    </row>
    <row r="3" spans="1:2">
      <c r="A3" s="3" t="s">
        <v>194</v>
      </c>
    </row>
    <row r="4" spans="1:2">
      <c r="A4" s="4" t="s">
        <v>285</v>
      </c>
      <c r="B4" s="4" t="s">
        <v>28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31"/>
    <col customWidth="1" max="3" min="3" width="31"/>
    <col customWidth="1" max="4" min="4" width="31"/>
    <col customWidth="1" max="5" min="5" width="31"/>
  </cols>
  <sheetData>
    <row r="1" spans="1:5">
      <c r="A1" s="1" t="s">
        <v>68</v>
      </c>
      <c r="B1" s="2" t="s">
        <v>1</v>
      </c>
    </row>
    <row r="2" spans="1:5">
      <c r="B2" s="2" t="s">
        <v>69</v>
      </c>
      <c r="C2" s="2" t="s">
        <v>70</v>
      </c>
      <c r="D2" s="2" t="s">
        <v>71</v>
      </c>
      <c r="E2" s="2" t="s">
        <v>72</v>
      </c>
    </row>
    <row r="3" spans="1:5">
      <c r="A3" s="3" t="s">
        <v>73</v>
      </c>
    </row>
    <row r="4" spans="1:5">
      <c r="A4" s="4" t="s">
        <v>74</v>
      </c>
      <c r="B4" s="6" t="n">
        <v>366850</v>
      </c>
      <c r="C4" s="7" t="n">
        <v>2547043</v>
      </c>
      <c r="D4" s="7" t="n">
        <v>990698</v>
      </c>
      <c r="E4" s="7" t="n">
        <v>860819</v>
      </c>
    </row>
    <row r="5" spans="1:5">
      <c r="A5" s="4" t="s">
        <v>75</v>
      </c>
      <c r="B5" s="5" t="n">
        <v>1809</v>
      </c>
      <c r="C5" s="5" t="n">
        <v>12563</v>
      </c>
      <c r="D5" s="5" t="n">
        <v>166428</v>
      </c>
      <c r="E5" s="5" t="n">
        <v>268850</v>
      </c>
    </row>
    <row r="6" spans="1:5">
      <c r="A6" s="4" t="s">
        <v>76</v>
      </c>
      <c r="B6" s="5" t="n">
        <v>629</v>
      </c>
      <c r="C6" s="5" t="n">
        <v>4365</v>
      </c>
      <c r="D6" s="5" t="n">
        <v>4443</v>
      </c>
      <c r="E6" s="5" t="n">
        <v>445</v>
      </c>
    </row>
    <row r="7" spans="1:5">
      <c r="A7" s="4" t="s">
        <v>77</v>
      </c>
      <c r="B7" s="5" t="n">
        <v>22407</v>
      </c>
      <c r="C7" s="5" t="n">
        <v>155570</v>
      </c>
      <c r="D7" s="5" t="n">
        <v>84305</v>
      </c>
      <c r="E7" s="5" t="n">
        <v>27693</v>
      </c>
    </row>
    <row r="8" spans="1:5">
      <c r="A8" s="4" t="s">
        <v>73</v>
      </c>
      <c r="B8" s="5" t="n">
        <v>391695</v>
      </c>
      <c r="C8" s="5" t="n">
        <v>2719541</v>
      </c>
      <c r="D8" s="5" t="n">
        <v>1245874</v>
      </c>
      <c r="E8" s="5" t="n">
        <v>1157807</v>
      </c>
    </row>
    <row r="9" spans="1:5">
      <c r="A9" s="3" t="s">
        <v>78</v>
      </c>
    </row>
    <row r="10" spans="1:5">
      <c r="A10" s="4" t="s">
        <v>79</v>
      </c>
      <c r="B10" s="5" t="n">
        <v>-120845</v>
      </c>
      <c r="C10" s="5" t="n">
        <v>-839024</v>
      </c>
      <c r="D10" s="5" t="n">
        <v>-388168</v>
      </c>
      <c r="E10" s="5" t="n">
        <v>-214431</v>
      </c>
    </row>
    <row r="11" spans="1:5">
      <c r="A11" s="4" t="s">
        <v>80</v>
      </c>
      <c r="B11" s="5" t="n">
        <v>-79835</v>
      </c>
      <c r="C11" s="5" t="n">
        <v>-554291</v>
      </c>
      <c r="D11" s="5" t="n">
        <v>-221859</v>
      </c>
      <c r="E11" s="5" t="n">
        <v>-285732</v>
      </c>
    </row>
    <row r="12" spans="1:5">
      <c r="A12" s="4" t="s">
        <v>81</v>
      </c>
      <c r="B12" s="5" t="n">
        <v>-5892</v>
      </c>
      <c r="C12" s="5" t="n">
        <v>-40905</v>
      </c>
      <c r="D12" s="5" t="n">
        <v>-32803</v>
      </c>
      <c r="E12" s="5" t="n">
        <v>-21238</v>
      </c>
    </row>
    <row r="13" spans="1:5">
      <c r="A13" s="4" t="s">
        <v>82</v>
      </c>
      <c r="B13" s="5" t="n">
        <v>-11032</v>
      </c>
      <c r="C13" s="5" t="n">
        <v>-76594</v>
      </c>
      <c r="D13" s="5" t="n">
        <v>-41950</v>
      </c>
      <c r="E13" s="5" t="n">
        <v>-39487</v>
      </c>
    </row>
    <row r="14" spans="1:5">
      <c r="A14" s="4" t="s">
        <v>83</v>
      </c>
      <c r="B14" s="5" t="n">
        <v>-4429</v>
      </c>
      <c r="C14" s="5" t="n">
        <v>-30748</v>
      </c>
      <c r="D14" s="5" t="n">
        <v>-21711</v>
      </c>
      <c r="E14" s="5" t="n">
        <v>-18884</v>
      </c>
    </row>
    <row r="15" spans="1:5">
      <c r="A15" s="4" t="s">
        <v>84</v>
      </c>
      <c r="B15" s="5" t="n">
        <v>-2748</v>
      </c>
      <c r="C15" s="5" t="n">
        <v>-19081</v>
      </c>
      <c r="D15" s="5" t="n">
        <v>-350</v>
      </c>
      <c r="E15" s="5" t="n">
        <v>-160</v>
      </c>
    </row>
    <row r="16" spans="1:5">
      <c r="A16" s="4" t="s">
        <v>85</v>
      </c>
      <c r="B16" s="5" t="n">
        <v>-15520</v>
      </c>
      <c r="C16" s="5" t="n">
        <v>-107766</v>
      </c>
      <c r="D16" s="5" t="n">
        <v>-54164</v>
      </c>
      <c r="E16" s="5" t="n">
        <v>-58688</v>
      </c>
    </row>
    <row r="17" spans="1:5">
      <c r="A17" s="4" t="s">
        <v>78</v>
      </c>
      <c r="B17" s="5" t="n">
        <v>-240301</v>
      </c>
      <c r="C17" s="5" t="n">
        <v>-1668409</v>
      </c>
      <c r="D17" s="5" t="n">
        <v>-760655</v>
      </c>
      <c r="E17" s="5" t="n">
        <v>-638460</v>
      </c>
    </row>
    <row r="18" spans="1:5">
      <c r="A18" s="4" t="s">
        <v>86</v>
      </c>
      <c r="B18" s="5" t="n">
        <v>151394</v>
      </c>
      <c r="C18" s="5" t="n">
        <v>1051132</v>
      </c>
      <c r="D18" s="5" t="n">
        <v>485219</v>
      </c>
      <c r="E18" s="5" t="n">
        <v>519347</v>
      </c>
    </row>
    <row r="19" spans="1:5">
      <c r="A19" s="4" t="s">
        <v>87</v>
      </c>
      <c r="B19" s="5" t="n">
        <v>-18066</v>
      </c>
      <c r="C19" s="5" t="n">
        <v>-125430</v>
      </c>
      <c r="D19" s="5" t="n">
        <v>-82204</v>
      </c>
      <c r="E19" s="5" t="n">
        <v>-37390</v>
      </c>
    </row>
    <row r="20" spans="1:5">
      <c r="A20" s="4" t="s">
        <v>88</v>
      </c>
      <c r="B20" s="5" t="n">
        <v>133328</v>
      </c>
      <c r="C20" s="5" t="n">
        <v>925702</v>
      </c>
      <c r="D20" s="5" t="n">
        <v>403015</v>
      </c>
      <c r="E20" s="5" t="n">
        <v>481957</v>
      </c>
    </row>
    <row r="21" spans="1:5">
      <c r="A21" s="4" t="s">
        <v>89</v>
      </c>
      <c r="B21" s="5" t="n">
        <v>-715</v>
      </c>
      <c r="C21" s="5" t="n">
        <v>-4966</v>
      </c>
    </row>
    <row r="22" spans="1:5">
      <c r="A22" s="4" t="s">
        <v>90</v>
      </c>
      <c r="B22" s="6" t="n">
        <v>134043</v>
      </c>
      <c r="C22" s="7" t="n">
        <v>930668</v>
      </c>
      <c r="D22" s="7" t="n">
        <v>403015</v>
      </c>
      <c r="E22" s="7" t="n">
        <v>481957</v>
      </c>
    </row>
    <row r="23" spans="1:5">
      <c r="A23" s="3" t="s">
        <v>91</v>
      </c>
    </row>
    <row r="24" spans="1:5">
      <c r="A24" s="4" t="s">
        <v>92</v>
      </c>
      <c r="B24" s="9" t="n">
        <v>0.11</v>
      </c>
      <c r="C24" s="10" t="n">
        <v>0.79</v>
      </c>
      <c r="D24" s="10" t="n">
        <v>0.4</v>
      </c>
      <c r="E24" s="10" t="n">
        <v>0.48</v>
      </c>
    </row>
    <row r="25" spans="1:5">
      <c r="A25" s="4" t="s">
        <v>93</v>
      </c>
      <c r="B25" s="9" t="n">
        <v>0.11</v>
      </c>
      <c r="C25" s="10" t="n">
        <v>0.75</v>
      </c>
      <c r="D25" s="10" t="n">
        <v>0.38</v>
      </c>
      <c r="E25" s="10" t="n">
        <v>0.48</v>
      </c>
    </row>
    <row r="26" spans="1:5">
      <c r="A26" s="3" t="s">
        <v>94</v>
      </c>
    </row>
    <row r="27" spans="1:5">
      <c r="A27" s="4" t="s">
        <v>95</v>
      </c>
      <c r="B27" s="6" t="n">
        <v>6150</v>
      </c>
      <c r="C27" s="7" t="n">
        <v>42696</v>
      </c>
      <c r="D27" s="7" t="n">
        <v>1241</v>
      </c>
    </row>
    <row r="28" spans="1:5">
      <c r="A28" s="4" t="s">
        <v>96</v>
      </c>
      <c r="B28" s="5" t="n">
        <v>139478</v>
      </c>
      <c r="C28" s="5" t="n">
        <v>968398</v>
      </c>
      <c r="D28" s="5" t="n">
        <v>404256</v>
      </c>
      <c r="E28" s="7" t="n">
        <v>481957</v>
      </c>
    </row>
    <row r="29" spans="1:5">
      <c r="A29" s="4" t="s">
        <v>97</v>
      </c>
      <c r="B29" s="5" t="n">
        <v>-715</v>
      </c>
      <c r="C29" s="5" t="n">
        <v>-4966</v>
      </c>
    </row>
    <row r="30" spans="1:5">
      <c r="A30" s="4" t="s">
        <v>98</v>
      </c>
      <c r="B30" s="6" t="n">
        <v>140193</v>
      </c>
      <c r="C30" s="7" t="n">
        <v>973364</v>
      </c>
      <c r="D30" s="7" t="n">
        <v>404256</v>
      </c>
      <c r="E30" s="7" t="n">
        <v>481957</v>
      </c>
    </row>
  </sheetData>
  <mergeCells count="2">
    <mergeCell ref="A1:A2"/>
    <mergeCell ref="B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87</v>
      </c>
      <c r="B1" s="2" t="s">
        <v>1</v>
      </c>
    </row>
    <row r="2" spans="1:2">
      <c r="B2" s="2" t="s">
        <v>61</v>
      </c>
    </row>
    <row r="3" spans="1:2">
      <c r="A3" s="3" t="s">
        <v>196</v>
      </c>
    </row>
    <row r="4" spans="1:2">
      <c r="A4" s="4" t="s">
        <v>288</v>
      </c>
      <c r="B4" s="4" t="s">
        <v>28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90</v>
      </c>
      <c r="B1" s="2" t="s">
        <v>1</v>
      </c>
    </row>
    <row r="2" spans="1:2">
      <c r="B2" s="2" t="s">
        <v>61</v>
      </c>
    </row>
    <row r="3" spans="1:2">
      <c r="A3" s="3" t="s">
        <v>200</v>
      </c>
    </row>
    <row r="4" spans="1:2">
      <c r="A4" s="4" t="s">
        <v>291</v>
      </c>
      <c r="B4" s="4" t="s">
        <v>29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93</v>
      </c>
      <c r="B1" s="2" t="s">
        <v>1</v>
      </c>
    </row>
    <row r="2" spans="1:2">
      <c r="B2" s="2" t="s">
        <v>61</v>
      </c>
    </row>
    <row r="3" spans="1:2">
      <c r="A3" s="3" t="s">
        <v>202</v>
      </c>
    </row>
    <row r="4" spans="1:2">
      <c r="A4" s="4" t="s">
        <v>294</v>
      </c>
      <c r="B4" s="4" t="s">
        <v>29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96</v>
      </c>
      <c r="B1" s="2" t="s">
        <v>1</v>
      </c>
    </row>
    <row r="2" spans="1:2">
      <c r="B2" s="2" t="s">
        <v>61</v>
      </c>
    </row>
    <row r="3" spans="1:2">
      <c r="A3" s="3" t="s">
        <v>204</v>
      </c>
    </row>
    <row r="4" spans="1:2">
      <c r="A4" s="4" t="s">
        <v>297</v>
      </c>
      <c r="B4" s="4" t="s">
        <v>29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99</v>
      </c>
      <c r="B1" s="2" t="s">
        <v>1</v>
      </c>
    </row>
    <row r="2" spans="1:2">
      <c r="B2" s="2" t="s">
        <v>61</v>
      </c>
    </row>
    <row r="3" spans="1:2">
      <c r="A3" s="3" t="s">
        <v>206</v>
      </c>
    </row>
    <row r="4" spans="1:2">
      <c r="A4" s="4" t="s">
        <v>300</v>
      </c>
      <c r="B4" s="4" t="s">
        <v>30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02</v>
      </c>
      <c r="B1" s="2" t="s">
        <v>1</v>
      </c>
    </row>
    <row r="2" spans="1:2">
      <c r="B2" s="2" t="s">
        <v>61</v>
      </c>
    </row>
    <row r="3" spans="1:2">
      <c r="A3" s="3" t="s">
        <v>208</v>
      </c>
    </row>
    <row r="4" spans="1:2">
      <c r="A4" s="4" t="s">
        <v>303</v>
      </c>
      <c r="B4" s="4" t="s">
        <v>30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05</v>
      </c>
      <c r="B1" s="2" t="s">
        <v>1</v>
      </c>
    </row>
    <row r="2" spans="1:2">
      <c r="B2" s="2" t="s">
        <v>61</v>
      </c>
    </row>
    <row r="3" spans="1:2">
      <c r="A3" s="3" t="s">
        <v>214</v>
      </c>
    </row>
    <row r="4" spans="1:2">
      <c r="A4" s="4" t="s">
        <v>306</v>
      </c>
      <c r="B4" s="4" t="s">
        <v>30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08</v>
      </c>
      <c r="B1" s="2" t="s">
        <v>1</v>
      </c>
    </row>
    <row r="2" spans="1:2">
      <c r="B2" s="2" t="s">
        <v>61</v>
      </c>
    </row>
    <row r="3" spans="1:2">
      <c r="A3" s="3" t="s">
        <v>216</v>
      </c>
    </row>
    <row r="4" spans="1:2">
      <c r="A4" s="4" t="s">
        <v>309</v>
      </c>
      <c r="B4" s="4" t="s">
        <v>31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79"/>
  </cols>
  <sheetData>
    <row r="1" spans="1:2">
      <c r="A1" s="1" t="s">
        <v>311</v>
      </c>
      <c r="B1" s="2" t="s">
        <v>1</v>
      </c>
    </row>
    <row r="2" spans="1:2">
      <c r="B2" s="2" t="s">
        <v>61</v>
      </c>
    </row>
    <row r="3" spans="1:2">
      <c r="A3" s="3" t="s">
        <v>218</v>
      </c>
    </row>
    <row r="4" spans="1:2">
      <c r="A4" s="4" t="s">
        <v>312</v>
      </c>
      <c r="B4" s="4" t="s">
        <v>31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14</v>
      </c>
      <c r="B1" s="2" t="s">
        <v>1</v>
      </c>
    </row>
    <row r="2" spans="1:2">
      <c r="B2" s="2" t="s">
        <v>61</v>
      </c>
    </row>
    <row r="3" spans="1:2">
      <c r="A3" s="3" t="s">
        <v>220</v>
      </c>
    </row>
    <row r="4" spans="1:2">
      <c r="A4" s="4" t="s">
        <v>315</v>
      </c>
      <c r="B4" s="4" t="s">
        <v>31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v>
      </c>
      <c r="B1" s="2" t="s">
        <v>1</v>
      </c>
    </row>
    <row r="2" spans="1:4">
      <c r="B2" s="2" t="s">
        <v>61</v>
      </c>
      <c r="C2" s="2" t="s">
        <v>62</v>
      </c>
      <c r="D2" s="2" t="s">
        <v>100</v>
      </c>
    </row>
    <row r="3" spans="1:4">
      <c r="A3" s="3" t="s">
        <v>101</v>
      </c>
    </row>
    <row r="4" spans="1:4">
      <c r="A4" s="4" t="s">
        <v>102</v>
      </c>
      <c r="B4" s="7" t="n">
        <v>0</v>
      </c>
      <c r="C4" s="7" t="n">
        <v>0</v>
      </c>
      <c r="D4" s="7" t="n">
        <v>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17</v>
      </c>
      <c r="B1" s="2" t="s">
        <v>1</v>
      </c>
    </row>
    <row r="2" spans="1:2">
      <c r="B2" s="2" t="s">
        <v>61</v>
      </c>
    </row>
    <row r="3" spans="1:2">
      <c r="A3" s="3" t="s">
        <v>222</v>
      </c>
    </row>
    <row r="4" spans="1:2">
      <c r="A4" s="4" t="s">
        <v>318</v>
      </c>
      <c r="B4" s="4" t="s">
        <v>31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20</v>
      </c>
      <c r="B1" s="2" t="s">
        <v>1</v>
      </c>
    </row>
    <row r="2" spans="1:2">
      <c r="B2" s="2" t="s">
        <v>61</v>
      </c>
    </row>
    <row r="3" spans="1:2">
      <c r="A3" s="3" t="s">
        <v>224</v>
      </c>
    </row>
    <row r="4" spans="1:2">
      <c r="A4" s="4" t="s">
        <v>321</v>
      </c>
      <c r="B4" s="4" t="s">
        <v>32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23</v>
      </c>
      <c r="B1" s="2" t="s">
        <v>1</v>
      </c>
    </row>
    <row r="2" spans="1:2">
      <c r="B2" s="2" t="s">
        <v>61</v>
      </c>
    </row>
    <row r="3" spans="1:2">
      <c r="A3" s="3" t="s">
        <v>226</v>
      </c>
    </row>
    <row r="4" spans="1:2">
      <c r="A4" s="4" t="s">
        <v>324</v>
      </c>
      <c r="B4" s="4" t="s">
        <v>325</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26</v>
      </c>
      <c r="B1" s="2" t="s">
        <v>1</v>
      </c>
    </row>
    <row r="2" spans="1:2">
      <c r="B2" s="2" t="s">
        <v>61</v>
      </c>
    </row>
    <row r="3" spans="1:2">
      <c r="A3" s="3" t="s">
        <v>228</v>
      </c>
    </row>
    <row r="4" spans="1:2">
      <c r="A4" s="4" t="s">
        <v>327</v>
      </c>
      <c r="B4" s="4" t="s">
        <v>328</v>
      </c>
    </row>
    <row r="5" spans="1:2">
      <c r="A5" s="4" t="s">
        <v>329</v>
      </c>
      <c r="B5" s="4" t="s">
        <v>330</v>
      </c>
    </row>
    <row r="6" spans="1:2">
      <c r="A6" s="4" t="s">
        <v>331</v>
      </c>
      <c r="B6" s="4" t="s">
        <v>332</v>
      </c>
    </row>
    <row r="7" spans="1:2">
      <c r="A7" s="4" t="s">
        <v>333</v>
      </c>
      <c r="B7" s="4" t="s">
        <v>334</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35</v>
      </c>
      <c r="B1" s="2" t="s">
        <v>1</v>
      </c>
    </row>
    <row r="2" spans="1:2">
      <c r="B2" s="2" t="s">
        <v>61</v>
      </c>
    </row>
    <row r="3" spans="1:2">
      <c r="A3" s="3" t="s">
        <v>230</v>
      </c>
    </row>
    <row r="4" spans="1:2">
      <c r="A4" s="4" t="s">
        <v>336</v>
      </c>
      <c r="B4" s="4" t="s">
        <v>337</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6"/>
    <col customWidth="1" max="2" min="2" width="80"/>
  </cols>
  <sheetData>
    <row r="1" spans="1:2">
      <c r="A1" s="1" t="s">
        <v>338</v>
      </c>
      <c r="B1" s="2" t="s">
        <v>1</v>
      </c>
    </row>
    <row r="2" spans="1:2">
      <c r="B2" s="2" t="s">
        <v>61</v>
      </c>
    </row>
    <row r="3" spans="1:2">
      <c r="A3" s="3" t="s">
        <v>232</v>
      </c>
    </row>
    <row r="4" spans="1:2">
      <c r="A4" s="4" t="s">
        <v>339</v>
      </c>
      <c r="B4" s="4" t="s">
        <v>340</v>
      </c>
    </row>
    <row r="5" spans="1:2">
      <c r="A5" s="4" t="s">
        <v>341</v>
      </c>
      <c r="B5" s="4" t="s">
        <v>342</v>
      </c>
    </row>
    <row r="6" spans="1:2">
      <c r="A6" s="4" t="s">
        <v>343</v>
      </c>
      <c r="B6" s="4" t="s">
        <v>344</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45</v>
      </c>
      <c r="B1" s="2" t="s">
        <v>1</v>
      </c>
    </row>
    <row r="2" spans="1:2">
      <c r="B2" s="2" t="s">
        <v>61</v>
      </c>
    </row>
    <row r="3" spans="1:2">
      <c r="A3" s="3" t="s">
        <v>234</v>
      </c>
    </row>
    <row r="4" spans="1:2">
      <c r="A4" s="4" t="s">
        <v>346</v>
      </c>
      <c r="B4" s="4" t="s">
        <v>347</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I121"/>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21"/>
    <col customWidth="1" max="5" min="5" width="21"/>
    <col customWidth="1" max="6" min="6" width="21"/>
    <col customWidth="1" max="7" min="7" width="21"/>
    <col customWidth="1" max="8" min="8" width="14"/>
    <col customWidth="1" max="9" min="9" width="14"/>
  </cols>
  <sheetData>
    <row r="1" spans="1:9">
      <c r="A1" s="1" t="s">
        <v>348</v>
      </c>
      <c r="B1" s="2" t="s">
        <v>1</v>
      </c>
    </row>
    <row r="2" spans="1:9">
      <c r="B2" s="2" t="s">
        <v>349</v>
      </c>
      <c r="C2" s="2" t="s">
        <v>26</v>
      </c>
      <c r="D2" s="2" t="s">
        <v>27</v>
      </c>
      <c r="E2" s="2" t="s">
        <v>28</v>
      </c>
      <c r="F2" s="2" t="s">
        <v>350</v>
      </c>
      <c r="G2" s="2" t="s">
        <v>351</v>
      </c>
      <c r="H2" s="2" t="s">
        <v>352</v>
      </c>
      <c r="I2" s="2" t="s">
        <v>63</v>
      </c>
    </row>
    <row r="3" spans="1:9">
      <c r="A3" s="4" t="s">
        <v>353</v>
      </c>
      <c r="B3" s="5" t="n">
        <v>3</v>
      </c>
    </row>
    <row r="4" spans="1:9">
      <c r="A4" s="4" t="s">
        <v>354</v>
      </c>
      <c r="B4" s="5" t="n">
        <v>5</v>
      </c>
    </row>
    <row r="5" spans="1:9">
      <c r="A5" s="4" t="s">
        <v>355</v>
      </c>
      <c r="I5" s="4" t="s">
        <v>356</v>
      </c>
    </row>
    <row r="6" spans="1:9">
      <c r="A6" s="4" t="s">
        <v>357</v>
      </c>
      <c r="B6" s="11" t="n">
        <v>0.144</v>
      </c>
      <c r="C6" s="11" t="n">
        <v>0.144</v>
      </c>
      <c r="D6" s="11" t="n">
        <v>0.144</v>
      </c>
    </row>
    <row r="7" spans="1:9">
      <c r="A7" s="4" t="s">
        <v>358</v>
      </c>
    </row>
    <row r="8" spans="1:9">
      <c r="A8" s="4" t="s">
        <v>355</v>
      </c>
      <c r="I8" s="4" t="s">
        <v>359</v>
      </c>
    </row>
    <row r="9" spans="1:9">
      <c r="A9" s="4" t="s">
        <v>360</v>
      </c>
    </row>
    <row r="10" spans="1:9">
      <c r="A10" s="4" t="s">
        <v>355</v>
      </c>
      <c r="I10" s="4" t="s">
        <v>361</v>
      </c>
    </row>
    <row r="11" spans="1:9">
      <c r="A11" s="4" t="s">
        <v>362</v>
      </c>
    </row>
    <row r="12" spans="1:9">
      <c r="A12" s="4" t="s">
        <v>355</v>
      </c>
      <c r="I12" s="4" t="s">
        <v>361</v>
      </c>
    </row>
    <row r="13" spans="1:9">
      <c r="A13" s="4" t="s">
        <v>363</v>
      </c>
    </row>
    <row r="14" spans="1:9">
      <c r="A14" s="4" t="s">
        <v>364</v>
      </c>
      <c r="F14" s="6" t="n">
        <v>1</v>
      </c>
      <c r="G14" s="7" t="n">
        <v>6</v>
      </c>
    </row>
    <row r="15" spans="1:9">
      <c r="A15" s="4" t="s">
        <v>365</v>
      </c>
    </row>
    <row r="16" spans="1:9">
      <c r="A16" s="4" t="s">
        <v>366</v>
      </c>
      <c r="C16" s="6" t="n">
        <v>1</v>
      </c>
    </row>
    <row r="17" spans="1:9">
      <c r="A17" s="4" t="s">
        <v>355</v>
      </c>
      <c r="B17" s="4" t="s">
        <v>356</v>
      </c>
      <c r="C17" s="4" t="s">
        <v>356</v>
      </c>
      <c r="D17" s="4" t="s">
        <v>356</v>
      </c>
    </row>
    <row r="18" spans="1:9">
      <c r="A18" s="4" t="s">
        <v>275</v>
      </c>
    </row>
    <row r="19" spans="1:9">
      <c r="A19" s="4" t="s">
        <v>366</v>
      </c>
      <c r="C19" s="6" t="n">
        <v>3000</v>
      </c>
    </row>
    <row r="20" spans="1:9">
      <c r="A20" s="4" t="s">
        <v>355</v>
      </c>
      <c r="B20" s="4" t="s">
        <v>356</v>
      </c>
      <c r="C20" s="4" t="s">
        <v>356</v>
      </c>
      <c r="D20" s="4" t="s">
        <v>356</v>
      </c>
    </row>
    <row r="21" spans="1:9">
      <c r="A21" s="4" t="s">
        <v>367</v>
      </c>
    </row>
    <row r="22" spans="1:9">
      <c r="A22" s="4" t="s">
        <v>366</v>
      </c>
      <c r="C22" s="6" t="n">
        <v>3000</v>
      </c>
    </row>
    <row r="23" spans="1:9">
      <c r="A23" s="4" t="s">
        <v>355</v>
      </c>
      <c r="B23" s="4" t="s">
        <v>356</v>
      </c>
      <c r="C23" s="4" t="s">
        <v>356</v>
      </c>
      <c r="D23" s="4" t="s">
        <v>356</v>
      </c>
    </row>
    <row r="24" spans="1:9">
      <c r="A24" s="4" t="s">
        <v>368</v>
      </c>
    </row>
    <row r="25" spans="1:9">
      <c r="A25" s="4" t="s">
        <v>369</v>
      </c>
      <c r="D25" s="7" t="n">
        <v>84000</v>
      </c>
    </row>
    <row r="26" spans="1:9">
      <c r="A26" s="4" t="s">
        <v>355</v>
      </c>
      <c r="B26" s="4" t="s">
        <v>356</v>
      </c>
      <c r="C26" s="4" t="s">
        <v>356</v>
      </c>
      <c r="D26" s="4" t="s">
        <v>356</v>
      </c>
    </row>
    <row r="27" spans="1:9">
      <c r="A27" s="4" t="s">
        <v>370</v>
      </c>
    </row>
    <row r="28" spans="1:9">
      <c r="A28" s="4" t="s">
        <v>369</v>
      </c>
      <c r="D28" s="7" t="n">
        <v>10000</v>
      </c>
    </row>
    <row r="29" spans="1:9">
      <c r="A29" s="4" t="s">
        <v>355</v>
      </c>
      <c r="B29" s="4" t="s">
        <v>356</v>
      </c>
      <c r="C29" s="4" t="s">
        <v>356</v>
      </c>
      <c r="D29" s="4" t="s">
        <v>356</v>
      </c>
    </row>
    <row r="30" spans="1:9">
      <c r="A30" s="4" t="s">
        <v>371</v>
      </c>
    </row>
    <row r="31" spans="1:9">
      <c r="A31" s="4" t="s">
        <v>355</v>
      </c>
      <c r="B31" s="4" t="s">
        <v>356</v>
      </c>
      <c r="C31" s="4" t="s">
        <v>356</v>
      </c>
      <c r="D31" s="4" t="s">
        <v>356</v>
      </c>
    </row>
    <row r="32" spans="1:9">
      <c r="A32" s="4" t="s">
        <v>372</v>
      </c>
    </row>
    <row r="33" spans="1:9">
      <c r="A33" s="4" t="s">
        <v>366</v>
      </c>
      <c r="C33" s="6" t="n">
        <v>1</v>
      </c>
    </row>
    <row r="34" spans="1:9">
      <c r="A34" s="4" t="s">
        <v>355</v>
      </c>
      <c r="B34" s="4" t="s">
        <v>356</v>
      </c>
      <c r="C34" s="4" t="s">
        <v>356</v>
      </c>
      <c r="D34" s="4" t="s">
        <v>356</v>
      </c>
    </row>
    <row r="35" spans="1:9">
      <c r="A35" s="4" t="s">
        <v>373</v>
      </c>
    </row>
    <row r="36" spans="1:9">
      <c r="A36" s="4" t="s">
        <v>374</v>
      </c>
      <c r="B36" s="12" t="n">
        <v>1</v>
      </c>
    </row>
    <row r="37" spans="1:9">
      <c r="A37" s="4" t="s">
        <v>355</v>
      </c>
      <c r="B37" s="4" t="s">
        <v>356</v>
      </c>
      <c r="C37" s="4" t="s">
        <v>356</v>
      </c>
      <c r="D37" s="4" t="s">
        <v>356</v>
      </c>
    </row>
    <row r="38" spans="1:9">
      <c r="A38" s="4" t="s">
        <v>375</v>
      </c>
    </row>
    <row r="39" spans="1:9">
      <c r="A39" s="4" t="s">
        <v>366</v>
      </c>
      <c r="C39" s="6" t="n">
        <v>1</v>
      </c>
    </row>
    <row r="40" spans="1:9">
      <c r="A40" s="4" t="s">
        <v>355</v>
      </c>
      <c r="B40" s="4" t="s">
        <v>356</v>
      </c>
      <c r="C40" s="4" t="s">
        <v>356</v>
      </c>
      <c r="D40" s="4" t="s">
        <v>356</v>
      </c>
    </row>
    <row r="41" spans="1:9">
      <c r="A41" s="4" t="s">
        <v>376</v>
      </c>
    </row>
    <row r="42" spans="1:9">
      <c r="A42" s="4" t="s">
        <v>355</v>
      </c>
      <c r="B42" s="4" t="s">
        <v>356</v>
      </c>
      <c r="C42" s="4" t="s">
        <v>356</v>
      </c>
      <c r="D42" s="4" t="s">
        <v>356</v>
      </c>
    </row>
    <row r="43" spans="1:9">
      <c r="A43" s="4" t="s">
        <v>377</v>
      </c>
    </row>
    <row r="44" spans="1:9">
      <c r="A44" s="4" t="s">
        <v>366</v>
      </c>
      <c r="C44" s="6" t="n">
        <v>1</v>
      </c>
    </row>
    <row r="45" spans="1:9">
      <c r="A45" s="4" t="s">
        <v>355</v>
      </c>
      <c r="B45" s="4" t="s">
        <v>356</v>
      </c>
      <c r="C45" s="4" t="s">
        <v>356</v>
      </c>
      <c r="D45" s="4" t="s">
        <v>356</v>
      </c>
    </row>
    <row r="46" spans="1:9">
      <c r="A46" s="4" t="s">
        <v>378</v>
      </c>
    </row>
    <row r="47" spans="1:9">
      <c r="A47" s="4" t="s">
        <v>374</v>
      </c>
      <c r="B47" s="12" t="n">
        <v>1</v>
      </c>
    </row>
    <row r="48" spans="1:9">
      <c r="A48" s="4" t="s">
        <v>355</v>
      </c>
      <c r="B48" s="4" t="s">
        <v>356</v>
      </c>
      <c r="C48" s="4" t="s">
        <v>356</v>
      </c>
      <c r="D48" s="4" t="s">
        <v>356</v>
      </c>
    </row>
    <row r="49" spans="1:9">
      <c r="A49" s="4" t="s">
        <v>379</v>
      </c>
    </row>
    <row r="50" spans="1:9">
      <c r="A50" s="4" t="s">
        <v>355</v>
      </c>
      <c r="B50" s="4" t="s">
        <v>356</v>
      </c>
      <c r="C50" s="4" t="s">
        <v>356</v>
      </c>
      <c r="D50" s="4" t="s">
        <v>356</v>
      </c>
    </row>
    <row r="51" spans="1:9">
      <c r="A51" s="4" t="s">
        <v>380</v>
      </c>
    </row>
    <row r="52" spans="1:9">
      <c r="A52" s="4" t="s">
        <v>369</v>
      </c>
      <c r="D52" s="7" t="n">
        <v>20000</v>
      </c>
    </row>
    <row r="53" spans="1:9">
      <c r="A53" s="4" t="s">
        <v>355</v>
      </c>
      <c r="B53" s="4" t="s">
        <v>356</v>
      </c>
      <c r="C53" s="4" t="s">
        <v>356</v>
      </c>
      <c r="D53" s="4" t="s">
        <v>356</v>
      </c>
    </row>
    <row r="54" spans="1:9">
      <c r="A54" s="4" t="s">
        <v>381</v>
      </c>
    </row>
    <row r="55" spans="1:9">
      <c r="A55" s="4" t="s">
        <v>369</v>
      </c>
      <c r="D55" s="7" t="n">
        <v>10000</v>
      </c>
    </row>
    <row r="56" spans="1:9">
      <c r="A56" s="4" t="s">
        <v>355</v>
      </c>
      <c r="B56" s="4" t="s">
        <v>356</v>
      </c>
      <c r="C56" s="4" t="s">
        <v>356</v>
      </c>
      <c r="D56" s="4" t="s">
        <v>356</v>
      </c>
    </row>
    <row r="57" spans="1:9">
      <c r="A57" s="4" t="s">
        <v>382</v>
      </c>
    </row>
    <row r="58" spans="1:9">
      <c r="A58" s="4" t="s">
        <v>369</v>
      </c>
      <c r="D58" s="7" t="n">
        <v>1800</v>
      </c>
    </row>
    <row r="59" spans="1:9">
      <c r="A59" s="4" t="s">
        <v>355</v>
      </c>
      <c r="B59" s="4" t="s">
        <v>356</v>
      </c>
      <c r="C59" s="4" t="s">
        <v>356</v>
      </c>
      <c r="D59" s="4" t="s">
        <v>356</v>
      </c>
    </row>
    <row r="60" spans="1:9">
      <c r="A60" s="4" t="s">
        <v>383</v>
      </c>
    </row>
    <row r="61" spans="1:9">
      <c r="A61" s="4" t="s">
        <v>369</v>
      </c>
      <c r="D61" s="7" t="n">
        <v>50000</v>
      </c>
    </row>
    <row r="62" spans="1:9">
      <c r="A62" s="4" t="s">
        <v>355</v>
      </c>
      <c r="B62" s="4" t="s">
        <v>356</v>
      </c>
      <c r="C62" s="4" t="s">
        <v>356</v>
      </c>
      <c r="D62" s="4" t="s">
        <v>356</v>
      </c>
    </row>
    <row r="63" spans="1:9">
      <c r="A63" s="4" t="s">
        <v>384</v>
      </c>
    </row>
    <row r="64" spans="1:9">
      <c r="A64" s="4" t="s">
        <v>366</v>
      </c>
      <c r="C64" s="6" t="n">
        <v>1</v>
      </c>
    </row>
    <row r="65" spans="1:9">
      <c r="A65" s="4" t="s">
        <v>355</v>
      </c>
      <c r="B65" s="4" t="s">
        <v>356</v>
      </c>
      <c r="C65" s="4" t="s">
        <v>356</v>
      </c>
      <c r="D65" s="4" t="s">
        <v>356</v>
      </c>
    </row>
    <row r="66" spans="1:9">
      <c r="A66" s="4" t="s">
        <v>385</v>
      </c>
    </row>
    <row r="67" spans="1:9">
      <c r="A67" s="4" t="s">
        <v>374</v>
      </c>
      <c r="B67" s="12" t="n">
        <v>1</v>
      </c>
    </row>
    <row r="68" spans="1:9">
      <c r="A68" s="4" t="s">
        <v>355</v>
      </c>
      <c r="B68" s="4" t="s">
        <v>356</v>
      </c>
      <c r="C68" s="4" t="s">
        <v>356</v>
      </c>
      <c r="D68" s="4" t="s">
        <v>356</v>
      </c>
    </row>
    <row r="69" spans="1:9">
      <c r="A69" s="4" t="s">
        <v>386</v>
      </c>
    </row>
    <row r="70" spans="1:9">
      <c r="A70" s="4" t="s">
        <v>355</v>
      </c>
      <c r="B70" s="4" t="s">
        <v>356</v>
      </c>
      <c r="C70" s="4" t="s">
        <v>356</v>
      </c>
      <c r="D70" s="4" t="s">
        <v>356</v>
      </c>
    </row>
    <row r="71" spans="1:9">
      <c r="A71" s="4" t="s">
        <v>387</v>
      </c>
    </row>
    <row r="72" spans="1:9">
      <c r="A72" s="4" t="s">
        <v>366</v>
      </c>
      <c r="C72" s="6" t="n">
        <v>1</v>
      </c>
    </row>
    <row r="73" spans="1:9">
      <c r="A73" s="4" t="s">
        <v>355</v>
      </c>
      <c r="B73" s="4" t="s">
        <v>356</v>
      </c>
      <c r="C73" s="4" t="s">
        <v>356</v>
      </c>
      <c r="D73" s="4" t="s">
        <v>356</v>
      </c>
    </row>
    <row r="74" spans="1:9">
      <c r="A74" s="4" t="s">
        <v>388</v>
      </c>
    </row>
    <row r="75" spans="1:9">
      <c r="A75" s="4" t="s">
        <v>366</v>
      </c>
      <c r="C75" s="6" t="n">
        <v>1</v>
      </c>
    </row>
    <row r="76" spans="1:9">
      <c r="A76" s="4" t="s">
        <v>355</v>
      </c>
      <c r="B76" s="4" t="s">
        <v>356</v>
      </c>
      <c r="C76" s="4" t="s">
        <v>356</v>
      </c>
      <c r="D76" s="4" t="s">
        <v>356</v>
      </c>
    </row>
    <row r="77" spans="1:9">
      <c r="A77" s="4" t="s">
        <v>389</v>
      </c>
    </row>
    <row r="78" spans="1:9">
      <c r="A78" s="4" t="s">
        <v>374</v>
      </c>
      <c r="B78" s="12" t="n">
        <v>1</v>
      </c>
    </row>
    <row r="79" spans="1:9">
      <c r="A79" s="4" t="s">
        <v>355</v>
      </c>
      <c r="B79" s="4" t="s">
        <v>356</v>
      </c>
      <c r="C79" s="4" t="s">
        <v>356</v>
      </c>
      <c r="D79" s="4" t="s">
        <v>356</v>
      </c>
    </row>
    <row r="80" spans="1:9">
      <c r="A80" s="4" t="s">
        <v>390</v>
      </c>
    </row>
    <row r="81" spans="1:9">
      <c r="A81" s="4" t="s">
        <v>366</v>
      </c>
      <c r="C81" s="6" t="n">
        <v>30000</v>
      </c>
    </row>
    <row r="82" spans="1:9">
      <c r="A82" s="4" t="s">
        <v>355</v>
      </c>
      <c r="B82" s="4" t="s">
        <v>356</v>
      </c>
      <c r="C82" s="4" t="s">
        <v>356</v>
      </c>
      <c r="D82" s="4" t="s">
        <v>356</v>
      </c>
    </row>
    <row r="83" spans="1:9">
      <c r="A83" s="4" t="s">
        <v>391</v>
      </c>
    </row>
    <row r="84" spans="1:9">
      <c r="A84" s="4" t="s">
        <v>369</v>
      </c>
      <c r="D84" s="7" t="n">
        <v>10000</v>
      </c>
    </row>
    <row r="85" spans="1:9">
      <c r="A85" s="4" t="s">
        <v>355</v>
      </c>
      <c r="B85" s="4" t="s">
        <v>356</v>
      </c>
      <c r="C85" s="4" t="s">
        <v>356</v>
      </c>
      <c r="D85" s="4" t="s">
        <v>356</v>
      </c>
    </row>
    <row r="86" spans="1:9">
      <c r="A86" s="4" t="s">
        <v>392</v>
      </c>
    </row>
    <row r="87" spans="1:9">
      <c r="A87" s="4" t="s">
        <v>369</v>
      </c>
      <c r="D87" s="7" t="n">
        <v>7000</v>
      </c>
    </row>
    <row r="88" spans="1:9">
      <c r="A88" s="4" t="s">
        <v>355</v>
      </c>
      <c r="B88" s="4" t="s">
        <v>393</v>
      </c>
      <c r="C88" s="4" t="s">
        <v>393</v>
      </c>
      <c r="D88" s="4" t="s">
        <v>393</v>
      </c>
    </row>
    <row r="89" spans="1:9">
      <c r="A89" s="4" t="s">
        <v>394</v>
      </c>
    </row>
    <row r="90" spans="1:9">
      <c r="A90" s="4" t="s">
        <v>369</v>
      </c>
      <c r="D90" s="7" t="n">
        <v>10000</v>
      </c>
    </row>
    <row r="91" spans="1:9">
      <c r="A91" s="4" t="s">
        <v>355</v>
      </c>
      <c r="B91" s="4" t="s">
        <v>356</v>
      </c>
      <c r="C91" s="4" t="s">
        <v>356</v>
      </c>
      <c r="D91" s="4" t="s">
        <v>356</v>
      </c>
    </row>
    <row r="92" spans="1:9">
      <c r="A92" s="4" t="s">
        <v>395</v>
      </c>
    </row>
    <row r="93" spans="1:9">
      <c r="A93" s="4" t="s">
        <v>369</v>
      </c>
      <c r="D93" s="7" t="n">
        <v>50</v>
      </c>
    </row>
    <row r="94" spans="1:9">
      <c r="A94" s="4" t="s">
        <v>355</v>
      </c>
      <c r="B94" s="4" t="s">
        <v>356</v>
      </c>
      <c r="C94" s="4" t="s">
        <v>356</v>
      </c>
      <c r="D94" s="4" t="s">
        <v>356</v>
      </c>
    </row>
    <row r="95" spans="1:9">
      <c r="A95" s="4" t="s">
        <v>396</v>
      </c>
    </row>
    <row r="96" spans="1:9">
      <c r="A96" s="4" t="s">
        <v>369</v>
      </c>
      <c r="D96" s="7" t="n">
        <v>5000</v>
      </c>
    </row>
    <row r="97" spans="1:9">
      <c r="A97" s="4" t="s">
        <v>355</v>
      </c>
      <c r="B97" s="4" t="s">
        <v>356</v>
      </c>
      <c r="C97" s="4" t="s">
        <v>356</v>
      </c>
      <c r="D97" s="4" t="s">
        <v>356</v>
      </c>
    </row>
    <row r="98" spans="1:9">
      <c r="A98" s="4" t="s">
        <v>397</v>
      </c>
    </row>
    <row r="99" spans="1:9">
      <c r="A99" s="4" t="s">
        <v>369</v>
      </c>
      <c r="D99" s="7" t="n">
        <v>5000</v>
      </c>
    </row>
    <row r="100" spans="1:9">
      <c r="A100" s="4" t="s">
        <v>355</v>
      </c>
      <c r="B100" s="4" t="s">
        <v>356</v>
      </c>
      <c r="C100" s="4" t="s">
        <v>356</v>
      </c>
      <c r="D100" s="4" t="s">
        <v>356</v>
      </c>
    </row>
    <row r="101" spans="1:9">
      <c r="A101" s="4" t="s">
        <v>398</v>
      </c>
    </row>
    <row r="102" spans="1:9">
      <c r="A102" s="4" t="s">
        <v>369</v>
      </c>
      <c r="D102" s="7" t="n">
        <v>20000</v>
      </c>
    </row>
    <row r="103" spans="1:9">
      <c r="A103" s="4" t="s">
        <v>355</v>
      </c>
      <c r="B103" s="4" t="s">
        <v>356</v>
      </c>
      <c r="C103" s="4" t="s">
        <v>356</v>
      </c>
      <c r="D103" s="4" t="s">
        <v>356</v>
      </c>
    </row>
    <row r="104" spans="1:9">
      <c r="A104" s="4" t="s">
        <v>399</v>
      </c>
    </row>
    <row r="105" spans="1:9">
      <c r="A105" s="4" t="s">
        <v>369</v>
      </c>
      <c r="D105" s="7" t="n">
        <v>5000</v>
      </c>
    </row>
    <row r="106" spans="1:9">
      <c r="A106" s="4" t="s">
        <v>355</v>
      </c>
      <c r="B106" s="4" t="s">
        <v>356</v>
      </c>
      <c r="C106" s="4" t="s">
        <v>356</v>
      </c>
      <c r="D106" s="4" t="s">
        <v>356</v>
      </c>
    </row>
    <row r="107" spans="1:9">
      <c r="A107" s="4" t="s">
        <v>400</v>
      </c>
    </row>
    <row r="108" spans="1:9">
      <c r="A108" s="4" t="s">
        <v>355</v>
      </c>
      <c r="B108" s="4" t="s">
        <v>356</v>
      </c>
      <c r="C108" s="4" t="s">
        <v>356</v>
      </c>
      <c r="D108" s="4" t="s">
        <v>356</v>
      </c>
    </row>
    <row r="109" spans="1:9">
      <c r="A109" s="4" t="s">
        <v>401</v>
      </c>
    </row>
    <row r="110" spans="1:9">
      <c r="A110" s="4" t="s">
        <v>369</v>
      </c>
      <c r="D110" s="7" t="n">
        <v>100000</v>
      </c>
    </row>
    <row r="111" spans="1:9">
      <c r="A111" s="4" t="s">
        <v>355</v>
      </c>
      <c r="B111" s="4" t="s">
        <v>356</v>
      </c>
      <c r="C111" s="4" t="s">
        <v>356</v>
      </c>
      <c r="D111" s="4" t="s">
        <v>356</v>
      </c>
    </row>
    <row r="112" spans="1:9">
      <c r="A112" s="4" t="s">
        <v>402</v>
      </c>
    </row>
    <row r="113" spans="1:9">
      <c r="A113" s="4" t="s">
        <v>364</v>
      </c>
      <c r="E113" s="7" t="n">
        <v>107260</v>
      </c>
    </row>
    <row r="114" spans="1:9">
      <c r="A114" s="4" t="s">
        <v>403</v>
      </c>
    </row>
    <row r="115" spans="1:9">
      <c r="A115" s="4" t="s">
        <v>355</v>
      </c>
      <c r="H115" s="4" t="s">
        <v>356</v>
      </c>
    </row>
    <row r="116" spans="1:9">
      <c r="A116" s="4" t="s">
        <v>404</v>
      </c>
    </row>
    <row r="117" spans="1:9">
      <c r="A117" s="4" t="s">
        <v>355</v>
      </c>
      <c r="H117" s="4" t="s">
        <v>359</v>
      </c>
    </row>
    <row r="118" spans="1:9">
      <c r="A118" s="4" t="s">
        <v>405</v>
      </c>
    </row>
    <row r="119" spans="1:9">
      <c r="A119" s="4" t="s">
        <v>355</v>
      </c>
      <c r="H119" s="4" t="s">
        <v>361</v>
      </c>
    </row>
    <row r="120" spans="1:9">
      <c r="A120" s="4" t="s">
        <v>406</v>
      </c>
    </row>
    <row r="121" spans="1:9">
      <c r="A121" s="4" t="s">
        <v>355</v>
      </c>
      <c r="H121" s="4" t="s">
        <v>361</v>
      </c>
    </row>
  </sheetData>
  <mergeCells count="3">
    <mergeCell ref="A1:A2"/>
    <mergeCell ref="C1:D1"/>
    <mergeCell ref="F1:G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3"/>
    <col customWidth="1" max="2" min="2" width="18"/>
  </cols>
  <sheetData>
    <row r="1" spans="1:2">
      <c r="A1" s="1" t="s">
        <v>407</v>
      </c>
      <c r="B1" s="2" t="s">
        <v>1</v>
      </c>
    </row>
    <row r="2" spans="1:2">
      <c r="B2" s="2" t="s">
        <v>408</v>
      </c>
    </row>
    <row r="3" spans="1:2">
      <c r="A3" s="4" t="s">
        <v>409</v>
      </c>
    </row>
    <row r="4" spans="1:2">
      <c r="A4" s="4" t="s">
        <v>410</v>
      </c>
      <c r="B4" s="4" t="s">
        <v>411</v>
      </c>
    </row>
    <row r="5" spans="1:2">
      <c r="A5" s="4" t="s">
        <v>412</v>
      </c>
    </row>
    <row r="6" spans="1:2">
      <c r="A6" s="4" t="s">
        <v>410</v>
      </c>
      <c r="B6" s="4" t="s">
        <v>413</v>
      </c>
    </row>
    <row r="7" spans="1:2">
      <c r="A7" s="4" t="s">
        <v>414</v>
      </c>
    </row>
    <row r="8" spans="1:2">
      <c r="A8" s="4" t="s">
        <v>415</v>
      </c>
      <c r="B8" s="5" t="n">
        <v>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416</v>
      </c>
      <c r="B1" s="2" t="s">
        <v>26</v>
      </c>
      <c r="C1" s="2" t="s">
        <v>27</v>
      </c>
      <c r="D1" s="2" t="s">
        <v>28</v>
      </c>
    </row>
    <row r="2" spans="1:4">
      <c r="A2" s="3" t="s">
        <v>417</v>
      </c>
    </row>
    <row r="3" spans="1:4">
      <c r="A3" s="4" t="s">
        <v>31</v>
      </c>
      <c r="B3" s="6" t="n">
        <v>6563</v>
      </c>
      <c r="C3" s="7" t="n">
        <v>45569</v>
      </c>
      <c r="D3" s="7" t="n">
        <v>445</v>
      </c>
    </row>
    <row r="4" spans="1:4">
      <c r="A4" s="4" t="s">
        <v>32</v>
      </c>
      <c r="B4" s="6" t="n">
        <v>31534</v>
      </c>
      <c r="C4" s="5" t="n">
        <v>218940</v>
      </c>
      <c r="D4" s="5" t="n">
        <v>75670</v>
      </c>
    </row>
    <row r="5" spans="1:4">
      <c r="A5" s="3" t="s">
        <v>418</v>
      </c>
    </row>
    <row r="6" spans="1:4">
      <c r="A6" s="4" t="s">
        <v>42</v>
      </c>
      <c r="D6" s="5" t="n">
        <v>14336</v>
      </c>
    </row>
    <row r="7" spans="1:4">
      <c r="A7" s="4" t="s">
        <v>419</v>
      </c>
    </row>
    <row r="8" spans="1:4">
      <c r="A8" s="3" t="s">
        <v>417</v>
      </c>
    </row>
    <row r="9" spans="1:4">
      <c r="A9" s="4" t="s">
        <v>31</v>
      </c>
      <c r="C9" s="5" t="n">
        <v>45569</v>
      </c>
      <c r="D9" s="5" t="n">
        <v>445</v>
      </c>
    </row>
    <row r="10" spans="1:4">
      <c r="A10" s="4" t="s">
        <v>32</v>
      </c>
      <c r="C10" s="5" t="n">
        <v>218940</v>
      </c>
      <c r="D10" s="5" t="n">
        <v>75670</v>
      </c>
    </row>
    <row r="11" spans="1:4">
      <c r="A11" s="4" t="s">
        <v>420</v>
      </c>
      <c r="C11" s="5" t="n">
        <v>264509</v>
      </c>
      <c r="D11" s="5" t="n">
        <v>76115</v>
      </c>
    </row>
    <row r="12" spans="1:4">
      <c r="A12" s="3" t="s">
        <v>418</v>
      </c>
    </row>
    <row r="13" spans="1:4">
      <c r="A13" s="4" t="s">
        <v>42</v>
      </c>
      <c r="D13" s="5" t="n">
        <v>14336</v>
      </c>
    </row>
    <row r="14" spans="1:4">
      <c r="A14" s="4" t="s">
        <v>420</v>
      </c>
      <c r="D14" s="5" t="n">
        <v>14336</v>
      </c>
    </row>
    <row r="15" spans="1:4">
      <c r="A15" s="4" t="s">
        <v>421</v>
      </c>
    </row>
    <row r="16" spans="1:4">
      <c r="A16" s="3" t="s">
        <v>417</v>
      </c>
    </row>
    <row r="17" spans="1:4">
      <c r="A17" s="4" t="s">
        <v>31</v>
      </c>
      <c r="C17" s="5" t="n">
        <v>45569</v>
      </c>
      <c r="D17" s="5" t="n">
        <v>445</v>
      </c>
    </row>
    <row r="18" spans="1:4">
      <c r="A18" s="4" t="s">
        <v>32</v>
      </c>
      <c r="C18" s="5" t="n">
        <v>218940</v>
      </c>
      <c r="D18" s="5" t="n">
        <v>75670</v>
      </c>
    </row>
    <row r="19" spans="1:4">
      <c r="A19" s="4" t="s">
        <v>420</v>
      </c>
      <c r="C19" s="7" t="n">
        <v>264509</v>
      </c>
      <c r="D19" s="5" t="n">
        <v>76115</v>
      </c>
    </row>
    <row r="20" spans="1:4">
      <c r="A20" s="3" t="s">
        <v>418</v>
      </c>
    </row>
    <row r="21" spans="1:4">
      <c r="A21" s="4" t="s">
        <v>42</v>
      </c>
      <c r="D21" s="5" t="n">
        <v>14336</v>
      </c>
    </row>
    <row r="22" spans="1:4">
      <c r="A22" s="4" t="s">
        <v>420</v>
      </c>
      <c r="D22" s="7" t="n">
        <v>1433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N34"/>
  <sheetViews>
    <sheetView workbookViewId="0">
      <selection activeCell="A1" sqref="A1"/>
    </sheetView>
  </sheetViews>
  <sheetFormatPr baseColWidth="8" defaultRowHeight="15" outlineLevelCol="0"/>
  <cols>
    <col customWidth="1" max="1" min="1" width="80"/>
    <col customWidth="1" max="2" min="2" width="23"/>
    <col customWidth="1" max="3" min="3" width="23"/>
    <col customWidth="1" max="4" min="4" width="23"/>
    <col customWidth="1" max="5" min="5" width="34"/>
    <col customWidth="1" max="6" min="6" width="34"/>
    <col customWidth="1" max="7" min="7" width="25"/>
    <col customWidth="1" max="8" min="8" width="25"/>
    <col customWidth="1" max="9" min="9" width="46"/>
    <col customWidth="1" max="10" min="10" width="46"/>
    <col customWidth="1" max="11" min="11" width="56"/>
    <col customWidth="1" max="12" min="12" width="56"/>
    <col customWidth="1" max="13" min="13" width="11"/>
    <col customWidth="1" max="14" min="14" width="12"/>
  </cols>
  <sheetData>
    <row r="1" spans="1:14">
      <c r="A1" s="1" t="s">
        <v>103</v>
      </c>
      <c r="B1" s="2" t="s">
        <v>104</v>
      </c>
      <c r="C1" s="2" t="s">
        <v>105</v>
      </c>
      <c r="D1" s="2" t="s">
        <v>106</v>
      </c>
      <c r="E1" s="2" t="s">
        <v>107</v>
      </c>
      <c r="F1" s="2" t="s">
        <v>108</v>
      </c>
      <c r="G1" s="2" t="s">
        <v>109</v>
      </c>
      <c r="H1" s="2" t="s">
        <v>110</v>
      </c>
      <c r="I1" s="2" t="s">
        <v>111</v>
      </c>
      <c r="J1" s="2" t="s">
        <v>112</v>
      </c>
      <c r="K1" s="2" t="s">
        <v>113</v>
      </c>
      <c r="L1" s="2" t="s">
        <v>114</v>
      </c>
      <c r="M1" s="2" t="s">
        <v>115</v>
      </c>
      <c r="N1" s="2" t="s">
        <v>116</v>
      </c>
    </row>
    <row r="2" spans="1:14">
      <c r="A2" s="4" t="s">
        <v>117</v>
      </c>
      <c r="D2" s="7" t="n">
        <v>109000</v>
      </c>
      <c r="F2" s="7" t="n">
        <v>424</v>
      </c>
      <c r="H2" s="7" t="n">
        <v>98669</v>
      </c>
      <c r="N2" s="7" t="n">
        <v>208093</v>
      </c>
    </row>
    <row r="3" spans="1:14">
      <c r="A3" s="4" t="s">
        <v>88</v>
      </c>
      <c r="H3" s="5" t="n">
        <v>481957</v>
      </c>
      <c r="N3" s="5" t="n">
        <v>481957</v>
      </c>
    </row>
    <row r="4" spans="1:14">
      <c r="A4" s="4" t="s">
        <v>118</v>
      </c>
      <c r="D4" s="5" t="n">
        <v>16000</v>
      </c>
      <c r="N4" s="5" t="n">
        <v>16000</v>
      </c>
    </row>
    <row r="5" spans="1:14">
      <c r="A5" s="4" t="s">
        <v>119</v>
      </c>
      <c r="H5" s="5" t="n">
        <v>-100000</v>
      </c>
      <c r="N5" s="5" t="n">
        <v>-100000</v>
      </c>
    </row>
    <row r="6" spans="1:14">
      <c r="A6" s="4" t="s">
        <v>120</v>
      </c>
      <c r="F6" s="5" t="n">
        <v>6954</v>
      </c>
      <c r="N6" s="5" t="n">
        <v>6954</v>
      </c>
    </row>
    <row r="7" spans="1:14">
      <c r="A7" s="4" t="s">
        <v>121</v>
      </c>
      <c r="F7" s="5" t="n">
        <v>182</v>
      </c>
      <c r="N7" s="5" t="n">
        <v>182</v>
      </c>
    </row>
    <row r="8" spans="1:14">
      <c r="A8" s="4" t="s">
        <v>122</v>
      </c>
      <c r="D8" s="5" t="n">
        <v>125000</v>
      </c>
      <c r="F8" s="5" t="n">
        <v>7560</v>
      </c>
      <c r="H8" s="5" t="n">
        <v>480626</v>
      </c>
      <c r="N8" s="5" t="n">
        <v>613186</v>
      </c>
    </row>
    <row r="9" spans="1:14">
      <c r="A9" s="4" t="s">
        <v>88</v>
      </c>
      <c r="H9" s="5" t="n">
        <v>297822</v>
      </c>
      <c r="N9" s="5" t="n">
        <v>297822</v>
      </c>
    </row>
    <row r="10" spans="1:14">
      <c r="A10" s="4" t="s">
        <v>119</v>
      </c>
      <c r="H10" s="5" t="n">
        <v>-831876</v>
      </c>
      <c r="N10" s="5" t="n">
        <v>-831876</v>
      </c>
    </row>
    <row r="11" spans="1:14">
      <c r="A11" s="4" t="s">
        <v>123</v>
      </c>
      <c r="C11" s="7" t="n">
        <v>65</v>
      </c>
      <c r="N11" s="5" t="n">
        <v>65</v>
      </c>
    </row>
    <row r="12" spans="1:14">
      <c r="A12" s="4" t="s">
        <v>120</v>
      </c>
      <c r="F12" s="5" t="n">
        <v>28214</v>
      </c>
      <c r="N12" s="5" t="n">
        <v>28214</v>
      </c>
    </row>
    <row r="13" spans="1:14">
      <c r="A13" s="4" t="s">
        <v>121</v>
      </c>
      <c r="F13" s="5" t="n">
        <v>-86</v>
      </c>
      <c r="N13" s="5" t="n">
        <v>-86</v>
      </c>
    </row>
    <row r="14" spans="1:14">
      <c r="A14" s="4" t="s">
        <v>124</v>
      </c>
      <c r="C14" s="5" t="n">
        <v>65</v>
      </c>
      <c r="D14" s="5" t="n">
        <v>125000</v>
      </c>
      <c r="F14" s="5" t="n">
        <v>35688</v>
      </c>
      <c r="H14" s="5" t="n">
        <v>-53428</v>
      </c>
      <c r="N14" s="5" t="n">
        <v>107325</v>
      </c>
    </row>
    <row r="15" spans="1:14">
      <c r="A15" s="4" t="s">
        <v>125</v>
      </c>
      <c r="D15" s="5" t="n">
        <v>125000</v>
      </c>
      <c r="F15" s="5" t="n">
        <v>7560</v>
      </c>
      <c r="H15" s="5" t="n">
        <v>480626</v>
      </c>
      <c r="N15" s="5" t="n">
        <v>613186</v>
      </c>
    </row>
    <row r="16" spans="1:14">
      <c r="A16" s="4" t="s">
        <v>88</v>
      </c>
      <c r="N16" s="5" t="n">
        <v>403015</v>
      </c>
    </row>
    <row r="17" spans="1:14">
      <c r="A17" s="4" t="s">
        <v>126</v>
      </c>
      <c r="B17" s="6" t="n">
        <v>65</v>
      </c>
      <c r="C17" s="5" t="n">
        <v>65</v>
      </c>
      <c r="E17" s="6" t="n">
        <v>257098</v>
      </c>
      <c r="F17" s="5" t="n">
        <v>257098</v>
      </c>
      <c r="G17" s="6" t="n">
        <v>105193</v>
      </c>
      <c r="H17" s="5" t="n">
        <v>105193</v>
      </c>
      <c r="I17" s="6" t="n">
        <v>1241</v>
      </c>
      <c r="J17" s="7" t="n">
        <v>1241</v>
      </c>
      <c r="M17" s="6" t="n">
        <v>363597</v>
      </c>
      <c r="N17" s="5" t="n">
        <v>363597</v>
      </c>
    </row>
    <row r="18" spans="1:14">
      <c r="A18" s="4" t="s">
        <v>127</v>
      </c>
      <c r="C18" s="5" t="n">
        <v>65</v>
      </c>
      <c r="D18" s="5" t="n">
        <v>125000</v>
      </c>
      <c r="F18" s="5" t="n">
        <v>35688</v>
      </c>
      <c r="H18" s="5" t="n">
        <v>-53428</v>
      </c>
      <c r="N18" s="5" t="n">
        <v>107325</v>
      </c>
    </row>
    <row r="19" spans="1:14">
      <c r="A19" s="4" t="s">
        <v>88</v>
      </c>
      <c r="H19" s="5" t="n">
        <v>105193</v>
      </c>
      <c r="N19" s="5" t="n">
        <v>105193</v>
      </c>
    </row>
    <row r="20" spans="1:14">
      <c r="A20" s="4" t="s">
        <v>118</v>
      </c>
      <c r="F20" s="5" t="n">
        <v>254298</v>
      </c>
      <c r="N20" s="5" t="n">
        <v>254298</v>
      </c>
    </row>
    <row r="21" spans="1:14">
      <c r="A21" s="4" t="s">
        <v>128</v>
      </c>
      <c r="D21" s="7" t="n">
        <v>-125000</v>
      </c>
      <c r="F21" s="5" t="n">
        <v>-35688</v>
      </c>
      <c r="H21" s="5" t="n">
        <v>53428</v>
      </c>
      <c r="N21" s="5" t="n">
        <v>-107260</v>
      </c>
    </row>
    <row r="22" spans="1:14">
      <c r="A22" s="4" t="s">
        <v>120</v>
      </c>
      <c r="F22" s="5" t="n">
        <v>2769</v>
      </c>
      <c r="N22" s="5" t="n">
        <v>2769</v>
      </c>
    </row>
    <row r="23" spans="1:14">
      <c r="A23" s="4" t="s">
        <v>94</v>
      </c>
      <c r="J23" s="5" t="n">
        <v>1241</v>
      </c>
      <c r="N23" s="5" t="n">
        <v>1241</v>
      </c>
    </row>
    <row r="24" spans="1:14">
      <c r="A24" s="4" t="s">
        <v>121</v>
      </c>
      <c r="F24" s="5" t="n">
        <v>31</v>
      </c>
      <c r="N24" s="5" t="n">
        <v>31</v>
      </c>
    </row>
    <row r="25" spans="1:14">
      <c r="A25" s="4" t="s">
        <v>126</v>
      </c>
      <c r="B25" s="5" t="n">
        <v>65</v>
      </c>
      <c r="C25" s="5" t="n">
        <v>65</v>
      </c>
      <c r="E25" s="5" t="n">
        <v>257098</v>
      </c>
      <c r="F25" s="5" t="n">
        <v>257098</v>
      </c>
      <c r="G25" s="5" t="n">
        <v>105193</v>
      </c>
      <c r="H25" s="5" t="n">
        <v>105193</v>
      </c>
      <c r="I25" s="5" t="n">
        <v>1241</v>
      </c>
      <c r="J25" s="5" t="n">
        <v>1241</v>
      </c>
      <c r="M25" s="5" t="n">
        <v>363597</v>
      </c>
      <c r="N25" s="5" t="n">
        <v>363597</v>
      </c>
    </row>
    <row r="26" spans="1:14">
      <c r="A26" s="4" t="s">
        <v>88</v>
      </c>
      <c r="H26" s="5" t="n">
        <v>930668</v>
      </c>
      <c r="L26" s="7" t="n">
        <v>-4966</v>
      </c>
      <c r="M26" s="5" t="n">
        <v>133328</v>
      </c>
      <c r="N26" s="5" t="n">
        <v>925702</v>
      </c>
    </row>
    <row r="27" spans="1:14">
      <c r="A27" s="4" t="s">
        <v>123</v>
      </c>
      <c r="C27" s="5" t="n">
        <v>11</v>
      </c>
      <c r="F27" s="5" t="n">
        <v>660155</v>
      </c>
      <c r="N27" s="5" t="n">
        <v>660166</v>
      </c>
    </row>
    <row r="28" spans="1:14">
      <c r="A28" s="4" t="s">
        <v>129</v>
      </c>
      <c r="C28" s="5" t="n">
        <v>1</v>
      </c>
      <c r="F28" s="5" t="n">
        <v>10754</v>
      </c>
      <c r="N28" s="5" t="n">
        <v>10755</v>
      </c>
    </row>
    <row r="29" spans="1:14">
      <c r="A29" s="4" t="s">
        <v>130</v>
      </c>
      <c r="C29" s="5" t="n">
        <v>13</v>
      </c>
      <c r="F29" s="5" t="n">
        <v>1146239</v>
      </c>
      <c r="N29" s="5" t="n">
        <v>1146252</v>
      </c>
    </row>
    <row r="30" spans="1:14">
      <c r="A30" s="4" t="s">
        <v>120</v>
      </c>
      <c r="F30" s="5" t="n">
        <v>163813</v>
      </c>
      <c r="N30" s="5" t="n">
        <v>163813</v>
      </c>
    </row>
    <row r="31" spans="1:14">
      <c r="A31" s="4" t="s">
        <v>94</v>
      </c>
      <c r="J31" s="5" t="n">
        <v>42696</v>
      </c>
      <c r="N31" s="5" t="n">
        <v>42696</v>
      </c>
    </row>
    <row r="32" spans="1:14">
      <c r="A32" s="4" t="s">
        <v>131</v>
      </c>
      <c r="L32" s="5" t="n">
        <v>3000</v>
      </c>
      <c r="N32" s="5" t="n">
        <v>3000</v>
      </c>
    </row>
    <row r="33" spans="1:14">
      <c r="A33" s="4" t="s">
        <v>132</v>
      </c>
      <c r="F33" s="5" t="n">
        <v>-1281</v>
      </c>
      <c r="L33" s="5" t="n">
        <v>1281</v>
      </c>
    </row>
    <row r="34" spans="1:14">
      <c r="A34" s="4" t="s">
        <v>133</v>
      </c>
      <c r="B34" s="6" t="n">
        <v>13</v>
      </c>
      <c r="C34" s="7" t="n">
        <v>90</v>
      </c>
      <c r="E34" s="6" t="n">
        <v>322163</v>
      </c>
      <c r="F34" s="7" t="n">
        <v>2236778</v>
      </c>
      <c r="G34" s="6" t="n">
        <v>149195</v>
      </c>
      <c r="H34" s="7" t="n">
        <v>1035861</v>
      </c>
      <c r="I34" s="6" t="n">
        <v>6328</v>
      </c>
      <c r="J34" s="7" t="n">
        <v>43937</v>
      </c>
      <c r="K34" s="6" t="n">
        <v>-99</v>
      </c>
      <c r="L34" s="7" t="n">
        <v>-685</v>
      </c>
      <c r="M34" s="6" t="n">
        <v>477600</v>
      </c>
      <c r="N34" s="7" t="n">
        <v>331598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422</v>
      </c>
      <c r="B1" s="2" t="s">
        <v>61</v>
      </c>
      <c r="C1" s="2" t="s">
        <v>62</v>
      </c>
    </row>
    <row r="2" spans="1:3">
      <c r="A2" s="3" t="s">
        <v>188</v>
      </c>
    </row>
    <row r="3" spans="1:3">
      <c r="A3" s="4" t="s">
        <v>423</v>
      </c>
      <c r="B3" s="7" t="n">
        <v>0</v>
      </c>
      <c r="C3" s="7" t="n">
        <v>0</v>
      </c>
    </row>
    <row r="4" spans="1:3">
      <c r="A4" s="4" t="s">
        <v>424</v>
      </c>
      <c r="B4" s="5" t="n">
        <v>0</v>
      </c>
      <c r="C4" s="5" t="n">
        <v>0</v>
      </c>
    </row>
    <row r="5" spans="1:3">
      <c r="A5" s="4" t="s">
        <v>425</v>
      </c>
      <c r="B5" s="5" t="n">
        <v>0</v>
      </c>
      <c r="C5" s="5" t="n">
        <v>0</v>
      </c>
    </row>
    <row r="6" spans="1:3">
      <c r="A6" s="4" t="s">
        <v>426</v>
      </c>
      <c r="B6" s="7" t="n">
        <v>0</v>
      </c>
      <c r="C6" s="7" t="n">
        <v>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7</v>
      </c>
      <c r="B1" s="2" t="s">
        <v>61</v>
      </c>
      <c r="C1" s="2" t="s">
        <v>62</v>
      </c>
    </row>
    <row r="2" spans="1:3">
      <c r="A2" s="4" t="s">
        <v>428</v>
      </c>
    </row>
    <row r="3" spans="1:3">
      <c r="A3" s="3" t="s">
        <v>417</v>
      </c>
    </row>
    <row r="4" spans="1:3">
      <c r="A4" s="4" t="s">
        <v>30</v>
      </c>
      <c r="B4" s="7" t="n">
        <v>1541241</v>
      </c>
      <c r="C4" s="7" t="n">
        <v>362461</v>
      </c>
    </row>
    <row r="5" spans="1:3">
      <c r="A5" s="4" t="s">
        <v>33</v>
      </c>
      <c r="B5" s="5" t="n">
        <v>265807</v>
      </c>
      <c r="C5" s="5" t="n">
        <v>239904</v>
      </c>
    </row>
    <row r="6" spans="1:3">
      <c r="A6" s="4" t="s">
        <v>429</v>
      </c>
      <c r="B6" s="5" t="n">
        <v>196164</v>
      </c>
      <c r="C6" s="5" t="n">
        <v>23613</v>
      </c>
    </row>
    <row r="7" spans="1:3">
      <c r="A7" s="4" t="s">
        <v>420</v>
      </c>
      <c r="B7" s="5" t="n">
        <v>2003212</v>
      </c>
      <c r="C7" s="5" t="n">
        <v>625978</v>
      </c>
    </row>
    <row r="8" spans="1:3">
      <c r="A8" s="3" t="s">
        <v>418</v>
      </c>
    </row>
    <row r="9" spans="1:3">
      <c r="A9" s="4" t="s">
        <v>430</v>
      </c>
      <c r="B9" s="5" t="n">
        <v>40868</v>
      </c>
      <c r="C9" s="5" t="n">
        <v>147357</v>
      </c>
    </row>
    <row r="10" spans="1:3">
      <c r="A10" s="4" t="s">
        <v>420</v>
      </c>
      <c r="B10" s="5" t="n">
        <v>40868</v>
      </c>
      <c r="C10" s="5" t="n">
        <v>147357</v>
      </c>
    </row>
    <row r="11" spans="1:3">
      <c r="A11" s="4" t="s">
        <v>431</v>
      </c>
    </row>
    <row r="12" spans="1:3">
      <c r="A12" s="3" t="s">
        <v>417</v>
      </c>
    </row>
    <row r="13" spans="1:3">
      <c r="A13" s="4" t="s">
        <v>30</v>
      </c>
      <c r="B13" s="5" t="n">
        <v>1541241</v>
      </c>
      <c r="C13" s="5" t="n">
        <v>362461</v>
      </c>
    </row>
    <row r="14" spans="1:3">
      <c r="A14" s="4" t="s">
        <v>33</v>
      </c>
      <c r="B14" s="5" t="n">
        <v>265807</v>
      </c>
      <c r="C14" s="5" t="n">
        <v>239904</v>
      </c>
    </row>
    <row r="15" spans="1:3">
      <c r="A15" s="4" t="s">
        <v>429</v>
      </c>
      <c r="B15" s="5" t="n">
        <v>196164</v>
      </c>
      <c r="C15" s="5" t="n">
        <v>23613</v>
      </c>
    </row>
    <row r="16" spans="1:3">
      <c r="A16" s="4" t="s">
        <v>420</v>
      </c>
      <c r="B16" s="5" t="n">
        <v>2003212</v>
      </c>
      <c r="C16" s="5" t="n">
        <v>625978</v>
      </c>
    </row>
    <row r="17" spans="1:3">
      <c r="A17" s="3" t="s">
        <v>418</v>
      </c>
    </row>
    <row r="18" spans="1:3">
      <c r="A18" s="4" t="s">
        <v>430</v>
      </c>
      <c r="B18" s="5" t="n">
        <v>40868</v>
      </c>
      <c r="C18" s="5" t="n">
        <v>147357</v>
      </c>
    </row>
    <row r="19" spans="1:3">
      <c r="A19" s="4" t="s">
        <v>420</v>
      </c>
      <c r="B19" s="5" t="n">
        <v>40868</v>
      </c>
      <c r="C19" s="5" t="n">
        <v>147357</v>
      </c>
    </row>
    <row r="20" spans="1:3">
      <c r="A20" s="4" t="s">
        <v>432</v>
      </c>
    </row>
    <row r="21" spans="1:3">
      <c r="A21" s="3" t="s">
        <v>417</v>
      </c>
    </row>
    <row r="22" spans="1:3">
      <c r="A22" s="4" t="s">
        <v>30</v>
      </c>
      <c r="B22" s="5" t="n">
        <v>1541241</v>
      </c>
      <c r="C22" s="5" t="n">
        <v>362461</v>
      </c>
    </row>
    <row r="23" spans="1:3">
      <c r="A23" s="4" t="s">
        <v>33</v>
      </c>
      <c r="B23" s="5" t="n">
        <v>265807</v>
      </c>
      <c r="C23" s="5" t="n">
        <v>239904</v>
      </c>
    </row>
    <row r="24" spans="1:3">
      <c r="A24" s="4" t="s">
        <v>420</v>
      </c>
      <c r="B24" s="5" t="n">
        <v>1807048</v>
      </c>
      <c r="C24" s="5" t="n">
        <v>602365</v>
      </c>
    </row>
    <row r="25" spans="1:3">
      <c r="A25" s="4" t="s">
        <v>433</v>
      </c>
    </row>
    <row r="26" spans="1:3">
      <c r="A26" s="3" t="s">
        <v>417</v>
      </c>
    </row>
    <row r="27" spans="1:3">
      <c r="A27" s="4" t="s">
        <v>429</v>
      </c>
      <c r="B27" s="5" t="n">
        <v>196164</v>
      </c>
      <c r="C27" s="5" t="n">
        <v>23613</v>
      </c>
    </row>
    <row r="28" spans="1:3">
      <c r="A28" s="4" t="s">
        <v>420</v>
      </c>
      <c r="B28" s="5" t="n">
        <v>196164</v>
      </c>
      <c r="C28" s="5" t="n">
        <v>23613</v>
      </c>
    </row>
    <row r="29" spans="1:3">
      <c r="A29" s="3" t="s">
        <v>418</v>
      </c>
    </row>
    <row r="30" spans="1:3">
      <c r="A30" s="4" t="s">
        <v>430</v>
      </c>
      <c r="B30" s="5" t="n">
        <v>40868</v>
      </c>
      <c r="C30" s="5" t="n">
        <v>147357</v>
      </c>
    </row>
    <row r="31" spans="1:3">
      <c r="A31" s="4" t="s">
        <v>420</v>
      </c>
      <c r="B31" s="7" t="n">
        <v>40868</v>
      </c>
      <c r="C31" s="7" t="n">
        <v>147357</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L82"/>
  <sheetViews>
    <sheetView workbookViewId="0">
      <selection activeCell="A1" sqref="A1"/>
    </sheetView>
  </sheetViews>
  <sheetFormatPr baseColWidth="8" defaultRowHeight="15" outlineLevelCol="0"/>
  <cols>
    <col customWidth="1" max="1" min="1" width="76"/>
    <col customWidth="1" max="2" min="2" width="27"/>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s>
  <sheetData>
    <row r="1" spans="1:12">
      <c r="A1" s="1" t="s">
        <v>434</v>
      </c>
      <c r="B1" s="2" t="s">
        <v>435</v>
      </c>
      <c r="C1" s="2" t="s">
        <v>436</v>
      </c>
      <c r="D1" s="2" t="s">
        <v>28</v>
      </c>
      <c r="E1" s="2" t="s">
        <v>137</v>
      </c>
      <c r="F1" s="2" t="s">
        <v>26</v>
      </c>
      <c r="G1" s="2" t="s">
        <v>27</v>
      </c>
      <c r="H1" s="2" t="s">
        <v>28</v>
      </c>
      <c r="I1" s="2" t="s">
        <v>138</v>
      </c>
      <c r="J1" s="2" t="s">
        <v>27</v>
      </c>
      <c r="K1" s="2" t="s">
        <v>437</v>
      </c>
      <c r="L1" s="2" t="s">
        <v>438</v>
      </c>
    </row>
    <row r="2" spans="1:12">
      <c r="A2" s="3" t="s">
        <v>439</v>
      </c>
    </row>
    <row r="3" spans="1:12">
      <c r="A3" s="4" t="s">
        <v>36</v>
      </c>
      <c r="F3" s="6" t="n">
        <v>154055</v>
      </c>
      <c r="J3" s="7" t="n">
        <v>1069603</v>
      </c>
      <c r="K3" s="6" t="n">
        <v>15</v>
      </c>
      <c r="L3" s="7" t="n">
        <v>102</v>
      </c>
    </row>
    <row r="4" spans="1:12">
      <c r="A4" s="4" t="s">
        <v>440</v>
      </c>
      <c r="F4" s="5" t="n">
        <v>391695</v>
      </c>
      <c r="G4" s="7" t="n">
        <v>2719541</v>
      </c>
      <c r="H4" s="7" t="n">
        <v>1245874</v>
      </c>
      <c r="I4" s="7" t="n">
        <v>1157807</v>
      </c>
    </row>
    <row r="5" spans="1:12">
      <c r="A5" s="4" t="s">
        <v>88</v>
      </c>
      <c r="D5" s="7" t="n">
        <v>105193</v>
      </c>
      <c r="E5" s="7" t="n">
        <v>297822</v>
      </c>
      <c r="F5" s="5" t="n">
        <v>133328</v>
      </c>
      <c r="G5" s="5" t="n">
        <v>925702</v>
      </c>
      <c r="H5" s="5" t="n">
        <v>403015</v>
      </c>
      <c r="I5" s="5" t="n">
        <v>481957</v>
      </c>
    </row>
    <row r="6" spans="1:12">
      <c r="A6" s="4" t="s">
        <v>441</v>
      </c>
      <c r="D6" s="5" t="n">
        <v>102</v>
      </c>
      <c r="H6" s="5" t="n">
        <v>102</v>
      </c>
    </row>
    <row r="7" spans="1:12">
      <c r="A7" s="3" t="s">
        <v>442</v>
      </c>
    </row>
    <row r="8" spans="1:12">
      <c r="A8" s="4" t="s">
        <v>443</v>
      </c>
      <c r="F8" s="5" t="n">
        <v>458050</v>
      </c>
      <c r="G8" s="5" t="n">
        <v>3180238</v>
      </c>
      <c r="H8" s="5" t="n">
        <v>1453435</v>
      </c>
      <c r="I8" s="5" t="n">
        <v>1225293</v>
      </c>
    </row>
    <row r="9" spans="1:12">
      <c r="A9" s="4" t="s">
        <v>444</v>
      </c>
      <c r="F9" s="6" t="n">
        <v>150356</v>
      </c>
      <c r="G9" s="7" t="n">
        <v>1043924</v>
      </c>
      <c r="H9" s="5" t="n">
        <v>457002</v>
      </c>
      <c r="I9" s="7" t="n">
        <v>470006</v>
      </c>
    </row>
    <row r="10" spans="1:12">
      <c r="A10" s="4" t="s">
        <v>445</v>
      </c>
    </row>
    <row r="11" spans="1:12">
      <c r="A11" s="3" t="s">
        <v>439</v>
      </c>
    </row>
    <row r="12" spans="1:12">
      <c r="A12" s="4" t="s">
        <v>446</v>
      </c>
      <c r="F12" s="4" t="s">
        <v>447</v>
      </c>
      <c r="G12" s="4" t="s">
        <v>447</v>
      </c>
    </row>
    <row r="13" spans="1:12">
      <c r="A13" s="4" t="s">
        <v>448</v>
      </c>
    </row>
    <row r="14" spans="1:12">
      <c r="A14" s="3" t="s">
        <v>439</v>
      </c>
    </row>
    <row r="15" spans="1:12">
      <c r="A15" s="4" t="s">
        <v>446</v>
      </c>
      <c r="F15" s="4" t="s">
        <v>449</v>
      </c>
      <c r="G15" s="4" t="s">
        <v>449</v>
      </c>
    </row>
    <row r="16" spans="1:12">
      <c r="A16" s="4" t="s">
        <v>450</v>
      </c>
    </row>
    <row r="17" spans="1:12">
      <c r="A17" s="3" t="s">
        <v>439</v>
      </c>
    </row>
    <row r="18" spans="1:12">
      <c r="A18" s="4" t="s">
        <v>446</v>
      </c>
      <c r="F18" s="4" t="s">
        <v>449</v>
      </c>
      <c r="G18" s="4" t="s">
        <v>449</v>
      </c>
    </row>
    <row r="19" spans="1:12">
      <c r="A19" s="4" t="s">
        <v>275</v>
      </c>
    </row>
    <row r="20" spans="1:12">
      <c r="A20" s="3" t="s">
        <v>451</v>
      </c>
    </row>
    <row r="21" spans="1:12">
      <c r="A21" s="4" t="s">
        <v>452</v>
      </c>
      <c r="B21" s="4" t="s">
        <v>356</v>
      </c>
    </row>
    <row r="22" spans="1:12">
      <c r="A22" s="4" t="s">
        <v>453</v>
      </c>
      <c r="B22" s="5" t="n">
        <v>200890940</v>
      </c>
    </row>
    <row r="23" spans="1:12">
      <c r="A23" s="4" t="s">
        <v>454</v>
      </c>
      <c r="B23" s="7" t="n">
        <v>281619</v>
      </c>
    </row>
    <row r="24" spans="1:12">
      <c r="A24" s="4" t="s">
        <v>455</v>
      </c>
      <c r="B24" s="5" t="n">
        <v>1146252</v>
      </c>
    </row>
    <row r="25" spans="1:12">
      <c r="A25" s="4" t="s">
        <v>456</v>
      </c>
      <c r="B25" s="5" t="n">
        <v>1427871</v>
      </c>
    </row>
    <row r="26" spans="1:12">
      <c r="A26" s="3" t="s">
        <v>439</v>
      </c>
    </row>
    <row r="27" spans="1:12">
      <c r="A27" s="4" t="s">
        <v>30</v>
      </c>
      <c r="B27" s="5" t="n">
        <v>181538</v>
      </c>
    </row>
    <row r="28" spans="1:12">
      <c r="A28" s="4" t="s">
        <v>32</v>
      </c>
      <c r="B28" s="5" t="n">
        <v>9000</v>
      </c>
    </row>
    <row r="29" spans="1:12">
      <c r="A29" s="4" t="s">
        <v>34</v>
      </c>
      <c r="B29" s="5" t="n">
        <v>6236</v>
      </c>
    </row>
    <row r="30" spans="1:12">
      <c r="A30" s="4" t="s">
        <v>38</v>
      </c>
      <c r="B30" s="5" t="n">
        <v>429806</v>
      </c>
    </row>
    <row r="31" spans="1:12">
      <c r="A31" s="4" t="s">
        <v>39</v>
      </c>
      <c r="B31" s="5" t="n">
        <v>95568</v>
      </c>
    </row>
    <row r="32" spans="1:12">
      <c r="A32" s="4" t="s">
        <v>46</v>
      </c>
      <c r="B32" s="5" t="n">
        <v>-12580</v>
      </c>
    </row>
    <row r="33" spans="1:12">
      <c r="A33" s="4" t="s">
        <v>47</v>
      </c>
      <c r="B33" s="5" t="n">
        <v>-67579</v>
      </c>
    </row>
    <row r="34" spans="1:12">
      <c r="A34" s="4" t="s">
        <v>457</v>
      </c>
      <c r="B34" s="5" t="n">
        <v>-103273</v>
      </c>
    </row>
    <row r="35" spans="1:12">
      <c r="A35" s="4" t="s">
        <v>49</v>
      </c>
      <c r="B35" s="5" t="n">
        <v>-176568</v>
      </c>
    </row>
    <row r="36" spans="1:12">
      <c r="A36" s="4" t="s">
        <v>458</v>
      </c>
      <c r="B36" s="5" t="n">
        <v>362148</v>
      </c>
    </row>
    <row r="37" spans="1:12">
      <c r="A37" s="4" t="s">
        <v>36</v>
      </c>
      <c r="B37" s="5" t="n">
        <v>1065723</v>
      </c>
    </row>
    <row r="38" spans="1:12">
      <c r="A38" s="4" t="s">
        <v>420</v>
      </c>
      <c r="B38" s="5" t="n">
        <v>1427871</v>
      </c>
    </row>
    <row r="39" spans="1:12">
      <c r="A39" s="4" t="s">
        <v>440</v>
      </c>
      <c r="G39" s="7" t="n">
        <v>322430</v>
      </c>
    </row>
    <row r="40" spans="1:12">
      <c r="A40" s="4" t="s">
        <v>88</v>
      </c>
      <c r="G40" s="5" t="n">
        <v>144310</v>
      </c>
    </row>
    <row r="41" spans="1:12">
      <c r="A41" s="4" t="s">
        <v>459</v>
      </c>
    </row>
    <row r="42" spans="1:12">
      <c r="A42" s="3" t="s">
        <v>439</v>
      </c>
    </row>
    <row r="43" spans="1:12">
      <c r="A43" s="4" t="s">
        <v>38</v>
      </c>
      <c r="B43" s="5" t="n">
        <v>37000</v>
      </c>
    </row>
    <row r="44" spans="1:12">
      <c r="A44" s="4" t="s">
        <v>460</v>
      </c>
    </row>
    <row r="45" spans="1:12">
      <c r="A45" s="3" t="s">
        <v>439</v>
      </c>
    </row>
    <row r="46" spans="1:12">
      <c r="A46" s="4" t="s">
        <v>38</v>
      </c>
      <c r="B46" s="7" t="n">
        <v>239310</v>
      </c>
    </row>
    <row r="47" spans="1:12">
      <c r="A47" s="4" t="s">
        <v>446</v>
      </c>
      <c r="B47" s="4" t="s">
        <v>447</v>
      </c>
    </row>
    <row r="48" spans="1:12">
      <c r="A48" s="4" t="s">
        <v>461</v>
      </c>
    </row>
    <row r="49" spans="1:12">
      <c r="A49" s="3" t="s">
        <v>439</v>
      </c>
    </row>
    <row r="50" spans="1:12">
      <c r="A50" s="4" t="s">
        <v>38</v>
      </c>
      <c r="B50" s="7" t="n">
        <v>150640</v>
      </c>
    </row>
    <row r="51" spans="1:12">
      <c r="A51" s="4" t="s">
        <v>446</v>
      </c>
      <c r="B51" s="4" t="s">
        <v>449</v>
      </c>
    </row>
    <row r="52" spans="1:12">
      <c r="A52" s="4" t="s">
        <v>462</v>
      </c>
    </row>
    <row r="53" spans="1:12">
      <c r="A53" s="3" t="s">
        <v>439</v>
      </c>
    </row>
    <row r="54" spans="1:12">
      <c r="A54" s="4" t="s">
        <v>38</v>
      </c>
      <c r="B54" s="7" t="n">
        <v>2860</v>
      </c>
    </row>
    <row r="55" spans="1:12">
      <c r="A55" s="4" t="s">
        <v>446</v>
      </c>
      <c r="B55" s="4" t="s">
        <v>449</v>
      </c>
    </row>
    <row r="56" spans="1:12">
      <c r="A56" s="4" t="s">
        <v>280</v>
      </c>
    </row>
    <row r="57" spans="1:12">
      <c r="A57" s="3" t="s">
        <v>451</v>
      </c>
    </row>
    <row r="58" spans="1:12">
      <c r="A58" s="4" t="s">
        <v>454</v>
      </c>
      <c r="G58" s="7" t="n">
        <v>48058</v>
      </c>
    </row>
    <row r="59" spans="1:12">
      <c r="A59" s="3" t="s">
        <v>439</v>
      </c>
    </row>
    <row r="60" spans="1:12">
      <c r="A60" s="4" t="s">
        <v>30</v>
      </c>
      <c r="J60" s="5" t="n">
        <v>38726</v>
      </c>
    </row>
    <row r="61" spans="1:12">
      <c r="A61" s="4" t="s">
        <v>34</v>
      </c>
      <c r="J61" s="5" t="n">
        <v>3766</v>
      </c>
    </row>
    <row r="62" spans="1:12">
      <c r="A62" s="4" t="s">
        <v>38</v>
      </c>
      <c r="J62" s="5" t="n">
        <v>89</v>
      </c>
    </row>
    <row r="63" spans="1:12">
      <c r="A63" s="4" t="s">
        <v>39</v>
      </c>
      <c r="J63" s="5" t="n">
        <v>75295</v>
      </c>
    </row>
    <row r="64" spans="1:12">
      <c r="A64" s="4" t="s">
        <v>46</v>
      </c>
      <c r="J64" s="5" t="n">
        <v>-611</v>
      </c>
    </row>
    <row r="65" spans="1:12">
      <c r="A65" s="4" t="s">
        <v>47</v>
      </c>
      <c r="J65" s="5" t="n">
        <v>-1935</v>
      </c>
    </row>
    <row r="66" spans="1:12">
      <c r="A66" s="4" t="s">
        <v>49</v>
      </c>
      <c r="J66" s="5" t="n">
        <v>-68050</v>
      </c>
    </row>
    <row r="67" spans="1:12">
      <c r="A67" s="4" t="s">
        <v>458</v>
      </c>
      <c r="J67" s="5" t="n">
        <v>47280</v>
      </c>
    </row>
    <row r="68" spans="1:12">
      <c r="A68" s="4" t="s">
        <v>463</v>
      </c>
      <c r="J68" s="5" t="n">
        <v>-3000</v>
      </c>
    </row>
    <row r="69" spans="1:12">
      <c r="A69" s="4" t="s">
        <v>36</v>
      </c>
      <c r="J69" s="5" t="n">
        <v>3778</v>
      </c>
    </row>
    <row r="70" spans="1:12">
      <c r="A70" s="4" t="s">
        <v>420</v>
      </c>
      <c r="J70" s="7" t="n">
        <v>48058</v>
      </c>
    </row>
    <row r="71" spans="1:12">
      <c r="A71" s="4" t="s">
        <v>282</v>
      </c>
    </row>
    <row r="72" spans="1:12">
      <c r="A72" s="3" t="s">
        <v>451</v>
      </c>
    </row>
    <row r="73" spans="1:12">
      <c r="A73" s="4" t="s">
        <v>452</v>
      </c>
      <c r="C73" s="4" t="s">
        <v>356</v>
      </c>
    </row>
    <row r="74" spans="1:12">
      <c r="A74" s="4" t="s">
        <v>454</v>
      </c>
      <c r="C74" s="7" t="n">
        <v>10000</v>
      </c>
    </row>
    <row r="75" spans="1:12">
      <c r="A75" s="3" t="s">
        <v>439</v>
      </c>
    </row>
    <row r="76" spans="1:12">
      <c r="A76" s="4" t="s">
        <v>30</v>
      </c>
      <c r="C76" s="5" t="n">
        <v>6</v>
      </c>
    </row>
    <row r="77" spans="1:12">
      <c r="A77" s="4" t="s">
        <v>464</v>
      </c>
      <c r="C77" s="5" t="n">
        <v>22349</v>
      </c>
    </row>
    <row r="78" spans="1:12">
      <c r="A78" s="4" t="s">
        <v>49</v>
      </c>
      <c r="C78" s="5" t="n">
        <v>-12457</v>
      </c>
    </row>
    <row r="79" spans="1:12">
      <c r="A79" s="4" t="s">
        <v>458</v>
      </c>
      <c r="C79" s="5" t="n">
        <v>9898</v>
      </c>
    </row>
    <row r="80" spans="1:12">
      <c r="A80" s="4" t="s">
        <v>36</v>
      </c>
      <c r="C80" s="5" t="n">
        <v>102</v>
      </c>
    </row>
    <row r="81" spans="1:12">
      <c r="A81" s="4" t="s">
        <v>420</v>
      </c>
      <c r="C81" s="7" t="n">
        <v>10000</v>
      </c>
    </row>
    <row r="82" spans="1:12">
      <c r="A82" s="4" t="s">
        <v>441</v>
      </c>
      <c r="D82" s="7" t="n">
        <v>100</v>
      </c>
      <c r="H82" s="7" t="n">
        <v>1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465</v>
      </c>
      <c r="B1" s="2" t="s">
        <v>1</v>
      </c>
    </row>
    <row r="2" spans="1:3">
      <c r="B2" s="2" t="s">
        <v>61</v>
      </c>
      <c r="C2" s="2" t="s">
        <v>62</v>
      </c>
    </row>
    <row r="3" spans="1:3">
      <c r="A3" s="3" t="s">
        <v>192</v>
      </c>
    </row>
    <row r="4" spans="1:3">
      <c r="A4" s="4" t="s">
        <v>466</v>
      </c>
      <c r="B4" s="5" t="n">
        <v>3</v>
      </c>
      <c r="C4" s="5" t="n">
        <v>3</v>
      </c>
    </row>
    <row r="5" spans="1:3">
      <c r="A5" s="4" t="s">
        <v>467</v>
      </c>
    </row>
    <row r="6" spans="1:3">
      <c r="A6" s="3" t="s">
        <v>192</v>
      </c>
    </row>
    <row r="7" spans="1:3">
      <c r="A7" s="4" t="s">
        <v>466</v>
      </c>
      <c r="B7" s="5" t="n">
        <v>1</v>
      </c>
    </row>
    <row r="8" spans="1:3">
      <c r="A8" s="4" t="s">
        <v>468</v>
      </c>
    </row>
    <row r="9" spans="1:3">
      <c r="A9" s="3" t="s">
        <v>192</v>
      </c>
    </row>
    <row r="10" spans="1:3">
      <c r="A10" s="4" t="s">
        <v>469</v>
      </c>
      <c r="B10" s="4" t="s">
        <v>470</v>
      </c>
      <c r="C10" s="4" t="s">
        <v>471</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472</v>
      </c>
      <c r="B1" s="2" t="s">
        <v>26</v>
      </c>
      <c r="C1" s="2" t="s">
        <v>27</v>
      </c>
      <c r="D1" s="2" t="s">
        <v>28</v>
      </c>
    </row>
    <row r="2" spans="1:4">
      <c r="A2" s="3" t="s">
        <v>194</v>
      </c>
    </row>
    <row r="3" spans="1:4">
      <c r="A3" s="4" t="s">
        <v>31</v>
      </c>
      <c r="B3" s="6" t="n">
        <v>6563</v>
      </c>
      <c r="C3" s="7" t="n">
        <v>45569</v>
      </c>
      <c r="D3" s="7" t="n">
        <v>445</v>
      </c>
    </row>
    <row r="4" spans="1:4">
      <c r="A4" s="4" t="s">
        <v>42</v>
      </c>
      <c r="D4" s="5" t="n">
        <v>14336</v>
      </c>
    </row>
    <row r="5" spans="1:4">
      <c r="A5" s="4" t="s">
        <v>473</v>
      </c>
    </row>
    <row r="6" spans="1:4">
      <c r="A6" s="3" t="s">
        <v>194</v>
      </c>
    </row>
    <row r="7" spans="1:4">
      <c r="A7" s="4" t="s">
        <v>474</v>
      </c>
      <c r="C7" s="5" t="n">
        <v>0</v>
      </c>
    </row>
    <row r="8" spans="1:4">
      <c r="A8" s="4" t="s">
        <v>475</v>
      </c>
      <c r="C8" s="5" t="n">
        <v>0</v>
      </c>
    </row>
    <row r="9" spans="1:4">
      <c r="A9" s="4" t="s">
        <v>31</v>
      </c>
      <c r="C9" s="5" t="n">
        <v>0</v>
      </c>
      <c r="D9" s="5" t="n">
        <v>0</v>
      </c>
    </row>
    <row r="10" spans="1:4">
      <c r="A10" s="4" t="s">
        <v>42</v>
      </c>
      <c r="C10" s="5" t="n">
        <v>0</v>
      </c>
      <c r="D10" s="7" t="n">
        <v>0</v>
      </c>
    </row>
    <row r="11" spans="1:4">
      <c r="A11" s="4" t="s">
        <v>476</v>
      </c>
    </row>
    <row r="12" spans="1:4">
      <c r="A12" s="3" t="s">
        <v>194</v>
      </c>
    </row>
    <row r="13" spans="1:4">
      <c r="A13" s="4" t="s">
        <v>477</v>
      </c>
      <c r="C13" s="7" t="n">
        <v>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478</v>
      </c>
      <c r="B1" s="2" t="s">
        <v>26</v>
      </c>
      <c r="C1" s="2" t="s">
        <v>27</v>
      </c>
      <c r="D1" s="2" t="s">
        <v>28</v>
      </c>
    </row>
    <row r="2" spans="1:4">
      <c r="A2" s="3" t="s">
        <v>194</v>
      </c>
    </row>
    <row r="3" spans="1:4">
      <c r="A3" s="4" t="s">
        <v>479</v>
      </c>
      <c r="C3" s="7" t="n">
        <v>5376612</v>
      </c>
      <c r="D3" s="7" t="n">
        <v>5372940</v>
      </c>
    </row>
    <row r="4" spans="1:4">
      <c r="A4" s="4" t="s">
        <v>31</v>
      </c>
      <c r="B4" s="6" t="n">
        <v>6563</v>
      </c>
      <c r="C4" s="5" t="n">
        <v>45569</v>
      </c>
      <c r="D4" s="5" t="n">
        <v>445</v>
      </c>
    </row>
    <row r="5" spans="1:4">
      <c r="A5" s="4" t="s">
        <v>42</v>
      </c>
      <c r="D5" s="5" t="n">
        <v>14336</v>
      </c>
    </row>
    <row r="6" spans="1:4">
      <c r="A6" s="4" t="s">
        <v>473</v>
      </c>
    </row>
    <row r="7" spans="1:4">
      <c r="A7" s="3" t="s">
        <v>194</v>
      </c>
    </row>
    <row r="8" spans="1:4">
      <c r="A8" s="4" t="s">
        <v>31</v>
      </c>
      <c r="C8" s="5" t="n">
        <v>0</v>
      </c>
      <c r="D8" s="5" t="n">
        <v>0</v>
      </c>
    </row>
    <row r="9" spans="1:4">
      <c r="A9" s="4" t="s">
        <v>42</v>
      </c>
      <c r="C9" s="5" t="n">
        <v>0</v>
      </c>
      <c r="D9" s="5" t="n">
        <v>0</v>
      </c>
    </row>
    <row r="10" spans="1:4">
      <c r="A10" s="4" t="s">
        <v>480</v>
      </c>
    </row>
    <row r="11" spans="1:4">
      <c r="A11" s="3" t="s">
        <v>194</v>
      </c>
    </row>
    <row r="12" spans="1:4">
      <c r="A12" s="4" t="s">
        <v>479</v>
      </c>
      <c r="C12" s="5" t="n">
        <v>90144</v>
      </c>
      <c r="D12" s="5" t="n">
        <v>397868</v>
      </c>
    </row>
    <row r="13" spans="1:4">
      <c r="A13" s="4" t="s">
        <v>481</v>
      </c>
    </row>
    <row r="14" spans="1:4">
      <c r="A14" s="3" t="s">
        <v>194</v>
      </c>
    </row>
    <row r="15" spans="1:4">
      <c r="A15" s="4" t="s">
        <v>479</v>
      </c>
      <c r="C15" s="5" t="n">
        <v>2598162</v>
      </c>
      <c r="D15" s="5" t="n">
        <v>2288602</v>
      </c>
    </row>
    <row r="16" spans="1:4">
      <c r="A16" s="4" t="s">
        <v>482</v>
      </c>
    </row>
    <row r="17" spans="1:4">
      <c r="A17" s="3" t="s">
        <v>194</v>
      </c>
    </row>
    <row r="18" spans="1:4">
      <c r="A18" s="4" t="s">
        <v>479</v>
      </c>
      <c r="C18" s="5" t="n">
        <v>2688306</v>
      </c>
      <c r="D18" s="5" t="n">
        <v>2686470</v>
      </c>
    </row>
    <row r="19" spans="1:4">
      <c r="A19" s="4" t="s">
        <v>31</v>
      </c>
      <c r="C19" s="7" t="n">
        <v>45569</v>
      </c>
      <c r="D19" s="5" t="n">
        <v>445</v>
      </c>
    </row>
    <row r="20" spans="1:4">
      <c r="A20" s="4" t="s">
        <v>42</v>
      </c>
      <c r="D20" s="7" t="n">
        <v>14336</v>
      </c>
    </row>
    <row r="21" spans="1:4">
      <c r="A21" s="4" t="s">
        <v>483</v>
      </c>
      <c r="B21" s="4" t="s">
        <v>393</v>
      </c>
      <c r="C21" s="4" t="s">
        <v>393</v>
      </c>
    </row>
    <row r="22" spans="1:4">
      <c r="A22" s="4" t="s">
        <v>484</v>
      </c>
      <c r="B22" s="4" t="s">
        <v>356</v>
      </c>
      <c r="C22" s="4" t="s">
        <v>356</v>
      </c>
    </row>
    <row r="23" spans="1:4">
      <c r="A23" s="4" t="s">
        <v>485</v>
      </c>
      <c r="C23" s="7" t="n">
        <v>12199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2"/>
    <col customWidth="1" max="2" min="2" width="21"/>
    <col customWidth="1" max="3" min="3" width="21"/>
    <col customWidth="1" max="4" min="4" width="21"/>
  </cols>
  <sheetData>
    <row r="1" spans="1:4">
      <c r="A1" s="1" t="s">
        <v>486</v>
      </c>
      <c r="B1" s="2" t="s">
        <v>26</v>
      </c>
      <c r="C1" s="2" t="s">
        <v>27</v>
      </c>
      <c r="D1" s="2" t="s">
        <v>28</v>
      </c>
    </row>
    <row r="2" spans="1:4">
      <c r="A2" s="3" t="s">
        <v>196</v>
      </c>
    </row>
    <row r="3" spans="1:4">
      <c r="A3" s="4" t="s">
        <v>487</v>
      </c>
      <c r="C3" s="7" t="n">
        <v>218940</v>
      </c>
      <c r="D3" s="7" t="n">
        <v>75670</v>
      </c>
    </row>
    <row r="4" spans="1:4">
      <c r="A4" s="4" t="s">
        <v>488</v>
      </c>
      <c r="C4" s="5" t="n">
        <v>0</v>
      </c>
      <c r="D4" s="5" t="n">
        <v>0</v>
      </c>
    </row>
    <row r="5" spans="1:4">
      <c r="A5" s="4" t="s">
        <v>489</v>
      </c>
      <c r="B5" s="6" t="n">
        <v>31534</v>
      </c>
      <c r="C5" s="5" t="n">
        <v>218940</v>
      </c>
      <c r="D5" s="5" t="n">
        <v>75670</v>
      </c>
    </row>
    <row r="6" spans="1:4">
      <c r="A6" s="4" t="s">
        <v>490</v>
      </c>
    </row>
    <row r="7" spans="1:4">
      <c r="A7" s="3" t="s">
        <v>196</v>
      </c>
    </row>
    <row r="8" spans="1:4">
      <c r="A8" s="4" t="s">
        <v>487</v>
      </c>
      <c r="C8" s="5" t="n">
        <v>218940</v>
      </c>
      <c r="D8" s="5" t="n">
        <v>75670</v>
      </c>
    </row>
    <row r="9" spans="1:4">
      <c r="A9" s="4" t="s">
        <v>489</v>
      </c>
      <c r="B9" s="6" t="n">
        <v>31534</v>
      </c>
      <c r="C9" s="7" t="n">
        <v>218940</v>
      </c>
      <c r="D9" s="7" t="n">
        <v>7567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8"/>
    <col customWidth="1" max="2" min="2" width="21"/>
    <col customWidth="1" max="3" min="3" width="21"/>
    <col customWidth="1" max="4" min="4" width="21"/>
  </cols>
  <sheetData>
    <row r="1" spans="1:4">
      <c r="A1" s="1" t="s">
        <v>491</v>
      </c>
      <c r="B1" s="2" t="s">
        <v>26</v>
      </c>
      <c r="C1" s="2" t="s">
        <v>27</v>
      </c>
      <c r="D1" s="2" t="s">
        <v>28</v>
      </c>
    </row>
    <row r="2" spans="1:4">
      <c r="A2" s="3" t="s">
        <v>200</v>
      </c>
    </row>
    <row r="3" spans="1:4">
      <c r="A3" s="4" t="s">
        <v>492</v>
      </c>
      <c r="B3" s="6" t="n">
        <v>11216</v>
      </c>
      <c r="C3" s="7" t="n">
        <v>77874</v>
      </c>
      <c r="D3" s="7" t="n">
        <v>40042</v>
      </c>
    </row>
    <row r="4" spans="1:4">
      <c r="A4" s="4" t="s">
        <v>493</v>
      </c>
      <c r="B4" s="5" t="n">
        <v>-5801</v>
      </c>
      <c r="C4" s="5" t="n">
        <v>-40280</v>
      </c>
      <c r="D4" s="5" t="n">
        <v>-21727</v>
      </c>
    </row>
    <row r="5" spans="1:4">
      <c r="A5" s="4" t="s">
        <v>494</v>
      </c>
      <c r="B5" s="5" t="n">
        <v>5415</v>
      </c>
      <c r="C5" s="5" t="n">
        <v>37594</v>
      </c>
      <c r="D5" s="5" t="n">
        <v>18315</v>
      </c>
    </row>
    <row r="6" spans="1:4">
      <c r="A6" s="4" t="s">
        <v>495</v>
      </c>
    </row>
    <row r="7" spans="1:4">
      <c r="A7" s="3" t="s">
        <v>200</v>
      </c>
    </row>
    <row r="8" spans="1:4">
      <c r="A8" s="4" t="s">
        <v>492</v>
      </c>
      <c r="B8" s="5" t="n">
        <v>6312</v>
      </c>
      <c r="C8" s="5" t="n">
        <v>43825</v>
      </c>
      <c r="D8" s="5" t="n">
        <v>18218</v>
      </c>
    </row>
    <row r="9" spans="1:4">
      <c r="A9" s="4" t="s">
        <v>496</v>
      </c>
    </row>
    <row r="10" spans="1:4">
      <c r="A10" s="3" t="s">
        <v>200</v>
      </c>
    </row>
    <row r="11" spans="1:4">
      <c r="A11" s="4" t="s">
        <v>492</v>
      </c>
      <c r="B11" s="5" t="n">
        <v>752</v>
      </c>
      <c r="C11" s="5" t="n">
        <v>5219</v>
      </c>
      <c r="D11" s="5" t="n">
        <v>2781</v>
      </c>
    </row>
    <row r="12" spans="1:4">
      <c r="A12" s="4" t="s">
        <v>497</v>
      </c>
    </row>
    <row r="13" spans="1:4">
      <c r="A13" s="3" t="s">
        <v>200</v>
      </c>
    </row>
    <row r="14" spans="1:4">
      <c r="A14" s="4" t="s">
        <v>492</v>
      </c>
      <c r="B14" s="5" t="n">
        <v>1100</v>
      </c>
      <c r="C14" s="5" t="n">
        <v>7639</v>
      </c>
      <c r="D14" s="5" t="n">
        <v>6147</v>
      </c>
    </row>
    <row r="15" spans="1:4">
      <c r="A15" s="4" t="s">
        <v>498</v>
      </c>
    </row>
    <row r="16" spans="1:4">
      <c r="A16" s="3" t="s">
        <v>200</v>
      </c>
    </row>
    <row r="17" spans="1:4">
      <c r="A17" s="4" t="s">
        <v>492</v>
      </c>
      <c r="B17" s="6" t="n">
        <v>3052</v>
      </c>
      <c r="C17" s="7" t="n">
        <v>21191</v>
      </c>
      <c r="D17" s="7" t="n">
        <v>12896</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50"/>
    <col customWidth="1" max="2" min="2" width="21"/>
    <col customWidth="1" max="3" min="3" width="21"/>
    <col customWidth="1" max="4" min="4" width="21"/>
    <col customWidth="1" max="5" min="5" width="21"/>
  </cols>
  <sheetData>
    <row r="1" spans="1:5">
      <c r="A1" s="1" t="s">
        <v>499</v>
      </c>
      <c r="B1" s="2" t="s">
        <v>1</v>
      </c>
    </row>
    <row r="2" spans="1:5">
      <c r="B2" s="2" t="s">
        <v>26</v>
      </c>
      <c r="C2" s="2" t="s">
        <v>27</v>
      </c>
      <c r="D2" s="2" t="s">
        <v>500</v>
      </c>
      <c r="E2" s="2" t="s">
        <v>28</v>
      </c>
    </row>
    <row r="3" spans="1:5">
      <c r="A3" s="3" t="s">
        <v>202</v>
      </c>
    </row>
    <row r="4" spans="1:5">
      <c r="A4" s="4" t="s">
        <v>501</v>
      </c>
      <c r="D4" s="6" t="n">
        <v>15</v>
      </c>
      <c r="E4" s="7" t="n">
        <v>102</v>
      </c>
    </row>
    <row r="5" spans="1:5">
      <c r="A5" s="4" t="s">
        <v>502</v>
      </c>
      <c r="B5" s="6" t="n">
        <v>154040</v>
      </c>
      <c r="C5" s="7" t="n">
        <v>1069501</v>
      </c>
    </row>
    <row r="6" spans="1:5">
      <c r="A6" s="4" t="s">
        <v>503</v>
      </c>
      <c r="B6" s="6" t="n">
        <v>154055</v>
      </c>
      <c r="C6" s="7" t="n">
        <v>1069603</v>
      </c>
    </row>
  </sheetData>
  <mergeCells count="2">
    <mergeCell ref="A1:A2"/>
    <mergeCell ref="B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outlineLevelCol="0"/>
  <cols>
    <col customWidth="1" max="1" min="1" width="59"/>
    <col customWidth="1" max="2" min="2" width="21"/>
    <col customWidth="1" max="3" min="3" width="21"/>
    <col customWidth="1" max="4" min="4" width="21"/>
    <col customWidth="1" max="5" min="5" width="21"/>
    <col customWidth="1" max="6" min="6" width="21"/>
  </cols>
  <sheetData>
    <row r="1" spans="1:6">
      <c r="A1" s="1" t="s">
        <v>504</v>
      </c>
      <c r="B1" s="2" t="s">
        <v>1</v>
      </c>
    </row>
    <row r="2" spans="1:6">
      <c r="B2" s="2" t="s">
        <v>26</v>
      </c>
      <c r="C2" s="2" t="s">
        <v>27</v>
      </c>
      <c r="D2" s="2" t="s">
        <v>28</v>
      </c>
      <c r="E2" s="2" t="s">
        <v>138</v>
      </c>
      <c r="F2" s="2" t="s">
        <v>27</v>
      </c>
    </row>
    <row r="3" spans="1:6">
      <c r="A3" s="3" t="s">
        <v>505</v>
      </c>
    </row>
    <row r="4" spans="1:6">
      <c r="A4" s="4" t="s">
        <v>506</v>
      </c>
      <c r="F4" s="7" t="n">
        <v>400444</v>
      </c>
    </row>
    <row r="5" spans="1:6">
      <c r="A5" s="4" t="s">
        <v>507</v>
      </c>
      <c r="B5" s="6" t="n">
        <v>-2907</v>
      </c>
      <c r="F5" s="5" t="n">
        <v>-20187</v>
      </c>
    </row>
    <row r="6" spans="1:6">
      <c r="A6" s="4" t="s">
        <v>508</v>
      </c>
      <c r="F6" s="5" t="n">
        <v>380257</v>
      </c>
    </row>
    <row r="7" spans="1:6">
      <c r="A7" s="3" t="s">
        <v>509</v>
      </c>
    </row>
    <row r="8" spans="1:6">
      <c r="A8" s="4" t="s">
        <v>509</v>
      </c>
      <c r="F8" s="5" t="n">
        <v>37000</v>
      </c>
    </row>
    <row r="9" spans="1:6">
      <c r="A9" s="3" t="s">
        <v>510</v>
      </c>
    </row>
    <row r="10" spans="1:6">
      <c r="A10" s="4" t="s">
        <v>511</v>
      </c>
      <c r="B10" s="5" t="n">
        <v>63005</v>
      </c>
      <c r="F10" s="5" t="n">
        <v>437444</v>
      </c>
    </row>
    <row r="11" spans="1:6">
      <c r="A11" s="4" t="s">
        <v>512</v>
      </c>
      <c r="B11" s="5" t="n">
        <v>60098</v>
      </c>
      <c r="F11" s="5" t="n">
        <v>417257</v>
      </c>
    </row>
    <row r="12" spans="1:6">
      <c r="A12" s="4" t="s">
        <v>513</v>
      </c>
      <c r="B12" s="6" t="n">
        <v>2748</v>
      </c>
      <c r="C12" s="7" t="n">
        <v>19081</v>
      </c>
      <c r="D12" s="7" t="n">
        <v>350</v>
      </c>
      <c r="E12" s="7" t="n">
        <v>160</v>
      </c>
    </row>
    <row r="13" spans="1:6">
      <c r="A13" s="3" t="s">
        <v>514</v>
      </c>
    </row>
    <row r="14" spans="1:6">
      <c r="A14" s="5" t="n">
        <v>2017</v>
      </c>
      <c r="F14" s="5" t="n">
        <v>55990</v>
      </c>
    </row>
    <row r="15" spans="1:6">
      <c r="A15" s="5" t="n">
        <v>2018</v>
      </c>
      <c r="F15" s="5" t="n">
        <v>55990</v>
      </c>
    </row>
    <row r="16" spans="1:6">
      <c r="A16" s="5" t="n">
        <v>2019</v>
      </c>
      <c r="F16" s="5" t="n">
        <v>55990</v>
      </c>
    </row>
    <row r="17" spans="1:6">
      <c r="A17" s="5" t="n">
        <v>2020</v>
      </c>
      <c r="F17" s="5" t="n">
        <v>55990</v>
      </c>
    </row>
    <row r="18" spans="1:6">
      <c r="A18" s="5" t="n">
        <v>2021</v>
      </c>
      <c r="F18" s="5" t="n">
        <v>55990</v>
      </c>
    </row>
    <row r="19" spans="1:6">
      <c r="A19" s="4" t="s">
        <v>445</v>
      </c>
    </row>
    <row r="20" spans="1:6">
      <c r="A20" s="3" t="s">
        <v>38</v>
      </c>
    </row>
    <row r="21" spans="1:6">
      <c r="A21" s="4" t="s">
        <v>515</v>
      </c>
      <c r="B21" s="4" t="s">
        <v>447</v>
      </c>
      <c r="C21" s="4" t="s">
        <v>447</v>
      </c>
    </row>
    <row r="22" spans="1:6">
      <c r="A22" s="3" t="s">
        <v>505</v>
      </c>
    </row>
    <row r="23" spans="1:6">
      <c r="A23" s="4" t="s">
        <v>506</v>
      </c>
      <c r="F23" s="5" t="n">
        <v>239309</v>
      </c>
    </row>
    <row r="24" spans="1:6">
      <c r="A24" s="4" t="s">
        <v>507</v>
      </c>
      <c r="F24" s="5" t="n">
        <v>-13295</v>
      </c>
    </row>
    <row r="25" spans="1:6">
      <c r="A25" s="4" t="s">
        <v>508</v>
      </c>
      <c r="F25" s="5" t="n">
        <v>226014</v>
      </c>
    </row>
    <row r="26" spans="1:6">
      <c r="A26" s="4" t="s">
        <v>448</v>
      </c>
    </row>
    <row r="27" spans="1:6">
      <c r="A27" s="3" t="s">
        <v>38</v>
      </c>
    </row>
    <row r="28" spans="1:6">
      <c r="A28" s="4" t="s">
        <v>515</v>
      </c>
      <c r="B28" s="4" t="s">
        <v>449</v>
      </c>
      <c r="C28" s="4" t="s">
        <v>449</v>
      </c>
    </row>
    <row r="29" spans="1:6">
      <c r="A29" s="3" t="s">
        <v>505</v>
      </c>
    </row>
    <row r="30" spans="1:6">
      <c r="A30" s="4" t="s">
        <v>506</v>
      </c>
      <c r="F30" s="5" t="n">
        <v>150637</v>
      </c>
    </row>
    <row r="31" spans="1:6">
      <c r="A31" s="4" t="s">
        <v>507</v>
      </c>
      <c r="F31" s="5" t="n">
        <v>-5021</v>
      </c>
    </row>
    <row r="32" spans="1:6">
      <c r="A32" s="4" t="s">
        <v>508</v>
      </c>
      <c r="F32" s="5" t="n">
        <v>145616</v>
      </c>
    </row>
    <row r="33" spans="1:6">
      <c r="A33" s="4" t="s">
        <v>450</v>
      </c>
    </row>
    <row r="34" spans="1:6">
      <c r="A34" s="3" t="s">
        <v>38</v>
      </c>
    </row>
    <row r="35" spans="1:6">
      <c r="A35" s="4" t="s">
        <v>515</v>
      </c>
      <c r="B35" s="4" t="s">
        <v>449</v>
      </c>
      <c r="C35" s="4" t="s">
        <v>449</v>
      </c>
    </row>
    <row r="36" spans="1:6">
      <c r="A36" s="3" t="s">
        <v>505</v>
      </c>
    </row>
    <row r="37" spans="1:6">
      <c r="A37" s="4" t="s">
        <v>506</v>
      </c>
      <c r="F37" s="5" t="n">
        <v>10498</v>
      </c>
    </row>
    <row r="38" spans="1:6">
      <c r="A38" s="4" t="s">
        <v>507</v>
      </c>
      <c r="F38" s="5" t="n">
        <v>-1871</v>
      </c>
    </row>
    <row r="39" spans="1:6">
      <c r="A39" s="4" t="s">
        <v>508</v>
      </c>
      <c r="F39" s="5" t="n">
        <v>8627</v>
      </c>
    </row>
    <row r="40" spans="1:6">
      <c r="A40" s="4" t="s">
        <v>516</v>
      </c>
    </row>
    <row r="41" spans="1:6">
      <c r="A41" s="3" t="s">
        <v>509</v>
      </c>
    </row>
    <row r="42" spans="1:6">
      <c r="A42" s="4" t="s">
        <v>509</v>
      </c>
      <c r="F42" s="7" t="n">
        <v>37000</v>
      </c>
    </row>
  </sheetData>
  <mergeCells count="2">
    <mergeCell ref="A1:A2"/>
    <mergeCell ref="B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134</v>
      </c>
      <c r="B1" s="2" t="s">
        <v>135</v>
      </c>
      <c r="C1" s="2" t="s">
        <v>136</v>
      </c>
      <c r="D1" s="2" t="s">
        <v>1</v>
      </c>
    </row>
    <row r="2" spans="1:7">
      <c r="B2" s="2" t="s">
        <v>28</v>
      </c>
      <c r="C2" s="2" t="s">
        <v>137</v>
      </c>
      <c r="D2" s="2" t="s">
        <v>26</v>
      </c>
      <c r="E2" s="2" t="s">
        <v>27</v>
      </c>
      <c r="F2" s="2" t="s">
        <v>28</v>
      </c>
      <c r="G2" s="2" t="s">
        <v>138</v>
      </c>
    </row>
    <row r="3" spans="1:7">
      <c r="A3" s="3" t="s">
        <v>139</v>
      </c>
    </row>
    <row r="4" spans="1:7">
      <c r="A4" s="4" t="s">
        <v>88</v>
      </c>
      <c r="B4" s="7" t="n">
        <v>105193</v>
      </c>
      <c r="C4" s="7" t="n">
        <v>297822</v>
      </c>
      <c r="D4" s="6" t="n">
        <v>133328</v>
      </c>
      <c r="E4" s="7" t="n">
        <v>925702</v>
      </c>
      <c r="F4" s="7" t="n">
        <v>403015</v>
      </c>
      <c r="G4" s="7" t="n">
        <v>481957</v>
      </c>
    </row>
    <row r="5" spans="1:7">
      <c r="A5" s="3" t="s">
        <v>140</v>
      </c>
    </row>
    <row r="6" spans="1:7">
      <c r="A6" s="4" t="s">
        <v>141</v>
      </c>
      <c r="D6" s="5" t="n">
        <v>4662</v>
      </c>
      <c r="E6" s="5" t="n">
        <v>32370</v>
      </c>
      <c r="F6" s="5" t="n">
        <v>11880</v>
      </c>
      <c r="G6" s="5" t="n">
        <v>10179</v>
      </c>
    </row>
    <row r="7" spans="1:7">
      <c r="A7" s="4" t="s">
        <v>142</v>
      </c>
      <c r="D7" s="5" t="n">
        <v>-30</v>
      </c>
      <c r="E7" s="5" t="n">
        <v>-206</v>
      </c>
      <c r="F7" s="5" t="n">
        <v>-147</v>
      </c>
      <c r="G7" s="5" t="n">
        <v>1</v>
      </c>
    </row>
    <row r="8" spans="1:7">
      <c r="A8" s="4" t="s">
        <v>143</v>
      </c>
      <c r="D8" s="5" t="n">
        <v>-8564</v>
      </c>
      <c r="E8" s="5" t="n">
        <v>-59460</v>
      </c>
      <c r="F8" s="5" t="n">
        <v>13891</v>
      </c>
      <c r="G8" s="5" t="n">
        <v>10</v>
      </c>
    </row>
    <row r="9" spans="1:7">
      <c r="A9" s="4" t="s">
        <v>144</v>
      </c>
      <c r="D9" s="5" t="n">
        <v>-1541</v>
      </c>
      <c r="E9" s="5" t="n">
        <v>-10695</v>
      </c>
      <c r="F9" s="5" t="n">
        <v>-8190</v>
      </c>
      <c r="G9" s="5" t="n">
        <v>-2865</v>
      </c>
    </row>
    <row r="10" spans="1:7">
      <c r="A10" s="4" t="s">
        <v>145</v>
      </c>
      <c r="D10" s="5" t="n">
        <v>-7251</v>
      </c>
      <c r="E10" s="5" t="n">
        <v>-50347</v>
      </c>
      <c r="F10" s="5" t="n">
        <v>-1988</v>
      </c>
      <c r="G10" s="5" t="n">
        <v>294</v>
      </c>
    </row>
    <row r="11" spans="1:7">
      <c r="A11" s="4" t="s">
        <v>120</v>
      </c>
      <c r="D11" s="5" t="n">
        <v>23594</v>
      </c>
      <c r="E11" s="5" t="n">
        <v>163813</v>
      </c>
      <c r="F11" s="5" t="n">
        <v>30983</v>
      </c>
      <c r="G11" s="5" t="n">
        <v>6954</v>
      </c>
    </row>
    <row r="12" spans="1:7">
      <c r="A12" s="4" t="s">
        <v>146</v>
      </c>
      <c r="F12" s="5" t="n">
        <v>-55</v>
      </c>
      <c r="G12" s="5" t="n">
        <v>182</v>
      </c>
    </row>
    <row r="13" spans="1:7">
      <c r="A13" s="4" t="s">
        <v>147</v>
      </c>
      <c r="D13" s="5" t="n">
        <v>-98</v>
      </c>
      <c r="E13" s="5" t="n">
        <v>-677</v>
      </c>
    </row>
    <row r="14" spans="1:7">
      <c r="A14" s="3" t="s">
        <v>148</v>
      </c>
    </row>
    <row r="15" spans="1:7">
      <c r="A15" s="4" t="s">
        <v>149</v>
      </c>
      <c r="D15" s="5" t="n">
        <v>-3731</v>
      </c>
      <c r="E15" s="5" t="n">
        <v>-25903</v>
      </c>
      <c r="F15" s="5" t="n">
        <v>17314</v>
      </c>
      <c r="G15" s="5" t="n">
        <v>-109699</v>
      </c>
    </row>
    <row r="16" spans="1:7">
      <c r="A16" s="4" t="s">
        <v>150</v>
      </c>
      <c r="D16" s="5" t="n">
        <v>-1211</v>
      </c>
      <c r="E16" s="5" t="n">
        <v>-8411</v>
      </c>
      <c r="F16" s="5" t="n">
        <v>-21228</v>
      </c>
      <c r="G16" s="5" t="n">
        <v>-24788</v>
      </c>
    </row>
    <row r="17" spans="1:7">
      <c r="A17" s="4" t="s">
        <v>151</v>
      </c>
      <c r="F17" s="5" t="n">
        <v>1800</v>
      </c>
      <c r="G17" s="5" t="n">
        <v>1181</v>
      </c>
    </row>
    <row r="18" spans="1:7">
      <c r="A18" s="4" t="s">
        <v>152</v>
      </c>
      <c r="D18" s="5" t="n">
        <v>-225</v>
      </c>
      <c r="E18" s="5" t="n">
        <v>-1562</v>
      </c>
      <c r="F18" s="5" t="n">
        <v>-19511</v>
      </c>
      <c r="G18" s="5" t="n">
        <v>-7429</v>
      </c>
    </row>
    <row r="19" spans="1:7">
      <c r="A19" s="4" t="s">
        <v>153</v>
      </c>
      <c r="D19" s="5" t="n">
        <v>12308</v>
      </c>
      <c r="E19" s="5" t="n">
        <v>85451</v>
      </c>
      <c r="F19" s="5" t="n">
        <v>27973</v>
      </c>
      <c r="G19" s="5" t="n">
        <v>28489</v>
      </c>
    </row>
    <row r="20" spans="1:7">
      <c r="A20" s="4" t="s">
        <v>154</v>
      </c>
      <c r="D20" s="5" t="n">
        <v>-20294</v>
      </c>
      <c r="E20" s="5" t="n">
        <v>-140903</v>
      </c>
      <c r="F20" s="5" t="n">
        <v>-21726</v>
      </c>
      <c r="G20" s="5" t="n">
        <v>33924</v>
      </c>
    </row>
    <row r="21" spans="1:7">
      <c r="A21" s="4" t="s">
        <v>155</v>
      </c>
      <c r="G21" s="5" t="n">
        <v>-7683</v>
      </c>
    </row>
    <row r="22" spans="1:7">
      <c r="A22" s="4" t="s">
        <v>156</v>
      </c>
      <c r="D22" s="5" t="n">
        <v>17523</v>
      </c>
      <c r="E22" s="5" t="n">
        <v>121664</v>
      </c>
      <c r="F22" s="5" t="n">
        <v>-3197</v>
      </c>
      <c r="G22" s="5" t="n">
        <v>20801</v>
      </c>
    </row>
    <row r="23" spans="1:7">
      <c r="A23" s="4" t="s">
        <v>157</v>
      </c>
      <c r="D23" s="5" t="n">
        <v>148470</v>
      </c>
      <c r="E23" s="5" t="n">
        <v>1030836</v>
      </c>
      <c r="F23" s="5" t="n">
        <v>430814</v>
      </c>
      <c r="G23" s="5" t="n">
        <v>431508</v>
      </c>
    </row>
    <row r="24" spans="1:7">
      <c r="A24" s="3" t="s">
        <v>158</v>
      </c>
    </row>
    <row r="25" spans="1:7">
      <c r="A25" s="4" t="s">
        <v>159</v>
      </c>
      <c r="D25" s="5" t="n">
        <v>212</v>
      </c>
      <c r="E25" s="5" t="n">
        <v>1469</v>
      </c>
      <c r="F25" s="5" t="n">
        <v>2183</v>
      </c>
      <c r="G25" s="5" t="n">
        <v>210</v>
      </c>
    </row>
    <row r="26" spans="1:7">
      <c r="A26" s="4" t="s">
        <v>160</v>
      </c>
      <c r="D26" s="5" t="n">
        <v>-3671</v>
      </c>
      <c r="E26" s="5" t="n">
        <v>-25488</v>
      </c>
      <c r="F26" s="5" t="n">
        <v>-8579</v>
      </c>
      <c r="G26" s="5" t="n">
        <v>-13281</v>
      </c>
    </row>
    <row r="27" spans="1:7">
      <c r="A27" s="4" t="s">
        <v>161</v>
      </c>
      <c r="D27" s="5" t="n">
        <v>-1242287</v>
      </c>
      <c r="E27" s="5" t="n">
        <v>-8625200</v>
      </c>
      <c r="F27" s="5" t="n">
        <v>-4862180</v>
      </c>
      <c r="G27" s="5" t="n">
        <v>-2218000</v>
      </c>
    </row>
    <row r="28" spans="1:7">
      <c r="A28" s="4" t="s">
        <v>162</v>
      </c>
      <c r="D28" s="5" t="n">
        <v>1224489</v>
      </c>
      <c r="E28" s="5" t="n">
        <v>8501625</v>
      </c>
      <c r="F28" s="5" t="n">
        <v>5148700</v>
      </c>
      <c r="G28" s="5" t="n">
        <v>1896865</v>
      </c>
    </row>
    <row r="29" spans="1:7">
      <c r="A29" s="4" t="s">
        <v>163</v>
      </c>
      <c r="G29" s="5" t="n">
        <v>13000</v>
      </c>
    </row>
    <row r="30" spans="1:7">
      <c r="A30" s="4" t="s">
        <v>164</v>
      </c>
      <c r="F30" s="5" t="n">
        <v>-40000</v>
      </c>
      <c r="G30" s="5" t="n">
        <v>-28000</v>
      </c>
    </row>
    <row r="31" spans="1:7">
      <c r="A31" s="4" t="s">
        <v>165</v>
      </c>
      <c r="F31" s="5" t="n">
        <v>47000</v>
      </c>
      <c r="G31" s="5" t="n">
        <v>21535</v>
      </c>
    </row>
    <row r="32" spans="1:7">
      <c r="A32" s="4" t="s">
        <v>166</v>
      </c>
      <c r="F32" s="5" t="n">
        <v>-107260</v>
      </c>
    </row>
    <row r="33" spans="1:7">
      <c r="A33" s="4" t="s">
        <v>167</v>
      </c>
      <c r="D33" s="5" t="n">
        <v>-17199</v>
      </c>
      <c r="E33" s="5" t="n">
        <v>-119413</v>
      </c>
    </row>
    <row r="34" spans="1:7">
      <c r="A34" s="4" t="s">
        <v>168</v>
      </c>
      <c r="D34" s="5" t="n">
        <v>78</v>
      </c>
      <c r="E34" s="5" t="n">
        <v>541</v>
      </c>
    </row>
    <row r="35" spans="1:7">
      <c r="A35" s="4" t="s">
        <v>169</v>
      </c>
      <c r="D35" s="5" t="n">
        <v>-38378</v>
      </c>
      <c r="E35" s="5" t="n">
        <v>-266466</v>
      </c>
      <c r="F35" s="5" t="n">
        <v>179864</v>
      </c>
      <c r="G35" s="5" t="n">
        <v>-327671</v>
      </c>
    </row>
    <row r="36" spans="1:7">
      <c r="A36" s="3" t="s">
        <v>170</v>
      </c>
    </row>
    <row r="37" spans="1:7">
      <c r="A37" s="4" t="s">
        <v>171</v>
      </c>
      <c r="F37" s="5" t="n">
        <v>6</v>
      </c>
    </row>
    <row r="38" spans="1:7">
      <c r="A38" s="4" t="s">
        <v>172</v>
      </c>
      <c r="F38" s="5" t="n">
        <v>254298</v>
      </c>
      <c r="G38" s="5" t="n">
        <v>16000</v>
      </c>
    </row>
    <row r="39" spans="1:7">
      <c r="A39" s="4" t="s">
        <v>173</v>
      </c>
      <c r="D39" s="5" t="n">
        <v>95084</v>
      </c>
      <c r="E39" s="5" t="n">
        <v>660166</v>
      </c>
      <c r="F39" s="5" t="n">
        <v>65</v>
      </c>
    </row>
    <row r="40" spans="1:7">
      <c r="A40" s="4" t="s">
        <v>174</v>
      </c>
      <c r="F40" s="5" t="n">
        <v>118880</v>
      </c>
    </row>
    <row r="41" spans="1:7">
      <c r="A41" s="4" t="s">
        <v>175</v>
      </c>
      <c r="D41" s="5" t="n">
        <v>-17122</v>
      </c>
      <c r="E41" s="5" t="n">
        <v>-118880</v>
      </c>
      <c r="G41" s="5" t="n">
        <v>-32100</v>
      </c>
    </row>
    <row r="42" spans="1:7">
      <c r="A42" s="4" t="s">
        <v>176</v>
      </c>
      <c r="G42" s="5" t="n">
        <v>-13398</v>
      </c>
    </row>
    <row r="43" spans="1:7">
      <c r="A43" s="4" t="s">
        <v>177</v>
      </c>
      <c r="D43" s="5" t="n">
        <v>-18274</v>
      </c>
      <c r="E43" s="5" t="n">
        <v>-126876</v>
      </c>
      <c r="F43" s="5" t="n">
        <v>-705000</v>
      </c>
      <c r="G43" s="5" t="n">
        <v>-100000</v>
      </c>
    </row>
    <row r="44" spans="1:7">
      <c r="A44" s="4" t="s">
        <v>178</v>
      </c>
      <c r="D44" s="5" t="n">
        <v>59688</v>
      </c>
      <c r="E44" s="5" t="n">
        <v>414410</v>
      </c>
      <c r="F44" s="5" t="n">
        <v>-331751</v>
      </c>
      <c r="G44" s="5" t="n">
        <v>-129498</v>
      </c>
    </row>
    <row r="45" spans="1:7">
      <c r="A45" s="4" t="s">
        <v>179</v>
      </c>
      <c r="D45" s="5" t="n">
        <v>169780</v>
      </c>
      <c r="E45" s="5" t="n">
        <v>1178780</v>
      </c>
      <c r="F45" s="5" t="n">
        <v>278927</v>
      </c>
      <c r="G45" s="5" t="n">
        <v>-25661</v>
      </c>
    </row>
    <row r="46" spans="1:7">
      <c r="A46" s="4" t="s">
        <v>180</v>
      </c>
      <c r="C46" s="7" t="n">
        <v>83534</v>
      </c>
      <c r="D46" s="5" t="n">
        <v>52205</v>
      </c>
      <c r="E46" s="5" t="n">
        <v>362461</v>
      </c>
      <c r="F46" s="5" t="n">
        <v>83534</v>
      </c>
      <c r="G46" s="5" t="n">
        <v>109195</v>
      </c>
    </row>
    <row r="47" spans="1:7">
      <c r="A47" s="4" t="s">
        <v>181</v>
      </c>
      <c r="B47" s="7" t="n">
        <v>362461</v>
      </c>
      <c r="D47" s="5" t="n">
        <v>221985</v>
      </c>
      <c r="E47" s="5" t="n">
        <v>1541241</v>
      </c>
      <c r="F47" s="5" t="n">
        <v>362461</v>
      </c>
      <c r="G47" s="5" t="n">
        <v>83534</v>
      </c>
    </row>
    <row r="48" spans="1:7">
      <c r="A48" s="3" t="s">
        <v>182</v>
      </c>
    </row>
    <row r="49" spans="1:7">
      <c r="A49" s="4" t="s">
        <v>183</v>
      </c>
      <c r="D49" s="6" t="n">
        <v>7794</v>
      </c>
      <c r="E49" s="7" t="n">
        <v>54113</v>
      </c>
      <c r="F49" s="7" t="n">
        <v>87949</v>
      </c>
      <c r="G49" s="7" t="n">
        <v>16295</v>
      </c>
    </row>
  </sheetData>
  <mergeCells count="2">
    <mergeCell ref="A1:A2"/>
    <mergeCell ref="D1:G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54"/>
    <col customWidth="1" max="2" min="2" width="21"/>
    <col customWidth="1" max="3" min="3" width="21"/>
    <col customWidth="1" max="4" min="4" width="21"/>
  </cols>
  <sheetData>
    <row r="1" spans="1:4">
      <c r="A1" s="1" t="s">
        <v>517</v>
      </c>
      <c r="B1" s="2" t="s">
        <v>26</v>
      </c>
      <c r="C1" s="2" t="s">
        <v>27</v>
      </c>
      <c r="D1" s="2" t="s">
        <v>28</v>
      </c>
    </row>
    <row r="2" spans="1:4">
      <c r="A2" s="3" t="s">
        <v>206</v>
      </c>
    </row>
    <row r="3" spans="1:4">
      <c r="A3" s="4" t="s">
        <v>518</v>
      </c>
      <c r="B3" s="6" t="n">
        <v>6225</v>
      </c>
      <c r="C3" s="7" t="n">
        <v>43217</v>
      </c>
      <c r="D3" s="7" t="n">
        <v>21840</v>
      </c>
    </row>
    <row r="4" spans="1:4">
      <c r="A4" s="4" t="s">
        <v>519</v>
      </c>
      <c r="B4" s="5" t="n">
        <v>4440</v>
      </c>
      <c r="C4" s="5" t="n">
        <v>30825</v>
      </c>
      <c r="D4" s="5" t="n">
        <v>6943</v>
      </c>
    </row>
    <row r="5" spans="1:4">
      <c r="A5" s="4" t="s">
        <v>520</v>
      </c>
      <c r="B5" s="5" t="n">
        <v>3036</v>
      </c>
      <c r="C5" s="5" t="n">
        <v>21079</v>
      </c>
      <c r="D5" s="5" t="n">
        <v>5779</v>
      </c>
    </row>
    <row r="6" spans="1:4">
      <c r="A6" s="4" t="s">
        <v>521</v>
      </c>
      <c r="B6" s="5" t="n">
        <v>556</v>
      </c>
      <c r="C6" s="5" t="n">
        <v>3859</v>
      </c>
      <c r="D6" s="5" t="n">
        <v>5047</v>
      </c>
    </row>
    <row r="7" spans="1:4">
      <c r="A7" s="4" t="s">
        <v>522</v>
      </c>
      <c r="B7" s="5" t="n">
        <v>176</v>
      </c>
      <c r="C7" s="5" t="n">
        <v>1221</v>
      </c>
      <c r="D7" s="5" t="n">
        <v>910</v>
      </c>
    </row>
    <row r="8" spans="1:4">
      <c r="A8" s="4" t="s">
        <v>450</v>
      </c>
      <c r="D8" s="5" t="n">
        <v>4786</v>
      </c>
    </row>
    <row r="9" spans="1:4">
      <c r="A9" s="4" t="s">
        <v>523</v>
      </c>
      <c r="D9" s="5" t="n">
        <v>12420</v>
      </c>
    </row>
    <row r="10" spans="1:4">
      <c r="A10" s="4" t="s">
        <v>524</v>
      </c>
      <c r="D10" s="5" t="n">
        <v>5593</v>
      </c>
    </row>
    <row r="11" spans="1:4">
      <c r="A11" s="4" t="s">
        <v>525</v>
      </c>
      <c r="B11" s="5" t="n">
        <v>201</v>
      </c>
      <c r="C11" s="5" t="n">
        <v>1399</v>
      </c>
      <c r="D11" s="5" t="n">
        <v>647</v>
      </c>
    </row>
    <row r="12" spans="1:4">
      <c r="A12" s="4" t="s">
        <v>36</v>
      </c>
      <c r="D12" s="5" t="n">
        <v>102</v>
      </c>
    </row>
    <row r="13" spans="1:4">
      <c r="A13" s="4" t="s">
        <v>526</v>
      </c>
      <c r="B13" s="5" t="n">
        <v>7664</v>
      </c>
      <c r="C13" s="5" t="n">
        <v>53222</v>
      </c>
      <c r="D13" s="5" t="n">
        <v>15113</v>
      </c>
    </row>
    <row r="14" spans="1:4">
      <c r="A14" s="4" t="s">
        <v>420</v>
      </c>
      <c r="B14" s="6" t="n">
        <v>22298</v>
      </c>
      <c r="C14" s="7" t="n">
        <v>154822</v>
      </c>
      <c r="D14" s="7" t="n">
        <v>7918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9"/>
    <col customWidth="1" max="2" min="2" width="21"/>
    <col customWidth="1" max="3" min="3" width="21"/>
    <col customWidth="1" max="4" min="4" width="21"/>
  </cols>
  <sheetData>
    <row r="1" spans="1:4">
      <c r="A1" s="1" t="s">
        <v>527</v>
      </c>
      <c r="B1" s="2" t="s">
        <v>26</v>
      </c>
      <c r="C1" s="2" t="s">
        <v>27</v>
      </c>
      <c r="D1" s="2" t="s">
        <v>28</v>
      </c>
    </row>
    <row r="2" spans="1:4">
      <c r="A2" s="3" t="s">
        <v>208</v>
      </c>
    </row>
    <row r="3" spans="1:4">
      <c r="A3" s="4" t="s">
        <v>528</v>
      </c>
      <c r="B3" s="6" t="n">
        <v>3686</v>
      </c>
      <c r="C3" s="7" t="n">
        <v>25594</v>
      </c>
      <c r="D3" s="7" t="n">
        <v>14832</v>
      </c>
    </row>
    <row r="4" spans="1:4">
      <c r="A4" s="4" t="s">
        <v>529</v>
      </c>
      <c r="B4" s="5" t="n">
        <v>9420</v>
      </c>
      <c r="C4" s="5" t="n">
        <v>65406</v>
      </c>
      <c r="D4" s="5" t="n">
        <v>17297</v>
      </c>
    </row>
    <row r="5" spans="1:4">
      <c r="A5" s="4" t="s">
        <v>530</v>
      </c>
      <c r="D5" s="5" t="n">
        <v>5593</v>
      </c>
    </row>
    <row r="6" spans="1:4">
      <c r="A6" s="4" t="s">
        <v>531</v>
      </c>
      <c r="D6" s="5" t="n">
        <v>10000</v>
      </c>
    </row>
    <row r="7" spans="1:4">
      <c r="A7" s="4" t="s">
        <v>532</v>
      </c>
      <c r="B7" s="5" t="n">
        <v>1803</v>
      </c>
      <c r="C7" s="5" t="n">
        <v>12507</v>
      </c>
      <c r="D7" s="5" t="n">
        <v>4813</v>
      </c>
    </row>
    <row r="8" spans="1:4">
      <c r="A8" s="4" t="s">
        <v>420</v>
      </c>
      <c r="B8" s="6" t="n">
        <v>14909</v>
      </c>
      <c r="C8" s="7" t="n">
        <v>103507</v>
      </c>
      <c r="D8" s="7" t="n">
        <v>52535</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Q57"/>
  <sheetViews>
    <sheetView workbookViewId="0">
      <selection activeCell="A1" sqref="A1"/>
    </sheetView>
  </sheetViews>
  <sheetFormatPr baseColWidth="8" defaultRowHeight="15" outlineLevelCol="0"/>
  <cols>
    <col customWidth="1" max="1" min="1" width="80"/>
    <col customWidth="1" max="2" min="2" width="27"/>
    <col customWidth="1" max="3" min="3" width="36"/>
    <col customWidth="1" max="4" min="4" width="26"/>
    <col customWidth="1" max="5" min="5" width="21"/>
    <col customWidth="1" max="6" min="6" width="20"/>
    <col customWidth="1" max="7" min="7" width="21"/>
    <col customWidth="1" max="8" min="8" width="21"/>
    <col customWidth="1" max="9" min="9" width="21"/>
    <col customWidth="1" max="10" min="10" width="27"/>
    <col customWidth="1" max="11" min="11" width="21"/>
    <col customWidth="1" max="12" min="12" width="41"/>
    <col customWidth="1" max="13" min="13" width="31"/>
    <col customWidth="1" max="14" min="14" width="24"/>
    <col customWidth="1" max="15" min="15" width="27"/>
    <col customWidth="1" max="16" min="16" width="21"/>
    <col customWidth="1" max="17" min="17" width="37"/>
  </cols>
  <sheetData>
    <row r="1" spans="1:17">
      <c r="A1" s="1" t="s">
        <v>533</v>
      </c>
      <c r="B1" s="2" t="s">
        <v>435</v>
      </c>
      <c r="C1" s="2" t="s">
        <v>534</v>
      </c>
      <c r="D1" s="2" t="s">
        <v>535</v>
      </c>
      <c r="E1" s="2" t="s">
        <v>536</v>
      </c>
      <c r="F1" s="2" t="s">
        <v>537</v>
      </c>
      <c r="G1" s="2" t="s">
        <v>28</v>
      </c>
      <c r="H1" s="2" t="s">
        <v>351</v>
      </c>
      <c r="I1" s="2" t="s">
        <v>137</v>
      </c>
      <c r="J1" s="2" t="s">
        <v>538</v>
      </c>
      <c r="K1" s="2" t="s">
        <v>138</v>
      </c>
      <c r="L1" s="2" t="s">
        <v>539</v>
      </c>
      <c r="M1" s="2" t="s">
        <v>540</v>
      </c>
      <c r="N1" s="2" t="s">
        <v>541</v>
      </c>
      <c r="O1" s="2" t="s">
        <v>542</v>
      </c>
      <c r="P1" s="2" t="s">
        <v>543</v>
      </c>
      <c r="Q1" s="2" t="s">
        <v>544</v>
      </c>
    </row>
    <row r="2" spans="1:17">
      <c r="A2" s="3" t="s">
        <v>210</v>
      </c>
    </row>
    <row r="3" spans="1:17">
      <c r="A3" s="4" t="s">
        <v>545</v>
      </c>
      <c r="L3" s="5" t="n">
        <v>1</v>
      </c>
      <c r="M3" s="5" t="n">
        <v>1</v>
      </c>
    </row>
    <row r="4" spans="1:17">
      <c r="A4" s="4" t="s">
        <v>546</v>
      </c>
      <c r="Q4" s="6" t="n">
        <v>30</v>
      </c>
    </row>
    <row r="5" spans="1:17">
      <c r="A5" s="4" t="s">
        <v>547</v>
      </c>
      <c r="L5" s="5" t="n">
        <v>3000000000</v>
      </c>
      <c r="M5" s="5" t="n">
        <v>3000000000</v>
      </c>
      <c r="O5" s="5" t="n">
        <v>3000000000</v>
      </c>
      <c r="Q5" s="5" t="n">
        <v>3000000000</v>
      </c>
    </row>
    <row r="6" spans="1:17">
      <c r="A6" s="4" t="s">
        <v>548</v>
      </c>
      <c r="L6" s="8" t="n">
        <v>1e-05</v>
      </c>
      <c r="N6" s="8" t="n">
        <v>1e-05</v>
      </c>
      <c r="Q6" s="8" t="n">
        <v>1e-05</v>
      </c>
    </row>
    <row r="7" spans="1:17">
      <c r="A7" s="4" t="s">
        <v>549</v>
      </c>
      <c r="L7" s="5" t="n">
        <v>1377708575</v>
      </c>
      <c r="M7" s="5" t="n">
        <v>1377708575</v>
      </c>
      <c r="O7" s="5" t="n">
        <v>1000000000</v>
      </c>
      <c r="Q7" s="5" t="n">
        <v>1000000000</v>
      </c>
    </row>
    <row r="8" spans="1:17">
      <c r="A8" s="4" t="s">
        <v>550</v>
      </c>
      <c r="L8" s="6" t="n">
        <v>13</v>
      </c>
      <c r="M8" s="7" t="n">
        <v>90</v>
      </c>
      <c r="O8" s="7" t="n">
        <v>65</v>
      </c>
      <c r="Q8" s="6" t="n">
        <v>10</v>
      </c>
    </row>
    <row r="9" spans="1:17">
      <c r="A9" s="4" t="s">
        <v>551</v>
      </c>
      <c r="O9" s="5" t="n">
        <v>118880</v>
      </c>
    </row>
    <row r="10" spans="1:17">
      <c r="A10" s="4" t="s">
        <v>552</v>
      </c>
      <c r="G10" s="7" t="n">
        <v>254298</v>
      </c>
      <c r="K10" s="7" t="n">
        <v>16000</v>
      </c>
    </row>
    <row r="11" spans="1:17">
      <c r="A11" s="4" t="s">
        <v>123</v>
      </c>
      <c r="I11" s="7" t="n">
        <v>65</v>
      </c>
      <c r="J11" s="7" t="n">
        <v>660166</v>
      </c>
    </row>
    <row r="12" spans="1:17">
      <c r="A12" s="4" t="s">
        <v>553</v>
      </c>
    </row>
    <row r="13" spans="1:17">
      <c r="A13" s="3" t="s">
        <v>210</v>
      </c>
    </row>
    <row r="14" spans="1:17">
      <c r="A14" s="4" t="s">
        <v>554</v>
      </c>
      <c r="C14" s="13" t="n">
        <v>13.5</v>
      </c>
    </row>
    <row r="15" spans="1:17">
      <c r="A15" s="4" t="s">
        <v>555</v>
      </c>
    </row>
    <row r="16" spans="1:17">
      <c r="A16" s="3" t="s">
        <v>210</v>
      </c>
    </row>
    <row r="17" spans="1:17">
      <c r="A17" s="4" t="s">
        <v>554</v>
      </c>
      <c r="C17" s="13" t="n">
        <v>13.5</v>
      </c>
    </row>
    <row r="18" spans="1:17">
      <c r="A18" s="4" t="s">
        <v>556</v>
      </c>
    </row>
    <row r="19" spans="1:17">
      <c r="A19" s="3" t="s">
        <v>210</v>
      </c>
    </row>
    <row r="20" spans="1:17">
      <c r="A20" s="4" t="s">
        <v>557</v>
      </c>
      <c r="C20" s="5" t="n">
        <v>7500000</v>
      </c>
      <c r="D20" s="5" t="n">
        <v>7500000</v>
      </c>
    </row>
    <row r="21" spans="1:17">
      <c r="A21" s="4" t="s">
        <v>558</v>
      </c>
    </row>
    <row r="22" spans="1:17">
      <c r="A22" s="3" t="s">
        <v>210</v>
      </c>
    </row>
    <row r="23" spans="1:17">
      <c r="A23" s="4" t="s">
        <v>557</v>
      </c>
      <c r="C23" s="5" t="n">
        <v>740741</v>
      </c>
      <c r="D23" s="5" t="n">
        <v>740741</v>
      </c>
    </row>
    <row r="24" spans="1:17">
      <c r="A24" s="4" t="s">
        <v>559</v>
      </c>
    </row>
    <row r="25" spans="1:17">
      <c r="A25" s="3" t="s">
        <v>210</v>
      </c>
    </row>
    <row r="26" spans="1:17">
      <c r="A26" s="4" t="s">
        <v>557</v>
      </c>
      <c r="F26" s="5" t="n">
        <v>1000000000</v>
      </c>
    </row>
    <row r="27" spans="1:17">
      <c r="A27" s="4" t="s">
        <v>123</v>
      </c>
      <c r="C27" s="6" t="n">
        <v>1648</v>
      </c>
      <c r="D27" s="7" t="n">
        <v>10</v>
      </c>
      <c r="I27" s="7" t="n">
        <v>65</v>
      </c>
      <c r="J27" s="7" t="n">
        <v>11</v>
      </c>
    </row>
    <row r="28" spans="1:17">
      <c r="A28" s="4" t="s">
        <v>560</v>
      </c>
      <c r="J28" s="5" t="n">
        <v>12002820</v>
      </c>
    </row>
    <row r="29" spans="1:17">
      <c r="A29" s="4" t="s">
        <v>561</v>
      </c>
    </row>
    <row r="30" spans="1:17">
      <c r="A30" s="3" t="s">
        <v>210</v>
      </c>
    </row>
    <row r="31" spans="1:17">
      <c r="A31" s="4" t="s">
        <v>557</v>
      </c>
      <c r="C31" s="5" t="n">
        <v>150000000</v>
      </c>
      <c r="D31" s="5" t="n">
        <v>150000000</v>
      </c>
    </row>
    <row r="32" spans="1:17">
      <c r="A32" s="4" t="s">
        <v>562</v>
      </c>
    </row>
    <row r="33" spans="1:17">
      <c r="A33" s="3" t="s">
        <v>210</v>
      </c>
    </row>
    <row r="34" spans="1:17">
      <c r="A34" s="4" t="s">
        <v>557</v>
      </c>
      <c r="C34" s="5" t="n">
        <v>14814815</v>
      </c>
      <c r="D34" s="5" t="n">
        <v>14814815</v>
      </c>
    </row>
    <row r="35" spans="1:17">
      <c r="A35" s="4" t="s">
        <v>52</v>
      </c>
    </row>
    <row r="36" spans="1:17">
      <c r="A36" s="3" t="s">
        <v>210</v>
      </c>
    </row>
    <row r="37" spans="1:17">
      <c r="A37" s="4" t="s">
        <v>552</v>
      </c>
      <c r="E37" s="6" t="n">
        <v>39390</v>
      </c>
      <c r="G37" s="7" t="n">
        <v>254298</v>
      </c>
    </row>
    <row r="38" spans="1:17">
      <c r="A38" s="4" t="s">
        <v>123</v>
      </c>
      <c r="D38" s="7" t="n">
        <v>660160</v>
      </c>
      <c r="J38" s="7" t="n">
        <v>660155</v>
      </c>
    </row>
    <row r="39" spans="1:17">
      <c r="A39" s="4" t="s">
        <v>563</v>
      </c>
      <c r="J39" s="7" t="n">
        <v>10750</v>
      </c>
    </row>
    <row r="40" spans="1:17">
      <c r="A40" s="4" t="s">
        <v>564</v>
      </c>
    </row>
    <row r="41" spans="1:17">
      <c r="A41" s="3" t="s">
        <v>210</v>
      </c>
    </row>
    <row r="42" spans="1:17">
      <c r="A42" s="4" t="s">
        <v>369</v>
      </c>
      <c r="O42" s="7" t="n">
        <v>125000</v>
      </c>
    </row>
    <row r="43" spans="1:17">
      <c r="A43" s="4" t="s">
        <v>275</v>
      </c>
    </row>
    <row r="44" spans="1:17">
      <c r="A44" s="3" t="s">
        <v>210</v>
      </c>
    </row>
    <row r="45" spans="1:17">
      <c r="A45" s="4" t="s">
        <v>456</v>
      </c>
      <c r="B45" s="7" t="n">
        <v>1427871</v>
      </c>
    </row>
    <row r="46" spans="1:17">
      <c r="A46" s="4" t="s">
        <v>452</v>
      </c>
      <c r="B46" s="4" t="s">
        <v>356</v>
      </c>
    </row>
    <row r="47" spans="1:17">
      <c r="A47" s="4" t="s">
        <v>453</v>
      </c>
      <c r="B47" s="5" t="n">
        <v>200890940</v>
      </c>
    </row>
    <row r="48" spans="1:17">
      <c r="A48" s="4" t="s">
        <v>565</v>
      </c>
      <c r="B48" s="7" t="n">
        <v>1146252</v>
      </c>
    </row>
    <row r="49" spans="1:17">
      <c r="A49" s="4" t="s">
        <v>401</v>
      </c>
    </row>
    <row r="50" spans="1:17">
      <c r="A50" s="3" t="s">
        <v>210</v>
      </c>
    </row>
    <row r="51" spans="1:17">
      <c r="A51" s="4" t="s">
        <v>369</v>
      </c>
      <c r="M51" s="7" t="n">
        <v>100000</v>
      </c>
    </row>
    <row r="52" spans="1:17">
      <c r="A52" s="4" t="s">
        <v>566</v>
      </c>
    </row>
    <row r="53" spans="1:17">
      <c r="A53" s="3" t="s">
        <v>210</v>
      </c>
    </row>
    <row r="54" spans="1:17">
      <c r="A54" s="4" t="s">
        <v>456</v>
      </c>
      <c r="H54" s="7" t="n">
        <v>107260</v>
      </c>
    </row>
    <row r="55" spans="1:17">
      <c r="A55" s="4" t="s">
        <v>567</v>
      </c>
    </row>
    <row r="56" spans="1:17">
      <c r="A56" s="3" t="s">
        <v>210</v>
      </c>
    </row>
    <row r="57" spans="1:17">
      <c r="A57" s="4" t="s">
        <v>551</v>
      </c>
      <c r="E57" s="6" t="n">
        <v>39390</v>
      </c>
      <c r="P57" s="7" t="n">
        <v>25430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8</v>
      </c>
      <c r="B1" s="2" t="s">
        <v>1</v>
      </c>
    </row>
    <row r="2" spans="1:4">
      <c r="B2" s="2" t="s">
        <v>61</v>
      </c>
      <c r="C2" s="2" t="s">
        <v>62</v>
      </c>
      <c r="D2" s="2" t="s">
        <v>100</v>
      </c>
    </row>
    <row r="3" spans="1:4">
      <c r="A3" s="3" t="s">
        <v>212</v>
      </c>
    </row>
    <row r="4" spans="1:4">
      <c r="A4" s="4" t="s">
        <v>569</v>
      </c>
      <c r="B4" s="7" t="n">
        <v>0</v>
      </c>
    </row>
    <row r="5" spans="1:4">
      <c r="A5" s="4" t="s">
        <v>570</v>
      </c>
      <c r="C5" s="7" t="n">
        <v>126876</v>
      </c>
    </row>
    <row r="6" spans="1:4">
      <c r="A6" s="4" t="s">
        <v>399</v>
      </c>
    </row>
    <row r="7" spans="1:4">
      <c r="A7" s="3" t="s">
        <v>212</v>
      </c>
    </row>
    <row r="8" spans="1:4">
      <c r="A8" s="4" t="s">
        <v>569</v>
      </c>
      <c r="D8" s="7" t="n">
        <v>100000</v>
      </c>
    </row>
    <row r="9" spans="1:4">
      <c r="A9" s="4" t="s">
        <v>571</v>
      </c>
      <c r="D9" s="7" t="n">
        <v>100000</v>
      </c>
    </row>
    <row r="10" spans="1:4">
      <c r="A10" s="4" t="s">
        <v>572</v>
      </c>
    </row>
    <row r="11" spans="1:4">
      <c r="A11" s="3" t="s">
        <v>212</v>
      </c>
    </row>
    <row r="12" spans="1:4">
      <c r="A12" s="4" t="s">
        <v>569</v>
      </c>
      <c r="C12" s="7" t="n">
        <v>831880</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0"/>
    <col customWidth="1" max="2" min="2" width="21"/>
    <col customWidth="1" max="3" min="3" width="21"/>
    <col customWidth="1" max="4" min="4" width="21"/>
  </cols>
  <sheetData>
    <row r="1" spans="1:4">
      <c r="A1" s="1" t="s">
        <v>573</v>
      </c>
      <c r="B1" s="2" t="s">
        <v>1</v>
      </c>
    </row>
    <row r="2" spans="1:4">
      <c r="B2" s="2" t="s">
        <v>26</v>
      </c>
      <c r="C2" s="2" t="s">
        <v>27</v>
      </c>
      <c r="D2" s="2" t="s">
        <v>28</v>
      </c>
    </row>
    <row r="3" spans="1:4">
      <c r="A3" s="3" t="s">
        <v>214</v>
      </c>
    </row>
    <row r="4" spans="1:4">
      <c r="A4" s="4" t="s">
        <v>574</v>
      </c>
      <c r="B4" s="4" t="s">
        <v>575</v>
      </c>
    </row>
    <row r="5" spans="1:4">
      <c r="A5" s="4" t="s">
        <v>576</v>
      </c>
      <c r="B5" s="4" t="s">
        <v>577</v>
      </c>
    </row>
    <row r="6" spans="1:4">
      <c r="A6" s="4" t="s">
        <v>578</v>
      </c>
      <c r="B6" s="6" t="n">
        <v>13246</v>
      </c>
      <c r="C6" s="7" t="n">
        <v>91968</v>
      </c>
      <c r="D6" s="7" t="n">
        <v>35419</v>
      </c>
    </row>
    <row r="7" spans="1:4">
      <c r="A7" s="4" t="s">
        <v>579</v>
      </c>
      <c r="B7" s="5" t="n">
        <v>135949</v>
      </c>
      <c r="C7" s="5" t="n">
        <v>943893</v>
      </c>
      <c r="D7" s="5" t="n">
        <v>69774</v>
      </c>
    </row>
    <row r="8" spans="1:4">
      <c r="A8" s="4" t="s">
        <v>580</v>
      </c>
      <c r="B8" s="6" t="n">
        <v>149195</v>
      </c>
      <c r="C8" s="7" t="n">
        <v>1035861</v>
      </c>
      <c r="D8" s="7" t="n">
        <v>105193</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581</v>
      </c>
      <c r="B1" s="2" t="s">
        <v>1</v>
      </c>
    </row>
    <row r="2" spans="1:5">
      <c r="B2" s="2" t="s">
        <v>26</v>
      </c>
      <c r="C2" s="2" t="s">
        <v>27</v>
      </c>
      <c r="D2" s="2" t="s">
        <v>28</v>
      </c>
      <c r="E2" s="2" t="s">
        <v>138</v>
      </c>
    </row>
    <row r="3" spans="1:5">
      <c r="A3" s="3" t="s">
        <v>216</v>
      </c>
    </row>
    <row r="4" spans="1:5">
      <c r="A4" s="4" t="s">
        <v>582</v>
      </c>
      <c r="B4" s="6" t="n">
        <v>363597</v>
      </c>
      <c r="C4" s="7" t="n">
        <v>363597</v>
      </c>
      <c r="D4" s="7" t="n">
        <v>613186</v>
      </c>
      <c r="E4" s="7" t="n">
        <v>208093</v>
      </c>
    </row>
    <row r="5" spans="1:5">
      <c r="A5" s="3" t="s">
        <v>583</v>
      </c>
    </row>
    <row r="6" spans="1:5">
      <c r="A6" s="4" t="s">
        <v>584</v>
      </c>
      <c r="B6" s="5" t="n">
        <v>477600</v>
      </c>
      <c r="C6" s="5" t="n">
        <v>3315981</v>
      </c>
      <c r="D6" s="5" t="n">
        <v>363597</v>
      </c>
      <c r="E6" s="5" t="n">
        <v>613186</v>
      </c>
    </row>
    <row r="7" spans="1:5">
      <c r="A7" s="4" t="s">
        <v>95</v>
      </c>
    </row>
    <row r="8" spans="1:5">
      <c r="A8" s="3" t="s">
        <v>216</v>
      </c>
    </row>
    <row r="9" spans="1:5">
      <c r="A9" s="4" t="s">
        <v>582</v>
      </c>
      <c r="C9" s="5" t="n">
        <v>1241</v>
      </c>
    </row>
    <row r="10" spans="1:5">
      <c r="A10" s="3" t="s">
        <v>583</v>
      </c>
    </row>
    <row r="11" spans="1:5">
      <c r="A11" s="4" t="s">
        <v>585</v>
      </c>
      <c r="C11" s="5" t="n">
        <v>42696</v>
      </c>
      <c r="D11" s="5" t="n">
        <v>1241</v>
      </c>
    </row>
    <row r="12" spans="1:5">
      <c r="A12" s="4" t="s">
        <v>584</v>
      </c>
      <c r="B12" s="6" t="n">
        <v>6328</v>
      </c>
      <c r="C12" s="5" t="n">
        <v>43937</v>
      </c>
      <c r="D12" s="5" t="n">
        <v>1241</v>
      </c>
    </row>
    <row r="13" spans="1:5">
      <c r="A13" s="4" t="s">
        <v>586</v>
      </c>
    </row>
    <row r="14" spans="1:5">
      <c r="A14" s="3" t="s">
        <v>587</v>
      </c>
    </row>
    <row r="15" spans="1:5">
      <c r="A15" s="4" t="s">
        <v>588</v>
      </c>
      <c r="C15" s="5" t="n">
        <v>10695</v>
      </c>
      <c r="D15" s="5" t="n">
        <v>8190</v>
      </c>
      <c r="E15" s="5" t="n">
        <v>2865</v>
      </c>
    </row>
    <row r="16" spans="1:5">
      <c r="A16" s="4" t="s">
        <v>589</v>
      </c>
      <c r="C16" s="5" t="n">
        <v>-10695</v>
      </c>
      <c r="D16" s="5" t="n">
        <v>-8190</v>
      </c>
      <c r="E16" s="5" t="n">
        <v>-2865</v>
      </c>
    </row>
    <row r="17" spans="1:5">
      <c r="A17" s="3" t="s">
        <v>590</v>
      </c>
    </row>
    <row r="18" spans="1:5">
      <c r="A18" s="4" t="s">
        <v>591</v>
      </c>
      <c r="C18" s="5" t="n">
        <v>-2674</v>
      </c>
      <c r="D18" s="5" t="n">
        <v>-2047</v>
      </c>
      <c r="E18" s="5" t="n">
        <v>-716</v>
      </c>
    </row>
    <row r="19" spans="1:5">
      <c r="A19" s="4" t="s">
        <v>592</v>
      </c>
      <c r="C19" s="5" t="n">
        <v>2674</v>
      </c>
      <c r="D19" s="5" t="n">
        <v>2047</v>
      </c>
      <c r="E19" s="5" t="n">
        <v>716</v>
      </c>
    </row>
    <row r="20" spans="1:5">
      <c r="A20" s="3" t="s">
        <v>583</v>
      </c>
    </row>
    <row r="21" spans="1:5">
      <c r="A21" s="4" t="s">
        <v>585</v>
      </c>
      <c r="C21" s="5" t="n">
        <v>8021</v>
      </c>
      <c r="D21" s="5" t="n">
        <v>6143</v>
      </c>
      <c r="E21" s="5" t="n">
        <v>2149</v>
      </c>
    </row>
    <row r="22" spans="1:5">
      <c r="A22" s="4" t="s">
        <v>593</v>
      </c>
      <c r="C22" s="7" t="n">
        <v>-8021</v>
      </c>
      <c r="D22" s="7" t="n">
        <v>-6143</v>
      </c>
      <c r="E22" s="7" t="n">
        <v>-2149</v>
      </c>
    </row>
  </sheetData>
  <mergeCells count="2">
    <mergeCell ref="A1:A2"/>
    <mergeCell ref="B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4</v>
      </c>
      <c r="B1" s="2" t="s">
        <v>1</v>
      </c>
    </row>
    <row r="2" spans="1:4">
      <c r="B2" s="2" t="s">
        <v>61</v>
      </c>
      <c r="C2" s="2" t="s">
        <v>62</v>
      </c>
      <c r="D2" s="2" t="s">
        <v>100</v>
      </c>
    </row>
    <row r="3" spans="1:4">
      <c r="A3" s="3" t="s">
        <v>595</v>
      </c>
    </row>
    <row r="4" spans="1:4">
      <c r="A4" s="5" t="n">
        <v>2017</v>
      </c>
      <c r="B4" s="7" t="n">
        <v>55675</v>
      </c>
    </row>
    <row r="5" spans="1:4">
      <c r="A5" s="5" t="n">
        <v>2018</v>
      </c>
      <c r="B5" s="5" t="n">
        <v>34802</v>
      </c>
    </row>
    <row r="6" spans="1:4">
      <c r="A6" s="5" t="n">
        <v>2019</v>
      </c>
      <c r="B6" s="5" t="n">
        <v>28240</v>
      </c>
    </row>
    <row r="7" spans="1:4">
      <c r="A7" s="5" t="n">
        <v>2020</v>
      </c>
      <c r="B7" s="5" t="n">
        <v>15362</v>
      </c>
    </row>
    <row r="8" spans="1:4">
      <c r="A8" s="5" t="n">
        <v>2021</v>
      </c>
      <c r="B8" s="5" t="n">
        <v>11918</v>
      </c>
    </row>
    <row r="9" spans="1:4">
      <c r="A9" s="4" t="s">
        <v>596</v>
      </c>
      <c r="B9" s="5" t="n">
        <v>5639</v>
      </c>
    </row>
    <row r="10" spans="1:4">
      <c r="A10" s="4" t="s">
        <v>420</v>
      </c>
      <c r="B10" s="5" t="n">
        <v>151636</v>
      </c>
    </row>
    <row r="11" spans="1:4">
      <c r="A11" s="4" t="s">
        <v>597</v>
      </c>
      <c r="B11" s="7" t="n">
        <v>46650</v>
      </c>
      <c r="C11" s="7" t="n">
        <v>24430</v>
      </c>
      <c r="D11" s="7" t="n">
        <v>20470</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62"/>
    <col customWidth="1" max="2" min="2" width="21"/>
    <col customWidth="1" max="3" min="3" width="21"/>
    <col customWidth="1" max="4" min="4" width="21"/>
    <col customWidth="1" max="5" min="5" width="21"/>
    <col customWidth="1" max="6" min="6" width="21"/>
  </cols>
  <sheetData>
    <row r="1" spans="1:6">
      <c r="A1" s="1" t="s">
        <v>598</v>
      </c>
      <c r="B1" s="2" t="s">
        <v>1</v>
      </c>
    </row>
    <row r="2" spans="1:6">
      <c r="B2" s="2" t="s">
        <v>26</v>
      </c>
      <c r="C2" s="2" t="s">
        <v>27</v>
      </c>
      <c r="D2" s="2" t="s">
        <v>28</v>
      </c>
      <c r="E2" s="2" t="s">
        <v>138</v>
      </c>
      <c r="F2" s="2" t="s">
        <v>27</v>
      </c>
    </row>
    <row r="3" spans="1:6">
      <c r="A3" s="3" t="s">
        <v>220</v>
      </c>
    </row>
    <row r="4" spans="1:6">
      <c r="A4" s="4" t="s">
        <v>599</v>
      </c>
      <c r="B4" s="6" t="n">
        <v>134275</v>
      </c>
      <c r="C4" s="7" t="n">
        <v>932273</v>
      </c>
      <c r="D4" s="7" t="n">
        <v>710799</v>
      </c>
      <c r="E4" s="7" t="n">
        <v>624582</v>
      </c>
    </row>
    <row r="5" spans="1:6">
      <c r="A5" s="4" t="s">
        <v>600</v>
      </c>
      <c r="B5" s="5" t="n">
        <v>218550</v>
      </c>
      <c r="C5" s="5" t="n">
        <v>1517394</v>
      </c>
      <c r="D5" s="5" t="n">
        <v>191846</v>
      </c>
      <c r="E5" s="5" t="n">
        <v>149818</v>
      </c>
    </row>
    <row r="6" spans="1:6">
      <c r="A6" s="4" t="s">
        <v>601</v>
      </c>
      <c r="B6" s="5" t="n">
        <v>14025</v>
      </c>
      <c r="C6" s="5" t="n">
        <v>97376</v>
      </c>
      <c r="D6" s="5" t="n">
        <v>88053</v>
      </c>
      <c r="E6" s="5" t="n">
        <v>86419</v>
      </c>
    </row>
    <row r="7" spans="1:6">
      <c r="A7" s="4" t="s">
        <v>420</v>
      </c>
      <c r="B7" s="5" t="n">
        <v>366850</v>
      </c>
      <c r="C7" s="5" t="n">
        <v>2547043</v>
      </c>
      <c r="D7" s="5" t="n">
        <v>990698</v>
      </c>
      <c r="E7" s="5" t="n">
        <v>860819</v>
      </c>
    </row>
    <row r="8" spans="1:6">
      <c r="A8" s="4" t="s">
        <v>602</v>
      </c>
      <c r="C8" s="7" t="n">
        <v>255640</v>
      </c>
      <c r="D8" s="5" t="n">
        <v>166890</v>
      </c>
      <c r="E8" s="7" t="n">
        <v>192260</v>
      </c>
    </row>
    <row r="9" spans="1:6">
      <c r="A9" s="4" t="s">
        <v>528</v>
      </c>
      <c r="B9" s="6" t="n">
        <v>3686</v>
      </c>
      <c r="D9" s="7" t="n">
        <v>14832</v>
      </c>
      <c r="F9" s="7" t="n">
        <v>25594</v>
      </c>
    </row>
  </sheetData>
  <mergeCells count="2">
    <mergeCell ref="A1:A2"/>
    <mergeCell ref="B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66"/>
    <col customWidth="1" max="2" min="2" width="21"/>
    <col customWidth="1" max="3" min="3" width="21"/>
    <col customWidth="1" max="4" min="4" width="21"/>
    <col customWidth="1" max="5" min="5" width="21"/>
  </cols>
  <sheetData>
    <row r="1" spans="1:5">
      <c r="A1" s="1" t="s">
        <v>603</v>
      </c>
      <c r="B1" s="2" t="s">
        <v>1</v>
      </c>
    </row>
    <row r="2" spans="1:5">
      <c r="B2" s="2" t="s">
        <v>26</v>
      </c>
      <c r="C2" s="2" t="s">
        <v>27</v>
      </c>
      <c r="D2" s="2" t="s">
        <v>28</v>
      </c>
      <c r="E2" s="2" t="s">
        <v>138</v>
      </c>
    </row>
    <row r="3" spans="1:5">
      <c r="A3" s="3" t="s">
        <v>222</v>
      </c>
    </row>
    <row r="4" spans="1:5">
      <c r="A4" s="4" t="s">
        <v>604</v>
      </c>
      <c r="B4" s="6" t="n">
        <v>1809</v>
      </c>
      <c r="C4" s="7" t="n">
        <v>12563</v>
      </c>
      <c r="D4" s="7" t="n">
        <v>166428</v>
      </c>
      <c r="E4" s="7" t="n">
        <v>268850</v>
      </c>
    </row>
    <row r="5" spans="1:5">
      <c r="A5" s="4" t="s">
        <v>605</v>
      </c>
    </row>
    <row r="6" spans="1:5">
      <c r="A6" s="3" t="s">
        <v>222</v>
      </c>
    </row>
    <row r="7" spans="1:5">
      <c r="A7" s="4" t="s">
        <v>604</v>
      </c>
      <c r="B7" s="5" t="n">
        <v>42748</v>
      </c>
      <c r="C7" s="5" t="n">
        <v>296809</v>
      </c>
      <c r="D7" s="5" t="n">
        <v>166015</v>
      </c>
      <c r="E7" s="5" t="n">
        <v>263649</v>
      </c>
    </row>
    <row r="8" spans="1:5">
      <c r="A8" s="4" t="s">
        <v>606</v>
      </c>
    </row>
    <row r="9" spans="1:5">
      <c r="A9" s="3" t="s">
        <v>222</v>
      </c>
    </row>
    <row r="10" spans="1:5">
      <c r="A10" s="4" t="s">
        <v>604</v>
      </c>
      <c r="B10" s="5" t="n">
        <v>-42731</v>
      </c>
      <c r="C10" s="5" t="n">
        <v>-296678</v>
      </c>
      <c r="D10" s="5" t="n">
        <v>-9301</v>
      </c>
    </row>
    <row r="11" spans="1:5">
      <c r="A11" s="4" t="s">
        <v>414</v>
      </c>
    </row>
    <row r="12" spans="1:5">
      <c r="A12" s="3" t="s">
        <v>222</v>
      </c>
    </row>
    <row r="13" spans="1:5">
      <c r="A13" s="4" t="s">
        <v>604</v>
      </c>
      <c r="B13" s="5" t="n">
        <v>-256</v>
      </c>
      <c r="C13" s="5" t="n">
        <v>-1780</v>
      </c>
      <c r="D13" s="5" t="n">
        <v>753</v>
      </c>
      <c r="E13" s="5" t="n">
        <v>1532</v>
      </c>
    </row>
    <row r="14" spans="1:5">
      <c r="A14" s="4" t="s">
        <v>607</v>
      </c>
    </row>
    <row r="15" spans="1:5">
      <c r="A15" s="3" t="s">
        <v>222</v>
      </c>
    </row>
    <row r="16" spans="1:5">
      <c r="A16" s="4" t="s">
        <v>604</v>
      </c>
      <c r="B16" s="5" t="n">
        <v>409</v>
      </c>
      <c r="C16" s="5" t="n">
        <v>2840</v>
      </c>
      <c r="D16" s="5" t="n">
        <v>771</v>
      </c>
      <c r="E16" s="5" t="n">
        <v>804</v>
      </c>
    </row>
    <row r="17" spans="1:5">
      <c r="A17" s="4" t="s">
        <v>32</v>
      </c>
    </row>
    <row r="18" spans="1:5">
      <c r="A18" s="3" t="s">
        <v>222</v>
      </c>
    </row>
    <row r="19" spans="1:5">
      <c r="A19" s="4" t="s">
        <v>604</v>
      </c>
      <c r="B19" s="5" t="n">
        <v>1541</v>
      </c>
      <c r="C19" s="5" t="n">
        <v>10695</v>
      </c>
      <c r="D19" s="7" t="n">
        <v>8190</v>
      </c>
      <c r="E19" s="7" t="n">
        <v>2865</v>
      </c>
    </row>
    <row r="20" spans="1:5">
      <c r="A20" s="4" t="s">
        <v>121</v>
      </c>
    </row>
    <row r="21" spans="1:5">
      <c r="A21" s="3" t="s">
        <v>222</v>
      </c>
    </row>
    <row r="22" spans="1:5">
      <c r="A22" s="4" t="s">
        <v>604</v>
      </c>
      <c r="B22" s="6" t="n">
        <v>98</v>
      </c>
      <c r="C22" s="7" t="n">
        <v>677</v>
      </c>
    </row>
  </sheetData>
  <mergeCells count="2">
    <mergeCell ref="A1:A2"/>
    <mergeCell ref="B1:E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56"/>
    <col customWidth="1" max="2" min="2" width="21"/>
    <col customWidth="1" max="3" min="3" width="21"/>
    <col customWidth="1" max="4" min="4" width="21"/>
    <col customWidth="1" max="5" min="5" width="21"/>
    <col customWidth="1" max="6" min="6" width="21"/>
  </cols>
  <sheetData>
    <row r="1" spans="1:6">
      <c r="A1" s="1" t="s">
        <v>608</v>
      </c>
      <c r="B1" s="2" t="s">
        <v>1</v>
      </c>
    </row>
    <row r="2" spans="1:6">
      <c r="B2" s="2" t="s">
        <v>26</v>
      </c>
      <c r="C2" s="2" t="s">
        <v>27</v>
      </c>
      <c r="D2" s="2" t="s">
        <v>28</v>
      </c>
      <c r="E2" s="2" t="s">
        <v>138</v>
      </c>
      <c r="F2" s="2" t="s">
        <v>27</v>
      </c>
    </row>
    <row r="3" spans="1:6">
      <c r="A3" s="3" t="s">
        <v>224</v>
      </c>
    </row>
    <row r="4" spans="1:6">
      <c r="A4" s="4" t="s">
        <v>609</v>
      </c>
      <c r="B4" s="6" t="n">
        <v>4</v>
      </c>
      <c r="C4" s="7" t="n">
        <v>28</v>
      </c>
      <c r="D4" s="7" t="n">
        <v>8122</v>
      </c>
      <c r="E4" s="7" t="n">
        <v>19249</v>
      </c>
    </row>
    <row r="5" spans="1:6">
      <c r="A5" s="4" t="s">
        <v>610</v>
      </c>
      <c r="B5" s="5" t="n">
        <v>716</v>
      </c>
      <c r="C5" s="5" t="n">
        <v>4973</v>
      </c>
      <c r="D5" s="5" t="n">
        <v>2494</v>
      </c>
      <c r="E5" s="5" t="n">
        <v>2202</v>
      </c>
    </row>
    <row r="6" spans="1:6">
      <c r="A6" s="4" t="s">
        <v>611</v>
      </c>
      <c r="B6" s="5" t="n">
        <v>13039</v>
      </c>
      <c r="C6" s="5" t="n">
        <v>90528</v>
      </c>
      <c r="D6" s="5" t="n">
        <v>38005</v>
      </c>
    </row>
    <row r="7" spans="1:6">
      <c r="A7" s="4" t="s">
        <v>612</v>
      </c>
      <c r="B7" s="5" t="n">
        <v>6527</v>
      </c>
      <c r="C7" s="5" t="n">
        <v>45313</v>
      </c>
    </row>
    <row r="8" spans="1:6">
      <c r="A8" s="4" t="s">
        <v>613</v>
      </c>
      <c r="B8" s="5" t="n">
        <v>2121</v>
      </c>
      <c r="C8" s="5" t="n">
        <v>14728</v>
      </c>
      <c r="D8" s="5" t="n">
        <v>35684</v>
      </c>
      <c r="E8" s="5" t="n">
        <v>6242</v>
      </c>
    </row>
    <row r="9" spans="1:6">
      <c r="A9" s="4" t="s">
        <v>420</v>
      </c>
      <c r="B9" s="5" t="n">
        <v>22407</v>
      </c>
      <c r="C9" s="7" t="n">
        <v>155570</v>
      </c>
      <c r="D9" s="5" t="n">
        <v>84305</v>
      </c>
      <c r="E9" s="7" t="n">
        <v>27693</v>
      </c>
    </row>
    <row r="10" spans="1:6">
      <c r="A10" s="4" t="s">
        <v>614</v>
      </c>
      <c r="B10" s="5" t="n">
        <v>4440</v>
      </c>
      <c r="D10" s="5" t="n">
        <v>6943</v>
      </c>
      <c r="F10" s="7" t="n">
        <v>30825</v>
      </c>
    </row>
    <row r="11" spans="1:6">
      <c r="A11" s="4" t="s">
        <v>615</v>
      </c>
      <c r="D11" s="5" t="n">
        <v>12420</v>
      </c>
    </row>
    <row r="12" spans="1:6">
      <c r="A12" s="4" t="s">
        <v>518</v>
      </c>
      <c r="B12" s="6" t="n">
        <v>6225</v>
      </c>
      <c r="D12" s="7" t="n">
        <v>21840</v>
      </c>
      <c r="F12" s="7" t="n">
        <v>43217</v>
      </c>
    </row>
  </sheetData>
  <mergeCells count="2">
    <mergeCell ref="A1:A2"/>
    <mergeCell ref="B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84</v>
      </c>
      <c r="B1" s="2" t="s">
        <v>1</v>
      </c>
    </row>
    <row r="2" spans="1:2">
      <c r="B2" s="2" t="s">
        <v>61</v>
      </c>
    </row>
    <row r="3" spans="1:2">
      <c r="A3" s="3" t="s">
        <v>184</v>
      </c>
    </row>
    <row r="4" spans="1:2">
      <c r="A4" s="4" t="s">
        <v>184</v>
      </c>
      <c r="B4" s="4" t="s">
        <v>185</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67"/>
    <col customWidth="1" max="2" min="2" width="21"/>
    <col customWidth="1" max="3" min="3" width="21"/>
    <col customWidth="1" max="4" min="4" width="21"/>
    <col customWidth="1" max="5" min="5" width="21"/>
  </cols>
  <sheetData>
    <row r="1" spans="1:5">
      <c r="A1" s="1" t="s">
        <v>616</v>
      </c>
      <c r="B1" s="2" t="s">
        <v>1</v>
      </c>
    </row>
    <row r="2" spans="1:5">
      <c r="B2" s="2" t="s">
        <v>26</v>
      </c>
      <c r="C2" s="2" t="s">
        <v>27</v>
      </c>
      <c r="D2" s="2" t="s">
        <v>28</v>
      </c>
      <c r="E2" s="2" t="s">
        <v>138</v>
      </c>
    </row>
    <row r="3" spans="1:5">
      <c r="A3" s="3" t="s">
        <v>226</v>
      </c>
    </row>
    <row r="4" spans="1:5">
      <c r="A4" s="4" t="s">
        <v>617</v>
      </c>
      <c r="B4" s="6" t="n">
        <v>73460</v>
      </c>
      <c r="C4" s="7" t="n">
        <v>510031</v>
      </c>
      <c r="D4" s="7" t="n">
        <v>221859</v>
      </c>
      <c r="E4" s="7" t="n">
        <v>179914</v>
      </c>
    </row>
    <row r="5" spans="1:5">
      <c r="A5" s="4" t="s">
        <v>618</v>
      </c>
      <c r="B5" s="5" t="n">
        <v>6375</v>
      </c>
      <c r="C5" s="5" t="n">
        <v>44260</v>
      </c>
      <c r="E5" s="5" t="n">
        <v>105818</v>
      </c>
    </row>
    <row r="6" spans="1:5">
      <c r="A6" s="4" t="s">
        <v>420</v>
      </c>
      <c r="B6" s="6" t="n">
        <v>79835</v>
      </c>
      <c r="C6" s="7" t="n">
        <v>554291</v>
      </c>
      <c r="D6" s="7" t="n">
        <v>221859</v>
      </c>
      <c r="E6" s="7" t="n">
        <v>285732</v>
      </c>
    </row>
  </sheetData>
  <mergeCells count="2">
    <mergeCell ref="A1:A2"/>
    <mergeCell ref="B1:E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21"/>
  </cols>
  <sheetData>
    <row r="1" spans="1:2">
      <c r="A1" s="1" t="s">
        <v>619</v>
      </c>
      <c r="B1" s="2" t="s">
        <v>27</v>
      </c>
    </row>
    <row r="2" spans="1:2">
      <c r="A2" s="4" t="s">
        <v>467</v>
      </c>
    </row>
    <row r="3" spans="1:2">
      <c r="A3" s="3" t="s">
        <v>87</v>
      </c>
    </row>
    <row r="4" spans="1:2">
      <c r="A4" s="4" t="s">
        <v>620</v>
      </c>
      <c r="B4" s="7" t="n">
        <v>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5"/>
    <col customWidth="1" max="2" min="2" width="21"/>
    <col customWidth="1" max="3" min="3" width="21"/>
    <col customWidth="1" max="4" min="4" width="21"/>
    <col customWidth="1" max="5" min="5" width="21"/>
  </cols>
  <sheetData>
    <row r="1" spans="1:5">
      <c r="A1" s="1" t="s">
        <v>621</v>
      </c>
      <c r="B1" s="2" t="s">
        <v>1</v>
      </c>
    </row>
    <row r="2" spans="1:5">
      <c r="B2" s="2" t="s">
        <v>26</v>
      </c>
      <c r="C2" s="2" t="s">
        <v>27</v>
      </c>
      <c r="D2" s="2" t="s">
        <v>28</v>
      </c>
      <c r="E2" s="2" t="s">
        <v>138</v>
      </c>
    </row>
    <row r="3" spans="1:5">
      <c r="A3" s="3" t="s">
        <v>228</v>
      </c>
    </row>
    <row r="4" spans="1:5">
      <c r="A4" s="4" t="s">
        <v>622</v>
      </c>
      <c r="B4" s="4" t="s">
        <v>623</v>
      </c>
      <c r="C4" s="4" t="s">
        <v>623</v>
      </c>
      <c r="D4" s="4" t="s">
        <v>623</v>
      </c>
      <c r="E4" s="4" t="s">
        <v>623</v>
      </c>
    </row>
    <row r="5" spans="1:5">
      <c r="A5" s="3" t="s">
        <v>624</v>
      </c>
    </row>
    <row r="6" spans="1:5">
      <c r="A6" s="4" t="s">
        <v>625</v>
      </c>
      <c r="B6" s="6" t="n">
        <v>25317</v>
      </c>
      <c r="C6" s="7" t="n">
        <v>175777</v>
      </c>
      <c r="D6" s="7" t="n">
        <v>84192</v>
      </c>
      <c r="E6" s="7" t="n">
        <v>37096</v>
      </c>
    </row>
    <row r="7" spans="1:5">
      <c r="A7" s="4" t="s">
        <v>626</v>
      </c>
      <c r="B7" s="5" t="n">
        <v>-7251</v>
      </c>
      <c r="C7" s="5" t="n">
        <v>-50347</v>
      </c>
      <c r="D7" s="5" t="n">
        <v>-1988</v>
      </c>
      <c r="E7" s="5" t="n">
        <v>294</v>
      </c>
    </row>
    <row r="8" spans="1:5">
      <c r="A8" s="4" t="s">
        <v>627</v>
      </c>
      <c r="B8" s="6" t="n">
        <v>18066</v>
      </c>
      <c r="C8" s="7" t="n">
        <v>125430</v>
      </c>
      <c r="D8" s="7" t="n">
        <v>82204</v>
      </c>
      <c r="E8" s="7" t="n">
        <v>37390</v>
      </c>
    </row>
  </sheetData>
  <mergeCells count="2">
    <mergeCell ref="A1:A2"/>
    <mergeCell ref="B1:E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628</v>
      </c>
      <c r="B1" s="2" t="s">
        <v>1</v>
      </c>
    </row>
    <row r="2" spans="1:5">
      <c r="B2" s="2" t="s">
        <v>26</v>
      </c>
      <c r="C2" s="2" t="s">
        <v>27</v>
      </c>
      <c r="D2" s="2" t="s">
        <v>28</v>
      </c>
      <c r="E2" s="2" t="s">
        <v>138</v>
      </c>
    </row>
    <row r="3" spans="1:5">
      <c r="A3" s="3" t="s">
        <v>228</v>
      </c>
    </row>
    <row r="4" spans="1:5">
      <c r="A4" s="4" t="s">
        <v>622</v>
      </c>
      <c r="B4" s="4" t="s">
        <v>623</v>
      </c>
      <c r="C4" s="4" t="s">
        <v>623</v>
      </c>
      <c r="D4" s="4" t="s">
        <v>623</v>
      </c>
      <c r="E4" s="4" t="s">
        <v>623</v>
      </c>
    </row>
    <row r="5" spans="1:5">
      <c r="A5" s="3" t="s">
        <v>329</v>
      </c>
    </row>
    <row r="6" spans="1:5">
      <c r="A6" s="4" t="s">
        <v>629</v>
      </c>
      <c r="B6" s="6" t="n">
        <v>37873</v>
      </c>
      <c r="C6" s="7" t="n">
        <v>262954</v>
      </c>
      <c r="D6" s="7" t="n">
        <v>121305</v>
      </c>
      <c r="E6" s="7" t="n">
        <v>129837</v>
      </c>
    </row>
    <row r="7" spans="1:5">
      <c r="A7" s="4" t="s">
        <v>630</v>
      </c>
      <c r="B7" s="5" t="n">
        <v>361</v>
      </c>
      <c r="C7" s="5" t="n">
        <v>2497</v>
      </c>
      <c r="D7" s="5" t="n">
        <v>340</v>
      </c>
    </row>
    <row r="8" spans="1:5">
      <c r="A8" s="4" t="s">
        <v>631</v>
      </c>
      <c r="B8" s="5" t="n">
        <v>-25530</v>
      </c>
      <c r="C8" s="5" t="n">
        <v>-177256</v>
      </c>
      <c r="D8" s="5" t="n">
        <v>-53453</v>
      </c>
      <c r="E8" s="5" t="n">
        <v>-95993</v>
      </c>
    </row>
    <row r="9" spans="1:5">
      <c r="A9" s="4" t="s">
        <v>632</v>
      </c>
      <c r="B9" s="5" t="n">
        <v>1442</v>
      </c>
      <c r="C9" s="5" t="n">
        <v>10000</v>
      </c>
    </row>
    <row r="10" spans="1:5">
      <c r="A10" s="4" t="s">
        <v>633</v>
      </c>
      <c r="B10" s="5" t="n">
        <v>5898</v>
      </c>
      <c r="C10" s="5" t="n">
        <v>40953</v>
      </c>
      <c r="D10" s="5" t="n">
        <v>7746</v>
      </c>
      <c r="E10" s="5" t="n">
        <v>1753</v>
      </c>
    </row>
    <row r="11" spans="1:5">
      <c r="A11" s="4" t="s">
        <v>634</v>
      </c>
      <c r="B11" s="5" t="n">
        <v>-1978</v>
      </c>
      <c r="C11" s="5" t="n">
        <v>-13718</v>
      </c>
      <c r="D11" s="5" t="n">
        <v>6266</v>
      </c>
      <c r="E11" s="5" t="n">
        <v>1793</v>
      </c>
    </row>
    <row r="12" spans="1:5">
      <c r="A12" s="4" t="s">
        <v>627</v>
      </c>
      <c r="B12" s="6" t="n">
        <v>18066</v>
      </c>
      <c r="C12" s="7" t="n">
        <v>125430</v>
      </c>
      <c r="D12" s="7" t="n">
        <v>82204</v>
      </c>
      <c r="E12" s="7" t="n">
        <v>37390</v>
      </c>
    </row>
    <row r="13" spans="1:5">
      <c r="A13" s="4" t="s">
        <v>635</v>
      </c>
      <c r="B13" s="4" t="s">
        <v>636</v>
      </c>
      <c r="C13" s="4" t="s">
        <v>636</v>
      </c>
      <c r="D13" s="4" t="s">
        <v>637</v>
      </c>
      <c r="E13" s="4" t="s">
        <v>638</v>
      </c>
    </row>
  </sheetData>
  <mergeCells count="2">
    <mergeCell ref="A1:A2"/>
    <mergeCell ref="B1:E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4"/>
  </cols>
  <sheetData>
    <row r="1" spans="1:8">
      <c r="A1" s="1" t="s">
        <v>639</v>
      </c>
      <c r="B1" s="2" t="s">
        <v>1</v>
      </c>
    </row>
    <row r="2" spans="1:8">
      <c r="B2" s="2" t="s">
        <v>640</v>
      </c>
      <c r="C2" s="2" t="s">
        <v>641</v>
      </c>
      <c r="D2" s="2" t="s">
        <v>642</v>
      </c>
      <c r="E2" s="2" t="s">
        <v>643</v>
      </c>
      <c r="F2" s="2" t="s">
        <v>61</v>
      </c>
      <c r="G2" s="2" t="s">
        <v>62</v>
      </c>
      <c r="H2" s="2" t="s">
        <v>100</v>
      </c>
    </row>
    <row r="3" spans="1:8">
      <c r="A3" s="3" t="s">
        <v>644</v>
      </c>
    </row>
    <row r="4" spans="1:8">
      <c r="A4" s="4" t="s">
        <v>645</v>
      </c>
      <c r="F4" s="10" t="n">
        <v>0.13</v>
      </c>
      <c r="G4" s="10" t="n">
        <v>0.05</v>
      </c>
      <c r="H4" s="10" t="n">
        <v>0.1</v>
      </c>
    </row>
    <row r="5" spans="1:8">
      <c r="A5" s="4" t="s">
        <v>399</v>
      </c>
    </row>
    <row r="6" spans="1:8">
      <c r="A6" s="3" t="s">
        <v>644</v>
      </c>
    </row>
    <row r="7" spans="1:8">
      <c r="A7" s="4" t="s">
        <v>646</v>
      </c>
      <c r="E7" s="4" t="s">
        <v>577</v>
      </c>
      <c r="F7" s="4" t="s">
        <v>577</v>
      </c>
      <c r="G7" s="4" t="s">
        <v>577</v>
      </c>
    </row>
    <row r="8" spans="1:8">
      <c r="A8" s="4" t="s">
        <v>396</v>
      </c>
    </row>
    <row r="9" spans="1:8">
      <c r="A9" s="3" t="s">
        <v>644</v>
      </c>
    </row>
    <row r="10" spans="1:8">
      <c r="A10" s="4" t="s">
        <v>646</v>
      </c>
      <c r="C10" s="4" t="s">
        <v>577</v>
      </c>
      <c r="D10" s="4" t="s">
        <v>577</v>
      </c>
      <c r="E10" s="4" t="s">
        <v>577</v>
      </c>
    </row>
    <row r="11" spans="1:8">
      <c r="A11" s="4" t="s">
        <v>370</v>
      </c>
    </row>
    <row r="12" spans="1:8">
      <c r="A12" s="3" t="s">
        <v>644</v>
      </c>
    </row>
    <row r="13" spans="1:8">
      <c r="A13" s="4" t="s">
        <v>646</v>
      </c>
      <c r="B13" s="4" t="s">
        <v>577</v>
      </c>
      <c r="C13" s="4" t="s">
        <v>577</v>
      </c>
      <c r="D13" s="4" t="s">
        <v>577</v>
      </c>
    </row>
  </sheetData>
  <mergeCells count="2">
    <mergeCell ref="A1:A2"/>
    <mergeCell ref="B1:H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647</v>
      </c>
      <c r="B1" s="2" t="s">
        <v>26</v>
      </c>
      <c r="C1" s="2" t="s">
        <v>27</v>
      </c>
      <c r="D1" s="2" t="s">
        <v>28</v>
      </c>
    </row>
    <row r="2" spans="1:4">
      <c r="A2" s="3" t="s">
        <v>648</v>
      </c>
    </row>
    <row r="3" spans="1:4">
      <c r="A3" s="4" t="s">
        <v>649</v>
      </c>
      <c r="B3" s="6" t="n">
        <v>1097</v>
      </c>
      <c r="C3" s="7" t="n">
        <v>7616</v>
      </c>
      <c r="D3" s="7" t="n">
        <v>3770</v>
      </c>
    </row>
    <row r="4" spans="1:4">
      <c r="A4" s="4" t="s">
        <v>650</v>
      </c>
      <c r="D4" s="5" t="n">
        <v>12</v>
      </c>
    </row>
    <row r="5" spans="1:4">
      <c r="A5" s="4" t="s">
        <v>651</v>
      </c>
      <c r="B5" s="5" t="n">
        <v>2796</v>
      </c>
      <c r="C5" s="5" t="n">
        <v>19412</v>
      </c>
    </row>
    <row r="6" spans="1:4">
      <c r="A6" s="4" t="s">
        <v>652</v>
      </c>
      <c r="B6" s="5" t="n">
        <v>4883</v>
      </c>
      <c r="C6" s="5" t="n">
        <v>33906</v>
      </c>
    </row>
    <row r="7" spans="1:4">
      <c r="A7" s="4" t="s">
        <v>653</v>
      </c>
      <c r="B7" s="5" t="n">
        <v>8776</v>
      </c>
      <c r="C7" s="5" t="n">
        <v>60934</v>
      </c>
      <c r="D7" s="5" t="n">
        <v>3782</v>
      </c>
    </row>
    <row r="8" spans="1:4">
      <c r="A8" s="4" t="s">
        <v>654</v>
      </c>
      <c r="B8" s="5" t="n">
        <v>-1440</v>
      </c>
      <c r="C8" s="5" t="n">
        <v>-10000</v>
      </c>
    </row>
    <row r="9" spans="1:4">
      <c r="A9" s="4" t="s">
        <v>655</v>
      </c>
      <c r="B9" s="5" t="n">
        <v>-14215</v>
      </c>
      <c r="C9" s="5" t="n">
        <v>-98694</v>
      </c>
    </row>
    <row r="10" spans="1:4">
      <c r="A10" s="4" t="s">
        <v>34</v>
      </c>
      <c r="B10" s="5" t="n">
        <v>-199</v>
      </c>
      <c r="C10" s="5" t="n">
        <v>-1383</v>
      </c>
    </row>
    <row r="11" spans="1:4">
      <c r="A11" s="4" t="s">
        <v>656</v>
      </c>
      <c r="B11" s="5" t="n">
        <v>-15854</v>
      </c>
      <c r="C11" s="5" t="n">
        <v>-110077</v>
      </c>
    </row>
    <row r="12" spans="1:4">
      <c r="A12" s="4" t="s">
        <v>657</v>
      </c>
      <c r="B12" s="5" t="n">
        <v>8577</v>
      </c>
      <c r="C12" s="5" t="n">
        <v>59551</v>
      </c>
      <c r="D12" s="7" t="n">
        <v>3782</v>
      </c>
    </row>
    <row r="13" spans="1:4">
      <c r="A13" s="4" t="s">
        <v>658</v>
      </c>
      <c r="B13" s="6" t="n">
        <v>-15655</v>
      </c>
      <c r="C13" s="7" t="n">
        <v>-108694</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9</v>
      </c>
      <c r="B1" s="2" t="s">
        <v>1</v>
      </c>
    </row>
    <row r="2" spans="1:4">
      <c r="B2" s="2" t="s">
        <v>61</v>
      </c>
      <c r="C2" s="2" t="s">
        <v>62</v>
      </c>
      <c r="D2" s="2" t="s">
        <v>100</v>
      </c>
    </row>
    <row r="3" spans="1:4">
      <c r="A3" s="3" t="s">
        <v>228</v>
      </c>
    </row>
    <row r="4" spans="1:4">
      <c r="A4" s="4" t="s">
        <v>649</v>
      </c>
      <c r="B4" s="7" t="n">
        <v>30000</v>
      </c>
      <c r="C4" s="7" t="n">
        <v>15000</v>
      </c>
    </row>
    <row r="5" spans="1:4">
      <c r="A5" s="4" t="s">
        <v>660</v>
      </c>
      <c r="B5" s="7" t="n">
        <v>6930</v>
      </c>
      <c r="C5" s="7" t="n">
        <v>3360</v>
      </c>
      <c r="D5" s="7" t="n">
        <v>410</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1</v>
      </c>
      <c r="B1" s="2" t="s">
        <v>1</v>
      </c>
    </row>
    <row r="2" spans="1:4">
      <c r="B2" s="2" t="s">
        <v>61</v>
      </c>
      <c r="C2" s="2" t="s">
        <v>62</v>
      </c>
      <c r="D2" s="2" t="s">
        <v>100</v>
      </c>
    </row>
    <row r="3" spans="1:4">
      <c r="A3" s="3" t="s">
        <v>662</v>
      </c>
    </row>
    <row r="4" spans="1:4">
      <c r="A4" s="4" t="s">
        <v>663</v>
      </c>
      <c r="B4" s="7" t="n">
        <v>3840</v>
      </c>
      <c r="C4" s="7" t="n">
        <v>3840</v>
      </c>
      <c r="D4" s="7" t="n">
        <v>3840</v>
      </c>
    </row>
    <row r="5" spans="1:4">
      <c r="A5" s="3" t="s">
        <v>664</v>
      </c>
    </row>
    <row r="6" spans="1:4">
      <c r="A6" s="4" t="s">
        <v>665</v>
      </c>
      <c r="B6" s="5" t="n">
        <v>3838</v>
      </c>
      <c r="C6" s="5" t="n">
        <v>3838</v>
      </c>
      <c r="D6" s="5" t="n">
        <v>1680</v>
      </c>
    </row>
    <row r="7" spans="1:4">
      <c r="A7" s="4" t="s">
        <v>666</v>
      </c>
      <c r="D7" s="5" t="n">
        <v>2158</v>
      </c>
    </row>
    <row r="8" spans="1:4">
      <c r="A8" s="4" t="s">
        <v>667</v>
      </c>
      <c r="B8" s="5" t="n">
        <v>3838</v>
      </c>
      <c r="C8" s="5" t="n">
        <v>3838</v>
      </c>
      <c r="D8" s="7" t="n">
        <v>3838</v>
      </c>
    </row>
    <row r="9" spans="1:4">
      <c r="A9" s="4" t="s">
        <v>668</v>
      </c>
      <c r="B9" s="5" t="n">
        <v>1290</v>
      </c>
      <c r="C9" s="5" t="n">
        <v>600</v>
      </c>
    </row>
    <row r="10" spans="1:4">
      <c r="A10" s="4" t="s">
        <v>669</v>
      </c>
      <c r="B10" s="7" t="n">
        <v>690</v>
      </c>
      <c r="C10" s="7" t="n">
        <v>600</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70</v>
      </c>
      <c r="B1" s="2" t="s">
        <v>671</v>
      </c>
      <c r="C1" s="2" t="s">
        <v>61</v>
      </c>
      <c r="D1" s="2" t="s">
        <v>62</v>
      </c>
    </row>
    <row r="2" spans="1:4">
      <c r="A2" s="3" t="s">
        <v>87</v>
      </c>
    </row>
    <row r="3" spans="1:4">
      <c r="A3" s="4" t="s">
        <v>672</v>
      </c>
      <c r="C3" s="7" t="n">
        <v>0</v>
      </c>
    </row>
    <row r="4" spans="1:4">
      <c r="A4" s="3" t="s">
        <v>673</v>
      </c>
    </row>
    <row r="5" spans="1:4">
      <c r="A5" s="4" t="s">
        <v>674</v>
      </c>
      <c r="C5" s="5" t="n">
        <v>0</v>
      </c>
    </row>
    <row r="6" spans="1:4">
      <c r="A6" s="4" t="s">
        <v>675</v>
      </c>
      <c r="C6" s="5" t="n">
        <v>1000000</v>
      </c>
      <c r="D6" s="7" t="n">
        <v>100000</v>
      </c>
    </row>
    <row r="7" spans="1:4">
      <c r="A7" s="4" t="s">
        <v>676</v>
      </c>
      <c r="C7" s="7" t="n">
        <v>10000</v>
      </c>
    </row>
    <row r="8" spans="1:4">
      <c r="A8" s="4" t="s">
        <v>677</v>
      </c>
      <c r="C8" s="4" t="s">
        <v>575</v>
      </c>
    </row>
    <row r="9" spans="1:4">
      <c r="A9" s="4" t="s">
        <v>678</v>
      </c>
      <c r="C9" s="7" t="n">
        <v>100490</v>
      </c>
      <c r="D9" s="7" t="n">
        <v>10000</v>
      </c>
    </row>
    <row r="10" spans="1:4">
      <c r="A10" s="4" t="s">
        <v>679</v>
      </c>
    </row>
    <row r="11" spans="1:4">
      <c r="A11" s="3" t="s">
        <v>673</v>
      </c>
    </row>
    <row r="12" spans="1:4">
      <c r="A12" s="4" t="s">
        <v>674</v>
      </c>
      <c r="B12" s="7" t="n">
        <v>100000</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20"/>
    <col customWidth="1" max="3" min="3" width="37"/>
    <col customWidth="1" max="4" min="4" width="37"/>
    <col customWidth="1" max="5" min="5" width="37"/>
    <col customWidth="1" max="6" min="6" width="37"/>
  </cols>
  <sheetData>
    <row r="1" spans="1:6">
      <c r="A1" s="1" t="s">
        <v>680</v>
      </c>
      <c r="B1" s="2" t="s">
        <v>537</v>
      </c>
      <c r="C1" s="2" t="s">
        <v>681</v>
      </c>
      <c r="D1" s="2" t="s">
        <v>682</v>
      </c>
      <c r="E1" s="2" t="s">
        <v>683</v>
      </c>
      <c r="F1" s="2" t="s">
        <v>684</v>
      </c>
    </row>
    <row r="2" spans="1:6">
      <c r="A2" s="3" t="s">
        <v>230</v>
      </c>
    </row>
    <row r="3" spans="1:6">
      <c r="A3" s="4" t="s">
        <v>90</v>
      </c>
      <c r="C3" s="6" t="n">
        <v>134043</v>
      </c>
      <c r="D3" s="7" t="n">
        <v>930668</v>
      </c>
      <c r="E3" s="7" t="n">
        <v>403015</v>
      </c>
      <c r="F3" s="7" t="n">
        <v>481957</v>
      </c>
    </row>
    <row r="4" spans="1:6">
      <c r="A4" s="4" t="s">
        <v>685</v>
      </c>
      <c r="C4" s="5" t="n">
        <v>1178140974</v>
      </c>
      <c r="D4" s="5" t="n">
        <v>1178140974</v>
      </c>
      <c r="E4" s="5" t="n">
        <v>1000000000</v>
      </c>
      <c r="F4" s="5" t="n">
        <v>1000000000</v>
      </c>
    </row>
    <row r="5" spans="1:6">
      <c r="A5" s="4" t="s">
        <v>686</v>
      </c>
      <c r="C5" s="5" t="n">
        <v>69590143</v>
      </c>
      <c r="D5" s="5" t="n">
        <v>69590143</v>
      </c>
      <c r="E5" s="5" t="n">
        <v>52614121</v>
      </c>
      <c r="F5" s="5" t="n">
        <v>8572887</v>
      </c>
    </row>
    <row r="6" spans="1:6">
      <c r="A6" s="4" t="s">
        <v>687</v>
      </c>
      <c r="C6" s="5" t="n">
        <v>1247731117</v>
      </c>
      <c r="D6" s="5" t="n">
        <v>1247731117</v>
      </c>
      <c r="E6" s="5" t="n">
        <v>1052614121</v>
      </c>
      <c r="F6" s="5" t="n">
        <v>1008572887</v>
      </c>
    </row>
    <row r="7" spans="1:6">
      <c r="A7" s="4" t="s">
        <v>688</v>
      </c>
      <c r="C7" s="9" t="n">
        <v>0.11</v>
      </c>
      <c r="D7" s="10" t="n">
        <v>0.79</v>
      </c>
      <c r="E7" s="10" t="n">
        <v>0.4</v>
      </c>
      <c r="F7" s="10" t="n">
        <v>0.48</v>
      </c>
    </row>
    <row r="8" spans="1:6">
      <c r="A8" s="4" t="s">
        <v>689</v>
      </c>
      <c r="C8" s="9" t="n">
        <v>0.11</v>
      </c>
      <c r="D8" s="10" t="n">
        <v>0.75</v>
      </c>
      <c r="E8" s="10" t="n">
        <v>0.38</v>
      </c>
      <c r="F8" s="10" t="n">
        <v>0.48</v>
      </c>
    </row>
    <row r="9" spans="1:6">
      <c r="A9" s="4" t="s">
        <v>559</v>
      </c>
    </row>
    <row r="10" spans="1:6">
      <c r="A10" s="3" t="s">
        <v>230</v>
      </c>
    </row>
    <row r="11" spans="1:6">
      <c r="A11" s="4" t="s">
        <v>690</v>
      </c>
      <c r="B11" s="5" t="n">
        <v>10000000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6</v>
      </c>
      <c r="B1" s="2" t="s">
        <v>1</v>
      </c>
    </row>
    <row r="2" spans="1:2">
      <c r="B2" s="2" t="s">
        <v>61</v>
      </c>
    </row>
    <row r="3" spans="1:2">
      <c r="A3" s="3" t="s">
        <v>186</v>
      </c>
    </row>
    <row r="4" spans="1:2">
      <c r="A4" s="4" t="s">
        <v>186</v>
      </c>
      <c r="B4" s="4" t="s">
        <v>18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I45"/>
  <sheetViews>
    <sheetView workbookViewId="0">
      <selection activeCell="A1" sqref="A1"/>
    </sheetView>
  </sheetViews>
  <sheetFormatPr baseColWidth="8" defaultRowHeight="15" outlineLevelCol="0"/>
  <cols>
    <col customWidth="1" max="1" min="1" width="80"/>
    <col customWidth="1" max="2" min="2" width="37"/>
    <col customWidth="1" max="3" min="3" width="27"/>
    <col customWidth="1" max="4" min="4" width="24"/>
    <col customWidth="1" max="5" min="5" width="27"/>
    <col customWidth="1" max="6" min="6" width="24"/>
    <col customWidth="1" max="7" min="7" width="27"/>
    <col customWidth="1" max="8" min="8" width="30"/>
    <col customWidth="1" max="9" min="9" width="27"/>
  </cols>
  <sheetData>
    <row r="1" spans="1:9">
      <c r="A1" s="1" t="s">
        <v>691</v>
      </c>
      <c r="B1" s="2" t="s">
        <v>1</v>
      </c>
    </row>
    <row r="2" spans="1:9">
      <c r="B2" s="2" t="s">
        <v>681</v>
      </c>
      <c r="C2" s="2" t="s">
        <v>538</v>
      </c>
      <c r="D2" s="2" t="s">
        <v>541</v>
      </c>
      <c r="E2" s="2" t="s">
        <v>542</v>
      </c>
      <c r="F2" s="2" t="s">
        <v>692</v>
      </c>
      <c r="G2" s="2" t="s">
        <v>693</v>
      </c>
      <c r="H2" s="2" t="s">
        <v>694</v>
      </c>
      <c r="I2" s="2" t="s">
        <v>538</v>
      </c>
    </row>
    <row r="3" spans="1:9">
      <c r="A3" s="3" t="s">
        <v>695</v>
      </c>
    </row>
    <row r="4" spans="1:9">
      <c r="A4" s="4" t="s">
        <v>696</v>
      </c>
      <c r="C4" s="5" t="n">
        <v>78656500</v>
      </c>
      <c r="E4" s="5" t="n">
        <v>83296000</v>
      </c>
      <c r="G4" s="5" t="n">
        <v>36771900</v>
      </c>
    </row>
    <row r="5" spans="1:9">
      <c r="A5" s="4" t="s">
        <v>697</v>
      </c>
      <c r="C5" s="5" t="n">
        <v>63741271</v>
      </c>
      <c r="E5" s="5" t="n">
        <v>0</v>
      </c>
      <c r="G5" s="5" t="n">
        <v>46524100</v>
      </c>
    </row>
    <row r="6" spans="1:9">
      <c r="A6" s="4" t="s">
        <v>698</v>
      </c>
      <c r="C6" s="5" t="n">
        <v>-9549860</v>
      </c>
    </row>
    <row r="7" spans="1:9">
      <c r="A7" s="4" t="s">
        <v>699</v>
      </c>
      <c r="C7" s="5" t="n">
        <v>-9447057</v>
      </c>
      <c r="E7" s="5" t="n">
        <v>-4639500</v>
      </c>
    </row>
    <row r="8" spans="1:9">
      <c r="A8" s="4" t="s">
        <v>700</v>
      </c>
      <c r="C8" s="5" t="n">
        <v>123400854</v>
      </c>
      <c r="E8" s="5" t="n">
        <v>78656500</v>
      </c>
      <c r="G8" s="5" t="n">
        <v>83296000</v>
      </c>
      <c r="H8" s="5" t="n">
        <v>36771900</v>
      </c>
    </row>
    <row r="9" spans="1:9">
      <c r="A9" s="4" t="s">
        <v>701</v>
      </c>
      <c r="B9" s="5" t="n">
        <v>40422998</v>
      </c>
      <c r="I9" s="5" t="n">
        <v>40422998</v>
      </c>
    </row>
    <row r="10" spans="1:9">
      <c r="A10" s="3" t="s">
        <v>702</v>
      </c>
    </row>
    <row r="11" spans="1:9">
      <c r="A11" s="4" t="s">
        <v>703</v>
      </c>
      <c r="B11" s="14" t="n">
        <v>0.163</v>
      </c>
      <c r="D11" s="14" t="n">
        <v>0.163</v>
      </c>
      <c r="F11" s="14" t="n">
        <v>0.163</v>
      </c>
    </row>
    <row r="12" spans="1:9">
      <c r="A12" s="4" t="s">
        <v>704</v>
      </c>
      <c r="B12" s="15" t="n">
        <v>0.5649999999999999</v>
      </c>
      <c r="F12" s="15" t="n">
        <v>0.163</v>
      </c>
    </row>
    <row r="13" spans="1:9">
      <c r="A13" s="4" t="s">
        <v>705</v>
      </c>
      <c r="B13" s="15" t="n">
        <v>0.163</v>
      </c>
    </row>
    <row r="14" spans="1:9">
      <c r="A14" s="4" t="s">
        <v>706</v>
      </c>
      <c r="B14" s="15" t="n">
        <v>0.174</v>
      </c>
      <c r="D14" s="15" t="n">
        <v>0.163</v>
      </c>
    </row>
    <row r="15" spans="1:9">
      <c r="A15" s="4" t="s">
        <v>707</v>
      </c>
      <c r="B15" s="15" t="n">
        <v>0.37</v>
      </c>
      <c r="D15" s="14" t="n">
        <v>0.163</v>
      </c>
      <c r="F15" s="14" t="n">
        <v>0.163</v>
      </c>
      <c r="H15" s="14" t="n">
        <v>0.163</v>
      </c>
    </row>
    <row r="16" spans="1:9">
      <c r="A16" s="4" t="s">
        <v>708</v>
      </c>
      <c r="B16" s="14" t="n">
        <v>0.163</v>
      </c>
    </row>
    <row r="17" spans="1:9">
      <c r="A17" s="3" t="s">
        <v>709</v>
      </c>
    </row>
    <row r="18" spans="1:9">
      <c r="A18" s="4" t="s">
        <v>710</v>
      </c>
      <c r="C18" s="4" t="s">
        <v>711</v>
      </c>
      <c r="G18" s="4" t="s">
        <v>712</v>
      </c>
    </row>
    <row r="19" spans="1:9">
      <c r="A19" s="4" t="s">
        <v>713</v>
      </c>
      <c r="C19" s="4" t="s">
        <v>714</v>
      </c>
      <c r="E19" s="4" t="s">
        <v>715</v>
      </c>
    </row>
    <row r="20" spans="1:9">
      <c r="A20" s="4" t="s">
        <v>716</v>
      </c>
      <c r="C20" s="4" t="s">
        <v>717</v>
      </c>
      <c r="E20" s="4" t="s">
        <v>718</v>
      </c>
      <c r="G20" s="4" t="s">
        <v>719</v>
      </c>
      <c r="H20" s="4" t="s">
        <v>720</v>
      </c>
    </row>
    <row r="21" spans="1:9">
      <c r="A21" s="4" t="s">
        <v>721</v>
      </c>
      <c r="C21" s="4" t="s">
        <v>722</v>
      </c>
    </row>
    <row r="22" spans="1:9">
      <c r="A22" s="3" t="s">
        <v>723</v>
      </c>
    </row>
    <row r="23" spans="1:9">
      <c r="A23" s="4" t="s">
        <v>724</v>
      </c>
      <c r="C23" s="7" t="n">
        <v>127216</v>
      </c>
      <c r="E23" s="7" t="n">
        <v>83379</v>
      </c>
    </row>
    <row r="24" spans="1:9">
      <c r="A24" s="4" t="s">
        <v>725</v>
      </c>
      <c r="C24" s="5" t="n">
        <v>113018</v>
      </c>
      <c r="G24" s="7" t="n">
        <v>46571</v>
      </c>
    </row>
    <row r="25" spans="1:9">
      <c r="A25" s="4" t="s">
        <v>726</v>
      </c>
      <c r="C25" s="5" t="n">
        <v>-43562</v>
      </c>
    </row>
    <row r="26" spans="1:9">
      <c r="A26" s="4" t="s">
        <v>727</v>
      </c>
      <c r="C26" s="5" t="n">
        <v>-42382</v>
      </c>
      <c r="E26" s="5" t="n">
        <v>-7504</v>
      </c>
    </row>
    <row r="27" spans="1:9">
      <c r="A27" s="4" t="s">
        <v>728</v>
      </c>
      <c r="C27" s="5" t="n">
        <v>385869</v>
      </c>
      <c r="E27" s="5" t="n">
        <v>127216</v>
      </c>
      <c r="G27" s="5" t="n">
        <v>83379</v>
      </c>
    </row>
    <row r="28" spans="1:9">
      <c r="A28" s="4" t="s">
        <v>721</v>
      </c>
      <c r="I28" s="7" t="n">
        <v>126401</v>
      </c>
    </row>
    <row r="29" spans="1:9">
      <c r="A29" s="3" t="s">
        <v>729</v>
      </c>
    </row>
    <row r="30" spans="1:9">
      <c r="A30" s="4" t="s">
        <v>730</v>
      </c>
      <c r="C30" s="7" t="n">
        <v>15190</v>
      </c>
      <c r="G30" s="5" t="n">
        <v>51900</v>
      </c>
    </row>
    <row r="31" spans="1:9">
      <c r="A31" s="4" t="s">
        <v>731</v>
      </c>
      <c r="B31" s="6" t="n">
        <v>22540</v>
      </c>
    </row>
    <row r="32" spans="1:9">
      <c r="A32" s="4" t="s">
        <v>732</v>
      </c>
      <c r="C32" s="4" t="s">
        <v>733</v>
      </c>
    </row>
    <row r="33" spans="1:9">
      <c r="A33" s="4" t="s">
        <v>734</v>
      </c>
      <c r="C33" s="7" t="n">
        <v>23180</v>
      </c>
      <c r="E33" s="7" t="n">
        <v>21210</v>
      </c>
      <c r="G33" s="7" t="n">
        <v>6950</v>
      </c>
    </row>
    <row r="34" spans="1:9">
      <c r="A34" s="3" t="s">
        <v>735</v>
      </c>
    </row>
    <row r="35" spans="1:9">
      <c r="A35" s="4" t="s">
        <v>736</v>
      </c>
      <c r="C35" s="4" t="s">
        <v>737</v>
      </c>
      <c r="G35" s="4" t="s">
        <v>738</v>
      </c>
    </row>
    <row r="36" spans="1:9">
      <c r="A36" s="4" t="s">
        <v>739</v>
      </c>
      <c r="C36" s="4" t="s">
        <v>740</v>
      </c>
      <c r="G36" s="4" t="s">
        <v>741</v>
      </c>
    </row>
    <row r="37" spans="1:9">
      <c r="A37" s="4" t="s">
        <v>742</v>
      </c>
      <c r="C37" s="4" t="s">
        <v>743</v>
      </c>
      <c r="G37" s="4" t="s">
        <v>744</v>
      </c>
    </row>
    <row r="38" spans="1:9">
      <c r="A38" s="4" t="s">
        <v>409</v>
      </c>
    </row>
    <row r="39" spans="1:9">
      <c r="A39" s="3" t="s">
        <v>735</v>
      </c>
    </row>
    <row r="40" spans="1:9">
      <c r="A40" s="4" t="s">
        <v>745</v>
      </c>
      <c r="C40" s="4" t="s">
        <v>746</v>
      </c>
      <c r="G40" s="4" t="s">
        <v>747</v>
      </c>
    </row>
    <row r="41" spans="1:9">
      <c r="A41" s="4" t="s">
        <v>748</v>
      </c>
      <c r="C41" s="4" t="s">
        <v>749</v>
      </c>
    </row>
    <row r="42" spans="1:9">
      <c r="A42" s="4" t="s">
        <v>412</v>
      </c>
    </row>
    <row r="43" spans="1:9">
      <c r="A43" s="3" t="s">
        <v>735</v>
      </c>
    </row>
    <row r="44" spans="1:9">
      <c r="A44" s="4" t="s">
        <v>745</v>
      </c>
      <c r="C44" s="4" t="s">
        <v>750</v>
      </c>
      <c r="G44" s="4" t="s">
        <v>751</v>
      </c>
    </row>
    <row r="45" spans="1:9">
      <c r="A45" s="4" t="s">
        <v>748</v>
      </c>
      <c r="C45" s="4" t="s">
        <v>752</v>
      </c>
    </row>
  </sheetData>
  <mergeCells count="2">
    <mergeCell ref="A1:A2"/>
    <mergeCell ref="B1:H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24"/>
    <col customWidth="1" max="3" min="3" width="25"/>
  </cols>
  <sheetData>
    <row r="1" spans="1:3">
      <c r="A1" s="1" t="s">
        <v>753</v>
      </c>
      <c r="B1" s="2" t="s">
        <v>1</v>
      </c>
    </row>
    <row r="2" spans="1:3">
      <c r="B2" s="2" t="s">
        <v>61</v>
      </c>
      <c r="C2" s="2" t="s">
        <v>62</v>
      </c>
    </row>
    <row r="3" spans="1:3">
      <c r="A3" s="3" t="s">
        <v>754</v>
      </c>
    </row>
    <row r="4" spans="1:3">
      <c r="A4" s="4" t="s">
        <v>755</v>
      </c>
      <c r="B4" s="5" t="n">
        <v>9789875</v>
      </c>
    </row>
    <row r="5" spans="1:3">
      <c r="A5" s="4" t="s">
        <v>756</v>
      </c>
      <c r="B5" s="5" t="n">
        <v>31924995</v>
      </c>
      <c r="C5" s="5" t="n">
        <v>12665000</v>
      </c>
    </row>
    <row r="6" spans="1:3">
      <c r="A6" s="4" t="s">
        <v>757</v>
      </c>
      <c r="B6" s="5" t="n">
        <v>-2452960</v>
      </c>
    </row>
    <row r="7" spans="1:3">
      <c r="A7" s="4" t="s">
        <v>758</v>
      </c>
      <c r="B7" s="5" t="n">
        <v>-3723826</v>
      </c>
      <c r="C7" s="5" t="n">
        <v>-2875125</v>
      </c>
    </row>
    <row r="8" spans="1:3">
      <c r="A8" s="4" t="s">
        <v>759</v>
      </c>
      <c r="B8" s="5" t="n">
        <v>35538084</v>
      </c>
      <c r="C8" s="5" t="n">
        <v>9789875</v>
      </c>
    </row>
    <row r="9" spans="1:3">
      <c r="A9" s="3" t="s">
        <v>709</v>
      </c>
    </row>
    <row r="10" spans="1:3">
      <c r="A10" s="4" t="s">
        <v>710</v>
      </c>
      <c r="B10" s="4" t="s">
        <v>760</v>
      </c>
      <c r="C10" s="4" t="s">
        <v>761</v>
      </c>
    </row>
    <row r="11" spans="1:3">
      <c r="A11" s="4" t="s">
        <v>713</v>
      </c>
      <c r="B11" s="4" t="s">
        <v>762</v>
      </c>
      <c r="C11" s="4" t="s">
        <v>763</v>
      </c>
    </row>
    <row r="12" spans="1:3">
      <c r="A12" s="4" t="s">
        <v>716</v>
      </c>
      <c r="B12" s="4" t="s">
        <v>764</v>
      </c>
      <c r="C12" s="4" t="s">
        <v>763</v>
      </c>
    </row>
    <row r="13" spans="1:3">
      <c r="A13" s="3" t="s">
        <v>723</v>
      </c>
    </row>
    <row r="14" spans="1:3">
      <c r="A14" s="4" t="s">
        <v>724</v>
      </c>
      <c r="B14" s="7" t="n">
        <v>26171</v>
      </c>
    </row>
    <row r="15" spans="1:3">
      <c r="A15" s="4" t="s">
        <v>725</v>
      </c>
      <c r="B15" s="5" t="n">
        <v>181757</v>
      </c>
      <c r="C15" s="7" t="n">
        <v>33857</v>
      </c>
    </row>
    <row r="16" spans="1:3">
      <c r="A16" s="4" t="s">
        <v>726</v>
      </c>
      <c r="B16" s="5" t="n">
        <v>-13965</v>
      </c>
    </row>
    <row r="17" spans="1:3">
      <c r="A17" s="4" t="s">
        <v>727</v>
      </c>
      <c r="B17" s="5" t="n">
        <v>-21201</v>
      </c>
      <c r="C17" s="5" t="n">
        <v>-7686</v>
      </c>
    </row>
    <row r="18" spans="1:3">
      <c r="A18" s="4" t="s">
        <v>728</v>
      </c>
      <c r="B18" s="5" t="n">
        <v>202328</v>
      </c>
      <c r="C18" s="5" t="n">
        <v>26171</v>
      </c>
    </row>
    <row r="19" spans="1:3">
      <c r="A19" s="3" t="s">
        <v>729</v>
      </c>
    </row>
    <row r="20" spans="1:3">
      <c r="A20" s="4" t="s">
        <v>765</v>
      </c>
      <c r="B20" s="5" t="n">
        <v>118760</v>
      </c>
      <c r="C20" s="5" t="n">
        <v>23400</v>
      </c>
    </row>
    <row r="21" spans="1:3">
      <c r="A21" s="4" t="s">
        <v>766</v>
      </c>
      <c r="B21" s="7" t="n">
        <v>5380</v>
      </c>
    </row>
    <row r="22" spans="1:3">
      <c r="A22" s="4" t="s">
        <v>732</v>
      </c>
      <c r="B22" s="4" t="s">
        <v>767</v>
      </c>
    </row>
    <row r="23" spans="1:3">
      <c r="A23" s="4" t="s">
        <v>734</v>
      </c>
      <c r="B23" s="7" t="n">
        <v>140630</v>
      </c>
      <c r="C23" s="7" t="n">
        <v>9770</v>
      </c>
    </row>
    <row r="24" spans="1:3">
      <c r="A24" s="4" t="s">
        <v>768</v>
      </c>
      <c r="B24" s="7" t="n">
        <v>0</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76"/>
    <col customWidth="1" max="2" min="2" width="21"/>
    <col customWidth="1" max="3" min="3" width="21"/>
    <col customWidth="1" max="4" min="4" width="21"/>
    <col customWidth="1" max="5" min="5" width="21"/>
    <col customWidth="1" max="6" min="6" width="21"/>
  </cols>
  <sheetData>
    <row r="1" spans="1:6">
      <c r="A1" s="1" t="s">
        <v>769</v>
      </c>
      <c r="B1" s="2" t="s">
        <v>536</v>
      </c>
      <c r="C1" s="2" t="s">
        <v>28</v>
      </c>
      <c r="D1" s="2" t="s">
        <v>27</v>
      </c>
      <c r="E1" s="2" t="s">
        <v>28</v>
      </c>
      <c r="F1" s="2" t="s">
        <v>138</v>
      </c>
    </row>
    <row r="2" spans="1:6">
      <c r="A2" s="3" t="s">
        <v>234</v>
      </c>
    </row>
    <row r="3" spans="1:6">
      <c r="A3" s="4" t="s">
        <v>770</v>
      </c>
      <c r="C3" s="7" t="n">
        <v>118880</v>
      </c>
      <c r="E3" s="7" t="n">
        <v>118880</v>
      </c>
    </row>
    <row r="4" spans="1:6">
      <c r="A4" s="4" t="s">
        <v>420</v>
      </c>
      <c r="C4" s="5" t="n">
        <v>118880</v>
      </c>
      <c r="E4" s="5" t="n">
        <v>118880</v>
      </c>
    </row>
    <row r="5" spans="1:6">
      <c r="A5" s="4" t="s">
        <v>771</v>
      </c>
      <c r="B5" s="6" t="n">
        <v>39390</v>
      </c>
      <c r="C5" s="7" t="n">
        <v>118880</v>
      </c>
    </row>
    <row r="6" spans="1:6">
      <c r="A6" s="4" t="s">
        <v>772</v>
      </c>
      <c r="B6" s="6" t="n">
        <v>39390</v>
      </c>
    </row>
    <row r="7" spans="1:6">
      <c r="A7" s="4" t="s">
        <v>773</v>
      </c>
      <c r="D7" s="7" t="n">
        <v>0</v>
      </c>
      <c r="E7" s="5" t="n">
        <v>230</v>
      </c>
      <c r="F7" s="7" t="n">
        <v>280</v>
      </c>
    </row>
    <row r="8" spans="1:6">
      <c r="A8" s="4" t="s">
        <v>399</v>
      </c>
    </row>
    <row r="9" spans="1:6">
      <c r="A9" s="3" t="s">
        <v>234</v>
      </c>
    </row>
    <row r="10" spans="1:6">
      <c r="A10" s="4" t="s">
        <v>774</v>
      </c>
      <c r="D10" s="7" t="n">
        <v>0</v>
      </c>
      <c r="E10" s="7" t="n">
        <v>7830</v>
      </c>
      <c r="F10" s="7" t="n">
        <v>1800</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9"/>
    <col customWidth="1" max="2" min="2" width="14"/>
    <col customWidth="1" max="3" min="3" width="24"/>
    <col customWidth="1" max="4" min="4" width="21"/>
    <col customWidth="1" max="5" min="5" width="21"/>
  </cols>
  <sheetData>
    <row r="1" spans="1:5">
      <c r="A1" s="1" t="s">
        <v>775</v>
      </c>
      <c r="B1" s="2" t="s">
        <v>776</v>
      </c>
      <c r="C1" s="2" t="s">
        <v>777</v>
      </c>
      <c r="D1" s="2" t="s">
        <v>778</v>
      </c>
      <c r="E1" s="2" t="s">
        <v>28</v>
      </c>
    </row>
    <row r="2" spans="1:5">
      <c r="A2" s="3" t="s">
        <v>779</v>
      </c>
    </row>
    <row r="3" spans="1:5">
      <c r="A3" s="4" t="s">
        <v>48</v>
      </c>
      <c r="E3" s="7" t="n">
        <v>126876</v>
      </c>
    </row>
    <row r="4" spans="1:5">
      <c r="A4" s="4" t="s">
        <v>780</v>
      </c>
    </row>
    <row r="5" spans="1:5">
      <c r="A5" s="3" t="s">
        <v>779</v>
      </c>
    </row>
    <row r="6" spans="1:5">
      <c r="A6" s="4" t="s">
        <v>781</v>
      </c>
      <c r="C6" s="9" t="n">
        <v>0.8</v>
      </c>
    </row>
    <row r="7" spans="1:5">
      <c r="A7" s="4" t="s">
        <v>48</v>
      </c>
      <c r="D7" s="7" t="n">
        <v>385000</v>
      </c>
    </row>
    <row r="8" spans="1:5">
      <c r="A8" s="4" t="s">
        <v>782</v>
      </c>
      <c r="B8" s="5" t="n">
        <v>41</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4-24T16:18:36Z</dcterms:created>
  <dcterms:modified xmlns:dcterms="http://purl.org/dc/terms/" xmlns:xsi="http://www.w3.org/2001/XMLSchema-instance" xsi:type="dcterms:W3CDTF">2017-04-24T16:18:36Z</dcterms:modified>
</cp:coreProperties>
</file>